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EQUITY METHOD INVESTMENTS" sheetId="12" state="visible" r:id="rId12"/>
    <sheet xmlns:r="http://schemas.openxmlformats.org/officeDocument/2006/relationships" name="GOODWILL AND OTHER IDENTIFIABLE" sheetId="13" state="visible" r:id="rId13"/>
    <sheet xmlns:r="http://schemas.openxmlformats.org/officeDocument/2006/relationships" name="ACCRUED LIABILITIES" sheetId="14" state="visible" r:id="rId14"/>
    <sheet xmlns:r="http://schemas.openxmlformats.org/officeDocument/2006/relationships" name="DEBT AND FINANCING OBLIGATIONS" sheetId="15" state="visible" r:id="rId15"/>
    <sheet xmlns:r="http://schemas.openxmlformats.org/officeDocument/2006/relationships" name="LEASES" sheetId="16" state="visible" r:id="rId16"/>
    <sheet xmlns:r="http://schemas.openxmlformats.org/officeDocument/2006/relationships" name="EMPLOYEE BENEFIT PLANS AND OTH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SCHEDULE II Valuation and Quali"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EQUITY METHOD INVESTMENTS (Tabl" sheetId="28" state="visible" r:id="rId28"/>
    <sheet xmlns:r="http://schemas.openxmlformats.org/officeDocument/2006/relationships" name="GOODWILL AND OTHER IDENTIFIAB_2" sheetId="29" state="visible" r:id="rId29"/>
    <sheet xmlns:r="http://schemas.openxmlformats.org/officeDocument/2006/relationships" name="ACCRUED LIABILITIES (Tables)" sheetId="30" state="visible" r:id="rId30"/>
    <sheet xmlns:r="http://schemas.openxmlformats.org/officeDocument/2006/relationships" name="DEBT AND FINANCING OBLIGATIONS " sheetId="31" state="visible" r:id="rId31"/>
    <sheet xmlns:r="http://schemas.openxmlformats.org/officeDocument/2006/relationships" name="LEASES (Tables)" sheetId="32" state="visible" r:id="rId32"/>
    <sheet xmlns:r="http://schemas.openxmlformats.org/officeDocument/2006/relationships" name="EMPLOYEE BENEFIT PLANS AND OT_2"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EGMENTS (Tables)" sheetId="37" state="visible" r:id="rId37"/>
    <sheet xmlns:r="http://schemas.openxmlformats.org/officeDocument/2006/relationships" name="COMMITMENTS, CONTINGENCIES, G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NATURE OF OPERATIONS AND SUM_16" sheetId="51" state="visible" r:id="rId51"/>
    <sheet xmlns:r="http://schemas.openxmlformats.org/officeDocument/2006/relationships" name="NATURE OF OPERATIONS AND SUM_17" sheetId="52" state="visible" r:id="rId52"/>
    <sheet xmlns:r="http://schemas.openxmlformats.org/officeDocument/2006/relationships" name="NATURE OF OPERATIONS AND SUM_18" sheetId="53" state="visible" r:id="rId53"/>
    <sheet xmlns:r="http://schemas.openxmlformats.org/officeDocument/2006/relationships" name="NATURE OF OPERATIONS AND SUM_19" sheetId="54" state="visible" r:id="rId54"/>
    <sheet xmlns:r="http://schemas.openxmlformats.org/officeDocument/2006/relationships" name="EARNINGS PER SHARE - Tabular Di" sheetId="55" state="visible" r:id="rId55"/>
    <sheet xmlns:r="http://schemas.openxmlformats.org/officeDocument/2006/relationships" name="EARNINGS PER SHARE - Antidiluti" sheetId="56" state="visible" r:id="rId56"/>
    <sheet xmlns:r="http://schemas.openxmlformats.org/officeDocument/2006/relationships" name="INCOME TAXES - Pre-tax Income (" sheetId="57" state="visible" r:id="rId57"/>
    <sheet xmlns:r="http://schemas.openxmlformats.org/officeDocument/2006/relationships" name="INCOME TAXES - Provision for In" sheetId="58" state="visible" r:id="rId58"/>
    <sheet xmlns:r="http://schemas.openxmlformats.org/officeDocument/2006/relationships" name="INCOME TAXES - Reconciliation o" sheetId="59" state="visible" r:id="rId59"/>
    <sheet xmlns:r="http://schemas.openxmlformats.org/officeDocument/2006/relationships" name="INCOME TAXES - Reconciliation_2" sheetId="60" state="visible" r:id="rId60"/>
    <sheet xmlns:r="http://schemas.openxmlformats.org/officeDocument/2006/relationships" name="INCOME TAXES - Reconciliation_3" sheetId="61" state="visible" r:id="rId61"/>
    <sheet xmlns:r="http://schemas.openxmlformats.org/officeDocument/2006/relationships" name="INCOME TAXES - Income Taxes Pai" sheetId="62" state="visible" r:id="rId62"/>
    <sheet xmlns:r="http://schemas.openxmlformats.org/officeDocument/2006/relationships" name="INCOME TAXES - Deferred Income " sheetId="63" state="visible" r:id="rId63"/>
    <sheet xmlns:r="http://schemas.openxmlformats.org/officeDocument/2006/relationships" name="INCOME TAXES - Deferred Incom_2" sheetId="64" state="visible" r:id="rId64"/>
    <sheet xmlns:r="http://schemas.openxmlformats.org/officeDocument/2006/relationships" name="INCOME TAXES - Deferred Incom_3" sheetId="65" state="visible" r:id="rId65"/>
    <sheet xmlns:r="http://schemas.openxmlformats.org/officeDocument/2006/relationships" name="INCOME TAXES - Deferred Incom_4" sheetId="66" state="visible" r:id="rId66"/>
    <sheet xmlns:r="http://schemas.openxmlformats.org/officeDocument/2006/relationships" name="INCOME TAXES - Deferred Incom_5" sheetId="67" state="visible" r:id="rId67"/>
    <sheet xmlns:r="http://schemas.openxmlformats.org/officeDocument/2006/relationships" name="INCOME TAXES - Deferred Incom_6" sheetId="68" state="visible" r:id="rId68"/>
    <sheet xmlns:r="http://schemas.openxmlformats.org/officeDocument/2006/relationships" name="INCOME TAXES - Uncertain Tax Po" sheetId="69" state="visible" r:id="rId69"/>
    <sheet xmlns:r="http://schemas.openxmlformats.org/officeDocument/2006/relationships" name="INCOME TAXES - Uncertain Tax _2" sheetId="70" state="visible" r:id="rId70"/>
    <sheet xmlns:r="http://schemas.openxmlformats.org/officeDocument/2006/relationships" name="EQUITY METHOD INVESTMENTS - Car" sheetId="71" state="visible" r:id="rId71"/>
    <sheet xmlns:r="http://schemas.openxmlformats.org/officeDocument/2006/relationships" name="EQUITY METHOD INVESTMENTS - Sum" sheetId="72" state="visible" r:id="rId72"/>
    <sheet xmlns:r="http://schemas.openxmlformats.org/officeDocument/2006/relationships" name="EQUITY METHOD INVESTMENTS - S_2" sheetId="73" state="visible" r:id="rId73"/>
    <sheet xmlns:r="http://schemas.openxmlformats.org/officeDocument/2006/relationships" name="EQUITY METHOD INVESTMENTS - S_3" sheetId="74" state="visible" r:id="rId74"/>
    <sheet xmlns:r="http://schemas.openxmlformats.org/officeDocument/2006/relationships" name="EQUITY METHOD INVESTMENTS - Imp" sheetId="75" state="visible" r:id="rId75"/>
    <sheet xmlns:r="http://schemas.openxmlformats.org/officeDocument/2006/relationships" name="EQUITY METHOD INVESTMENTS - Act" sheetId="76" state="visible" r:id="rId76"/>
    <sheet xmlns:r="http://schemas.openxmlformats.org/officeDocument/2006/relationships" name="EQUITY METHOD INVESTMENTS - Rec" sheetId="77" state="visible" r:id="rId77"/>
    <sheet xmlns:r="http://schemas.openxmlformats.org/officeDocument/2006/relationships" name="EQUITY METHOD INVESTMENTS - Agr" sheetId="78" state="visible" r:id="rId78"/>
    <sheet xmlns:r="http://schemas.openxmlformats.org/officeDocument/2006/relationships" name="EQUITY METHOD INVESTMENTS - A_2" sheetId="79" state="visible" r:id="rId79"/>
    <sheet xmlns:r="http://schemas.openxmlformats.org/officeDocument/2006/relationships" name="EQUITY METHOD INVESTMENTS - Add" sheetId="80" state="visible" r:id="rId80"/>
    <sheet xmlns:r="http://schemas.openxmlformats.org/officeDocument/2006/relationships" name="EQUITY METHOD INVESTMENTS - Con" sheetId="81" state="visible" r:id="rId81"/>
    <sheet xmlns:r="http://schemas.openxmlformats.org/officeDocument/2006/relationships" name="GOODWILL AND OTHER IDENTIFIAB_3" sheetId="82" state="visible" r:id="rId82"/>
    <sheet xmlns:r="http://schemas.openxmlformats.org/officeDocument/2006/relationships" name="GOODWILL AND OTHER IDENTIFIAB_4" sheetId="83" state="visible" r:id="rId83"/>
    <sheet xmlns:r="http://schemas.openxmlformats.org/officeDocument/2006/relationships" name="GOODWILL AND OTHER IDENTIFIAB_5" sheetId="84" state="visible" r:id="rId84"/>
    <sheet xmlns:r="http://schemas.openxmlformats.org/officeDocument/2006/relationships" name="GOODWILL AND OTHER IDENTIFIAB_6" sheetId="85" state="visible" r:id="rId85"/>
    <sheet xmlns:r="http://schemas.openxmlformats.org/officeDocument/2006/relationships" name="GOODWILL AND OTHER IDENTIFIAB_7" sheetId="86" state="visible" r:id="rId86"/>
    <sheet xmlns:r="http://schemas.openxmlformats.org/officeDocument/2006/relationships" name="GOODWILL AND OTHER IDENTIFIAB_8" sheetId="87" state="visible" r:id="rId87"/>
    <sheet xmlns:r="http://schemas.openxmlformats.org/officeDocument/2006/relationships" name="GOODWILL AND OTHER IDENTIFIAB_9" sheetId="88" state="visible" r:id="rId88"/>
    <sheet xmlns:r="http://schemas.openxmlformats.org/officeDocument/2006/relationships" name="ACCRUED LIABILITIES (Details)" sheetId="89" state="visible" r:id="rId89"/>
    <sheet xmlns:r="http://schemas.openxmlformats.org/officeDocument/2006/relationships" name="DEBT AND FINANCING OBLIGATION_2" sheetId="90" state="visible" r:id="rId90"/>
    <sheet xmlns:r="http://schemas.openxmlformats.org/officeDocument/2006/relationships" name="DEBT AND FINANCING OBLIGATION_3" sheetId="91" state="visible" r:id="rId91"/>
    <sheet xmlns:r="http://schemas.openxmlformats.org/officeDocument/2006/relationships" name="DEBT AND FINANCING OBLIGATION_4" sheetId="92" state="visible" r:id="rId92"/>
    <sheet xmlns:r="http://schemas.openxmlformats.org/officeDocument/2006/relationships" name="DEBT AND FINANCING OBLIGATION_5" sheetId="93" state="visible" r:id="rId93"/>
    <sheet xmlns:r="http://schemas.openxmlformats.org/officeDocument/2006/relationships" name="DEBT AND FINANCING OBLIGATION_6" sheetId="94" state="visible" r:id="rId94"/>
    <sheet xmlns:r="http://schemas.openxmlformats.org/officeDocument/2006/relationships" name="DEBT AND FINANCING OBLIGATION_7" sheetId="95" state="visible" r:id="rId95"/>
    <sheet xmlns:r="http://schemas.openxmlformats.org/officeDocument/2006/relationships" name="LEASES - Lease Term (Details)" sheetId="96" state="visible" r:id="rId96"/>
    <sheet xmlns:r="http://schemas.openxmlformats.org/officeDocument/2006/relationships" name="LEASES - Lease Costs (Details)" sheetId="97" state="visible" r:id="rId97"/>
    <sheet xmlns:r="http://schemas.openxmlformats.org/officeDocument/2006/relationships" name="LEASES - Assets and Liabilities" sheetId="98" state="visible" r:id="rId98"/>
    <sheet xmlns:r="http://schemas.openxmlformats.org/officeDocument/2006/relationships" name="LEASES - Accumulated Amortizati" sheetId="99" state="visible" r:id="rId99"/>
    <sheet xmlns:r="http://schemas.openxmlformats.org/officeDocument/2006/relationships" name="LEASES - Operating Leases - Mat" sheetId="100" state="visible" r:id="rId100"/>
    <sheet xmlns:r="http://schemas.openxmlformats.org/officeDocument/2006/relationships" name="LEASES - Operating Leases - Dis" sheetId="101" state="visible" r:id="rId101"/>
    <sheet xmlns:r="http://schemas.openxmlformats.org/officeDocument/2006/relationships" name="LEASES - Finance Leases - Matur" sheetId="102" state="visible" r:id="rId102"/>
    <sheet xmlns:r="http://schemas.openxmlformats.org/officeDocument/2006/relationships" name="LEASES - Finance Leases - Disco" sheetId="103" state="visible" r:id="rId103"/>
    <sheet xmlns:r="http://schemas.openxmlformats.org/officeDocument/2006/relationships" name="LEASES - Weighted-average Remai" sheetId="104" state="visible" r:id="rId104"/>
    <sheet xmlns:r="http://schemas.openxmlformats.org/officeDocument/2006/relationships" name="LEASES - Supplemental Cash Flow" sheetId="105" state="visible" r:id="rId105"/>
    <sheet xmlns:r="http://schemas.openxmlformats.org/officeDocument/2006/relationships" name="EMPLOYEE BENEFIT PLANS AND OT_3" sheetId="106" state="visible" r:id="rId106"/>
    <sheet xmlns:r="http://schemas.openxmlformats.org/officeDocument/2006/relationships" name="EMPLOYEE BENEFIT PLANS AND OT_4" sheetId="107" state="visible" r:id="rId107"/>
    <sheet xmlns:r="http://schemas.openxmlformats.org/officeDocument/2006/relationships" name="EMPLOYEE BENEFIT PLANS AND OT_5" sheetId="108" state="visible" r:id="rId108"/>
    <sheet xmlns:r="http://schemas.openxmlformats.org/officeDocument/2006/relationships" name="EMPLOYEE BENEFIT PLANS AND OT_6" sheetId="109" state="visible" r:id="rId109"/>
    <sheet xmlns:r="http://schemas.openxmlformats.org/officeDocument/2006/relationships" name="EMPLOYEE BENEFIT PLANS AND OT_7" sheetId="110" state="visible" r:id="rId110"/>
    <sheet xmlns:r="http://schemas.openxmlformats.org/officeDocument/2006/relationships" name="EMPLOYEE BENEFIT PLANS AND OT_8" sheetId="111" state="visible" r:id="rId111"/>
    <sheet xmlns:r="http://schemas.openxmlformats.org/officeDocument/2006/relationships" name="EMPLOYEE BENEFIT PLANS AND OT_9" sheetId="112" state="visible" r:id="rId112"/>
    <sheet xmlns:r="http://schemas.openxmlformats.org/officeDocument/2006/relationships" name="EMPLOYEE BENEFIT PLANS AND O_10" sheetId="113" state="visible" r:id="rId113"/>
    <sheet xmlns:r="http://schemas.openxmlformats.org/officeDocument/2006/relationships" name="EMPLOYEE BENEFIT PLANS AND O_11" sheetId="114" state="visible" r:id="rId114"/>
    <sheet xmlns:r="http://schemas.openxmlformats.org/officeDocument/2006/relationships" name="EMPLOYEE BENEFIT PLANS AND O_12" sheetId="115" state="visible" r:id="rId115"/>
    <sheet xmlns:r="http://schemas.openxmlformats.org/officeDocument/2006/relationships" name="EMPLOYEE BENEFIT PLANS AND O_13" sheetId="116" state="visible" r:id="rId116"/>
    <sheet xmlns:r="http://schemas.openxmlformats.org/officeDocument/2006/relationships" name="EMPLOYEE BENEFIT PLANS AND O_14" sheetId="117" state="visible" r:id="rId117"/>
    <sheet xmlns:r="http://schemas.openxmlformats.org/officeDocument/2006/relationships" name="EMPLOYEE BENEFIT PLANS AND O_15" sheetId="118" state="visible" r:id="rId118"/>
    <sheet xmlns:r="http://schemas.openxmlformats.org/officeDocument/2006/relationships" name="EMPLOYEE BENEFIT PLANS AND O_16" sheetId="119" state="visible" r:id="rId119"/>
    <sheet xmlns:r="http://schemas.openxmlformats.org/officeDocument/2006/relationships" name="EMPLOYEE BENEFIT PLANS AND O_17" sheetId="120" state="visible" r:id="rId120"/>
    <sheet xmlns:r="http://schemas.openxmlformats.org/officeDocument/2006/relationships" name="EMPLOYEE BENEFIT PLANS AND O_18" sheetId="121" state="visible" r:id="rId121"/>
    <sheet xmlns:r="http://schemas.openxmlformats.org/officeDocument/2006/relationships" name="EMPLOYEE BENEFIT PLANS AND O_19" sheetId="122" state="visible" r:id="rId122"/>
    <sheet xmlns:r="http://schemas.openxmlformats.org/officeDocument/2006/relationships" name="STOCK-BASED COMPENSATION - Gene" sheetId="123" state="visible" r:id="rId123"/>
    <sheet xmlns:r="http://schemas.openxmlformats.org/officeDocument/2006/relationships" name="STOCK-BASED COMPENSATION - Rest" sheetId="124" state="visible" r:id="rId124"/>
    <sheet xmlns:r="http://schemas.openxmlformats.org/officeDocument/2006/relationships" name="STOCK-BASED COMPENSATION - Re_2" sheetId="125" state="visible" r:id="rId125"/>
    <sheet xmlns:r="http://schemas.openxmlformats.org/officeDocument/2006/relationships" name="STOCK-BASED COMPENSATION - Re_3" sheetId="126" state="visible" r:id="rId126"/>
    <sheet xmlns:r="http://schemas.openxmlformats.org/officeDocument/2006/relationships" name="STOCK-BASED COMPENSATION - Comp" sheetId="127" state="visible" r:id="rId127"/>
    <sheet xmlns:r="http://schemas.openxmlformats.org/officeDocument/2006/relationships" name="STOCK-BASED COMPENSATION - Unre" sheetId="128" state="visible" r:id="rId128"/>
    <sheet xmlns:r="http://schemas.openxmlformats.org/officeDocument/2006/relationships" name="FAIR VALUE MEASUREMENTS - Fair " sheetId="129" state="visible" r:id="rId129"/>
    <sheet xmlns:r="http://schemas.openxmlformats.org/officeDocument/2006/relationships" name="FAIR VALUE MEASUREMENTS - Debt " sheetId="130" state="visible" r:id="rId130"/>
    <sheet xmlns:r="http://schemas.openxmlformats.org/officeDocument/2006/relationships" name="STOCKHOLDERS' EQUITY - Common a" sheetId="131" state="visible" r:id="rId131"/>
    <sheet xmlns:r="http://schemas.openxmlformats.org/officeDocument/2006/relationships" name="STOCKHOLDERS' EQUITY - Share Re" sheetId="132" state="visible" r:id="rId132"/>
    <sheet xmlns:r="http://schemas.openxmlformats.org/officeDocument/2006/relationships" name="STOCKHOLDERS' EQUITY - Dividend" sheetId="133" state="visible" r:id="rId133"/>
    <sheet xmlns:r="http://schemas.openxmlformats.org/officeDocument/2006/relationships" name="STOCKHOLDERS' EQUITY - Divide_2" sheetId="134" state="visible" r:id="rId134"/>
    <sheet xmlns:r="http://schemas.openxmlformats.org/officeDocument/2006/relationships" name="STOCKHOLDERS' EQUITY - Accumula" sheetId="135" state="visible" r:id="rId135"/>
    <sheet xmlns:r="http://schemas.openxmlformats.org/officeDocument/2006/relationships" name="SEGMENTS - General Information " sheetId="136" state="visible" r:id="rId136"/>
    <sheet xmlns:r="http://schemas.openxmlformats.org/officeDocument/2006/relationships" name="SEGMENTS - Tabular Disclosure (" sheetId="137" state="visible" r:id="rId137"/>
    <sheet xmlns:r="http://schemas.openxmlformats.org/officeDocument/2006/relationships" name="SEGMENTS - Debt (Details)" sheetId="138" state="visible" r:id="rId138"/>
    <sheet xmlns:r="http://schemas.openxmlformats.org/officeDocument/2006/relationships" name="SEGMENTS - Equity Method Invest" sheetId="139" state="visible" r:id="rId139"/>
    <sheet xmlns:r="http://schemas.openxmlformats.org/officeDocument/2006/relationships" name="SEGMENTS - Concentrations (Deta" sheetId="140" state="visible" r:id="rId140"/>
    <sheet xmlns:r="http://schemas.openxmlformats.org/officeDocument/2006/relationships" name="SEGMENTS - Other Information - " sheetId="141" state="visible" r:id="rId141"/>
    <sheet xmlns:r="http://schemas.openxmlformats.org/officeDocument/2006/relationships" name="SEGMENTS - Other Information _2" sheetId="142" state="visible" r:id="rId142"/>
    <sheet xmlns:r="http://schemas.openxmlformats.org/officeDocument/2006/relationships" name="SEGMENTS - Labor (Details)" sheetId="143" state="visible" r:id="rId143"/>
    <sheet xmlns:r="http://schemas.openxmlformats.org/officeDocument/2006/relationships" name="COMMITMENTS, CONTINGENCIES, G_3" sheetId="144" state="visible" r:id="rId144"/>
    <sheet xmlns:r="http://schemas.openxmlformats.org/officeDocument/2006/relationships" name="COMMITMENTS, CONTINGENCIES, G_4" sheetId="145" state="visible" r:id="rId145"/>
    <sheet xmlns:r="http://schemas.openxmlformats.org/officeDocument/2006/relationships" name="COMMITMENTS, CONTINGENCIES, G_5" sheetId="146" state="visible" r:id="rId146"/>
    <sheet xmlns:r="http://schemas.openxmlformats.org/officeDocument/2006/relationships" name="COMMITMENTS, CONTINGENCIES, G_6" sheetId="147" state="visible" r:id="rId147"/>
    <sheet xmlns:r="http://schemas.openxmlformats.org/officeDocument/2006/relationships" name="SCHEDULE II Valuation and Qua_2" sheetId="148" state="visible" r:id="rId14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May 29, 2022</t>
        </is>
      </c>
      <c r="C2" s="2" t="inlineStr">
        <is>
          <t>Jul. 18, 2022</t>
        </is>
      </c>
      <c r="D2" s="2" t="inlineStr">
        <is>
          <t>Nov. 26,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79273</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29,  2022</t>
        </is>
      </c>
      <c r="C8" s="4" t="inlineStr">
        <is>
          <t xml:space="preserve"> </t>
        </is>
      </c>
      <c r="D8" s="4" t="inlineStr">
        <is>
          <t xml:space="preserve"> </t>
        </is>
      </c>
    </row>
    <row r="9">
      <c r="A9" s="4" t="inlineStr">
        <is>
          <t>Entity File Number</t>
        </is>
      </c>
      <c r="B9" s="4" t="inlineStr">
        <is>
          <t>1-37830</t>
        </is>
      </c>
      <c r="C9" s="4" t="inlineStr">
        <is>
          <t xml:space="preserve"> </t>
        </is>
      </c>
      <c r="D9" s="4" t="inlineStr">
        <is>
          <t xml:space="preserve"> </t>
        </is>
      </c>
    </row>
    <row r="10">
      <c r="A10" s="4" t="inlineStr">
        <is>
          <t>Entity Registrant Name</t>
        </is>
      </c>
      <c r="B10" s="4" t="inlineStr">
        <is>
          <t>LAMB WEST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97411</t>
        </is>
      </c>
      <c r="C12" s="4" t="inlineStr">
        <is>
          <t xml:space="preserve"> </t>
        </is>
      </c>
      <c r="D12" s="4" t="inlineStr">
        <is>
          <t xml:space="preserve"> </t>
        </is>
      </c>
    </row>
    <row r="13">
      <c r="A13" s="4" t="inlineStr">
        <is>
          <t>Entity Address, Address Line One</t>
        </is>
      </c>
      <c r="B13" s="4" t="inlineStr">
        <is>
          <t>599 S. Rivershore Lane</t>
        </is>
      </c>
      <c r="C13" s="4" t="inlineStr">
        <is>
          <t xml:space="preserve"> </t>
        </is>
      </c>
      <c r="D13" s="4" t="inlineStr">
        <is>
          <t xml:space="preserve"> </t>
        </is>
      </c>
    </row>
    <row r="14">
      <c r="A14" s="4" t="inlineStr">
        <is>
          <t>Entity Address, City or Town</t>
        </is>
      </c>
      <c r="B14" s="4" t="inlineStr">
        <is>
          <t>Eagl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616</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38-1047</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6</v>
      </c>
    </row>
    <row r="32">
      <c r="A32" s="4" t="inlineStr">
        <is>
          <t>Entity Common Stock, Shares Outstanding</t>
        </is>
      </c>
      <c r="B32" s="4" t="inlineStr">
        <is>
          <t xml:space="preserve"> </t>
        </is>
      </c>
      <c r="C32" s="6" t="n">
        <v>143748274</v>
      </c>
      <c r="D32" s="4" t="inlineStr">
        <is>
          <t xml:space="preserve"> </t>
        </is>
      </c>
    </row>
    <row r="33">
      <c r="A33" s="4" t="inlineStr">
        <is>
          <t>Entity Listing, Par Value Per Share</t>
        </is>
      </c>
      <c r="B33" s="7" t="n">
        <v>1</v>
      </c>
      <c r="C33" s="4" t="inlineStr">
        <is>
          <t xml:space="preserve"> </t>
        </is>
      </c>
      <c r="D33" s="4" t="inlineStr">
        <is>
          <t xml:space="preserve"> </t>
        </is>
      </c>
    </row>
    <row r="34">
      <c r="A34" s="4" t="inlineStr">
        <is>
          <t>Current Fiscal Year End Date</t>
        </is>
      </c>
      <c r="B34" s="4" t="inlineStr">
        <is>
          <t>--05-2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29, 2022</t>
        </is>
      </c>
    </row>
    <row r="3">
      <c r="A3" s="3" t="inlineStr">
        <is>
          <t>EARNINGS PER SHARE</t>
        </is>
      </c>
      <c r="B3" s="4" t="inlineStr">
        <is>
          <t xml:space="preserve"> </t>
        </is>
      </c>
    </row>
    <row r="4">
      <c r="A4" s="4" t="inlineStr">
        <is>
          <t>EARNINGS PER SHARE</t>
        </is>
      </c>
      <c r="B4" s="4" t="inlineStr">
        <is>
          <t xml:space="preserve">2. EARNINGS PER SHARE ​ The following table sets forth the computation of basic and diluted earnings per common share for the periods presented: ​ ​ ​ ​ ​ ​ ​ ​ ​ ​ ​ ​ ​ For the Fiscal Years Ended May (in millions, except per share amounts) 2022 ​ 2021 ​ 2020 Numerator: ​ ​ ​ Net income ​ $ 200.9 ​ $ 317.8 ​ $ 365.9 ​ ​ ​ ​ ​ ​ ​ ​ ​ ​ Denominator: ​ ​ ​ Basic weighted average common shares outstanding ​ 145.5 ​ 146.4 ​ 146.2 Add: Dilutive effect of employee incentive plans (a) ​ 0.4 ​ 0.7 ​ 0.9 Diluted weighted average common shares outstanding ​ 145.9 ​ 147.1 ​ 147.1 ​ ​ ​ ​ ​ ​ ​ ​ ​ ​ Earnings per share: ​ ​ ​ ​ ​ ​ ​ ​ ​ Basic ​ $ 1.38 ​ $ 2.17 ​ $ 2.50 Diluted ​ $ 1.38 ​ $ 2.16 ​ $ 2.49 (a) Potential dilutive shares of common stock from employee incentive plans are determined by applying the treasury stock method to the assumed exercise of outstanding stock options and the assumed vesting of outstanding restricted stock units and performance awards. As of May 29, 2022 and May 30, 2021, we did not have any stock-based awards that were antidilutive . As of May 31, 2020, an insignificant number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Maturities of Lease Liabilities (Details) $ in Millions</t>
        </is>
      </c>
      <c r="B1" s="2" t="inlineStr">
        <is>
          <t>May 29, 2022 USD ($)</t>
        </is>
      </c>
    </row>
    <row r="2">
      <c r="A2" s="3" t="inlineStr">
        <is>
          <t>Operating Leases</t>
        </is>
      </c>
      <c r="B2" s="4" t="inlineStr">
        <is>
          <t xml:space="preserve"> </t>
        </is>
      </c>
    </row>
    <row r="3">
      <c r="A3" s="4" t="inlineStr">
        <is>
          <t>2023</t>
        </is>
      </c>
      <c r="B3" s="5" t="n">
        <v>25.2</v>
      </c>
    </row>
    <row r="4">
      <c r="A4" s="4" t="inlineStr">
        <is>
          <t>2024</t>
        </is>
      </c>
      <c r="B4" s="8" t="n">
        <v>21.3</v>
      </c>
    </row>
    <row r="5">
      <c r="A5" s="4" t="inlineStr">
        <is>
          <t>2025</t>
        </is>
      </c>
      <c r="B5" s="8" t="n">
        <v>18.9</v>
      </c>
    </row>
    <row r="6">
      <c r="A6" s="4" t="inlineStr">
        <is>
          <t>2026</t>
        </is>
      </c>
      <c r="B6" s="8" t="n">
        <v>15.9</v>
      </c>
    </row>
    <row r="7">
      <c r="A7" s="4" t="inlineStr">
        <is>
          <t>2027</t>
        </is>
      </c>
      <c r="B7" s="8" t="n">
        <v>14.9</v>
      </c>
    </row>
    <row r="8">
      <c r="A8" s="4" t="inlineStr">
        <is>
          <t>Thereafter</t>
        </is>
      </c>
      <c r="B8" s="8" t="n">
        <v>52.8</v>
      </c>
    </row>
    <row r="9">
      <c r="A9" s="4" t="inlineStr">
        <is>
          <t>Total lease payments</t>
        </is>
      </c>
      <c r="B9" s="7" t="n">
        <v>1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s - Discount to Present Value (Details) $ in Millions</t>
        </is>
      </c>
      <c r="B1" s="2" t="inlineStr">
        <is>
          <t>May 29, 2022 USD ($)</t>
        </is>
      </c>
    </row>
    <row r="2">
      <c r="A2" s="3" t="inlineStr">
        <is>
          <t>Operating leases</t>
        </is>
      </c>
      <c r="B2" s="4" t="inlineStr">
        <is>
          <t xml:space="preserve"> </t>
        </is>
      </c>
    </row>
    <row r="3">
      <c r="A3" s="4" t="inlineStr">
        <is>
          <t>Total lease payments</t>
        </is>
      </c>
      <c r="B3" s="7" t="n">
        <v>149</v>
      </c>
    </row>
    <row r="4">
      <c r="A4" s="4" t="inlineStr">
        <is>
          <t>Less: Interest</t>
        </is>
      </c>
      <c r="B4" s="8" t="n">
        <v>-21.9</v>
      </c>
    </row>
    <row r="5">
      <c r="A5" s="4" t="inlineStr">
        <is>
          <t>Present value of lease obligations</t>
        </is>
      </c>
      <c r="B5" s="5" t="n">
        <v>12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 Maturities of Lease Liabilities (Details) $ in Millions</t>
        </is>
      </c>
      <c r="B1" s="2" t="inlineStr">
        <is>
          <t>May 29, 2022 USD ($)</t>
        </is>
      </c>
    </row>
    <row r="2">
      <c r="A2" s="3" t="inlineStr">
        <is>
          <t>Finance leases</t>
        </is>
      </c>
      <c r="B2" s="4" t="inlineStr">
        <is>
          <t xml:space="preserve"> </t>
        </is>
      </c>
    </row>
    <row r="3">
      <c r="A3" s="4" t="inlineStr">
        <is>
          <t>2023</t>
        </is>
      </c>
      <c r="B3" s="5" t="n">
        <v>1.2</v>
      </c>
    </row>
    <row r="4">
      <c r="A4" s="4" t="inlineStr">
        <is>
          <t>2024</t>
        </is>
      </c>
      <c r="B4" s="8" t="n">
        <v>1.1</v>
      </c>
    </row>
    <row r="5">
      <c r="A5" s="4" t="inlineStr">
        <is>
          <t>2025</t>
        </is>
      </c>
      <c r="B5" s="6" t="n">
        <v>1</v>
      </c>
    </row>
    <row r="6">
      <c r="A6" s="4" t="inlineStr">
        <is>
          <t>2026</t>
        </is>
      </c>
      <c r="B6" s="8" t="n">
        <v>0.8</v>
      </c>
    </row>
    <row r="7">
      <c r="A7" s="4" t="inlineStr">
        <is>
          <t>2027</t>
        </is>
      </c>
      <c r="B7" s="8" t="n">
        <v>0.6</v>
      </c>
    </row>
    <row r="8">
      <c r="A8" s="4" t="inlineStr">
        <is>
          <t>Thereafter</t>
        </is>
      </c>
      <c r="B8" s="8" t="n">
        <v>4.1</v>
      </c>
    </row>
    <row r="9">
      <c r="A9" s="4" t="inlineStr">
        <is>
          <t>Total lease payments</t>
        </is>
      </c>
      <c r="B9" s="5" t="n">
        <v>8.80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inance Leases - Discount to Present Value (Details) - USD ($) $ in Millions</t>
        </is>
      </c>
      <c r="B1" s="2" t="inlineStr">
        <is>
          <t>May 29, 2022</t>
        </is>
      </c>
      <c r="C1" s="2" t="inlineStr">
        <is>
          <t>May 30, 2021</t>
        </is>
      </c>
    </row>
    <row r="2">
      <c r="A2" s="3" t="inlineStr">
        <is>
          <t>Finance leases</t>
        </is>
      </c>
      <c r="B2" s="4" t="inlineStr">
        <is>
          <t xml:space="preserve"> </t>
        </is>
      </c>
      <c r="C2" s="4" t="inlineStr">
        <is>
          <t xml:space="preserve"> </t>
        </is>
      </c>
    </row>
    <row r="3">
      <c r="A3" s="4" t="inlineStr">
        <is>
          <t>Total lease payments</t>
        </is>
      </c>
      <c r="B3" s="5" t="n">
        <v>8.800000000000001</v>
      </c>
      <c r="C3" s="4" t="inlineStr">
        <is>
          <t xml:space="preserve"> </t>
        </is>
      </c>
    </row>
    <row r="4">
      <c r="A4" s="4" t="inlineStr">
        <is>
          <t>Less: Interest</t>
        </is>
      </c>
      <c r="B4" s="8" t="n">
        <v>-1.8</v>
      </c>
      <c r="C4" s="4" t="inlineStr">
        <is>
          <t xml:space="preserve"> </t>
        </is>
      </c>
    </row>
    <row r="5">
      <c r="A5" s="4" t="inlineStr">
        <is>
          <t>Present value of lease obligations</t>
        </is>
      </c>
      <c r="B5" s="7" t="n">
        <v>7</v>
      </c>
      <c r="C5" s="5" t="n">
        <v>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6" customWidth="1" min="2" max="2"/>
  </cols>
  <sheetData>
    <row r="1">
      <c r="A1" s="1" t="inlineStr">
        <is>
          <t>LEASES - Weighted-average Remaining Lease Term and Discount Rate (Details)</t>
        </is>
      </c>
      <c r="B1" s="2" t="inlineStr">
        <is>
          <t>May 29, 2022</t>
        </is>
      </c>
    </row>
    <row r="2">
      <c r="A2" s="3" t="inlineStr">
        <is>
          <t>LEASES</t>
        </is>
      </c>
      <c r="B2" s="4" t="inlineStr">
        <is>
          <t xml:space="preserve"> </t>
        </is>
      </c>
    </row>
    <row r="3">
      <c r="A3" s="4" t="inlineStr">
        <is>
          <t>Weighted-average remaining lease term (years), operating leases</t>
        </is>
      </c>
      <c r="B3" s="4" t="inlineStr">
        <is>
          <t>7 years 4 months 24 days</t>
        </is>
      </c>
    </row>
    <row r="4">
      <c r="A4" s="4" t="inlineStr">
        <is>
          <t>Weighted-average discount rate, operating leases (as a percent)</t>
        </is>
      </c>
      <c r="B4" s="11" t="n">
        <v>0.04</v>
      </c>
    </row>
    <row r="5">
      <c r="A5" s="4" t="inlineStr">
        <is>
          <t>Weighted-average remaining lease term (years), finance leases</t>
        </is>
      </c>
      <c r="B5" s="4" t="inlineStr">
        <is>
          <t>13 years 4 months 24 days</t>
        </is>
      </c>
    </row>
    <row r="6">
      <c r="A6" s="4" t="inlineStr">
        <is>
          <t>Weighted-average discount rate, finance leases (as a percent)</t>
        </is>
      </c>
      <c r="B6" s="12" t="n">
        <v>0.0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s) - USD ($) $ in Millions</t>
        </is>
      </c>
      <c r="B1" s="2" t="inlineStr">
        <is>
          <t>12 Months Ended</t>
        </is>
      </c>
    </row>
    <row r="2">
      <c r="B2" s="2" t="inlineStr">
        <is>
          <t>May 29, 2022</t>
        </is>
      </c>
      <c r="C2" s="2" t="inlineStr">
        <is>
          <t>May 30, 2021</t>
        </is>
      </c>
      <c r="D2" s="2" t="inlineStr">
        <is>
          <t>May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used for operating activities</t>
        </is>
      </c>
      <c r="B4" s="5" t="n">
        <v>29.1</v>
      </c>
      <c r="C4" s="5" t="n">
        <v>30.9</v>
      </c>
      <c r="D4" s="5" t="n">
        <v>26.8</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Cash used for financing activities</t>
        </is>
      </c>
      <c r="B6" s="8" t="n">
        <v>1.1</v>
      </c>
      <c r="C6" s="8" t="n">
        <v>1.7</v>
      </c>
      <c r="D6" s="8" t="n">
        <v>2.6</v>
      </c>
    </row>
    <row r="7">
      <c r="A7" s="3" t="inlineStr">
        <is>
          <t>Noncash investing and financing activities:</t>
        </is>
      </c>
      <c r="B7" s="4" t="inlineStr">
        <is>
          <t xml:space="preserve"> </t>
        </is>
      </c>
      <c r="C7" s="4" t="inlineStr">
        <is>
          <t xml:space="preserve"> </t>
        </is>
      </c>
      <c r="D7" s="4" t="inlineStr">
        <is>
          <t xml:space="preserve"> </t>
        </is>
      </c>
    </row>
    <row r="8">
      <c r="A8" s="4" t="inlineStr">
        <is>
          <t>Asset obtained in exchange for new operating lease obligations</t>
        </is>
      </c>
      <c r="B8" s="8" t="n">
        <v>1.4</v>
      </c>
      <c r="C8" s="5" t="n">
        <v>5.2</v>
      </c>
      <c r="D8" s="8" t="n">
        <v>41.4</v>
      </c>
    </row>
    <row r="9">
      <c r="A9" s="4" t="inlineStr">
        <is>
          <t>Assets obtained in exchange for new finance lease obligations</t>
        </is>
      </c>
      <c r="B9" s="5" t="n">
        <v>0.5</v>
      </c>
      <c r="C9" s="4" t="inlineStr">
        <is>
          <t xml:space="preserve"> </t>
        </is>
      </c>
      <c r="D9" s="5" t="n">
        <v>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Other Plans - Defined Contribution Plan (Details) - USD ($) $ in Millions</t>
        </is>
      </c>
      <c r="B1" s="2" t="inlineStr">
        <is>
          <t>12 Months Ended</t>
        </is>
      </c>
    </row>
    <row r="2">
      <c r="B2" s="2" t="inlineStr">
        <is>
          <t>May 29, 2022</t>
        </is>
      </c>
      <c r="C2" s="2" t="inlineStr">
        <is>
          <t>May 30, 2021</t>
        </is>
      </c>
      <c r="D2" s="2" t="inlineStr">
        <is>
          <t>May 31, 2020</t>
        </is>
      </c>
    </row>
    <row r="3">
      <c r="A3" s="3" t="inlineStr">
        <is>
          <t>EMPLOYEE BENEFIT PLANS AND OTHER POST-RETIREMENT BENEFITS</t>
        </is>
      </c>
      <c r="B3" s="4" t="inlineStr">
        <is>
          <t xml:space="preserve"> </t>
        </is>
      </c>
      <c r="C3" s="4" t="inlineStr">
        <is>
          <t xml:space="preserve"> </t>
        </is>
      </c>
      <c r="D3" s="4" t="inlineStr">
        <is>
          <t xml:space="preserve"> </t>
        </is>
      </c>
    </row>
    <row r="4">
      <c r="A4" s="4" t="inlineStr">
        <is>
          <t>Matching percentage (as a percent)</t>
        </is>
      </c>
      <c r="B4" s="11" t="n">
        <v>1</v>
      </c>
      <c r="C4" s="4" t="inlineStr">
        <is>
          <t xml:space="preserve"> </t>
        </is>
      </c>
      <c r="D4" s="4" t="inlineStr">
        <is>
          <t xml:space="preserve"> </t>
        </is>
      </c>
    </row>
    <row r="5">
      <c r="A5" s="4" t="inlineStr">
        <is>
          <t>Employee's contribution election (as a percent)</t>
        </is>
      </c>
      <c r="B5" s="11" t="n">
        <v>0.06</v>
      </c>
      <c r="C5" s="4" t="inlineStr">
        <is>
          <t xml:space="preserve"> </t>
        </is>
      </c>
      <c r="D5" s="4" t="inlineStr">
        <is>
          <t xml:space="preserve"> </t>
        </is>
      </c>
    </row>
    <row r="6">
      <c r="A6" s="4" t="inlineStr">
        <is>
          <t>Employee compensation (as a percent)</t>
        </is>
      </c>
      <c r="B6" s="11" t="n">
        <v>0.03</v>
      </c>
      <c r="C6" s="4" t="inlineStr">
        <is>
          <t xml:space="preserve"> </t>
        </is>
      </c>
      <c r="D6" s="4" t="inlineStr">
        <is>
          <t xml:space="preserve"> </t>
        </is>
      </c>
    </row>
    <row r="7">
      <c r="A7" s="4" t="inlineStr">
        <is>
          <t>Plan matching contribution, vesting period</t>
        </is>
      </c>
      <c r="B7" s="4" t="inlineStr">
        <is>
          <t>5 years</t>
        </is>
      </c>
      <c r="C7" s="4" t="inlineStr">
        <is>
          <t xml:space="preserve"> </t>
        </is>
      </c>
      <c r="D7" s="4" t="inlineStr">
        <is>
          <t xml:space="preserve"> </t>
        </is>
      </c>
    </row>
    <row r="8">
      <c r="A8" s="4" t="inlineStr">
        <is>
          <t>Plan matching contribution, vesting percentage (as a percent)</t>
        </is>
      </c>
      <c r="B8" s="11" t="n">
        <v>0.2</v>
      </c>
      <c r="C8" s="4" t="inlineStr">
        <is>
          <t xml:space="preserve"> </t>
        </is>
      </c>
      <c r="D8" s="4" t="inlineStr">
        <is>
          <t xml:space="preserve"> </t>
        </is>
      </c>
    </row>
    <row r="9">
      <c r="A9" s="4" t="inlineStr">
        <is>
          <t>Plan matching contribution</t>
        </is>
      </c>
      <c r="B9" s="5" t="n">
        <v>30.5</v>
      </c>
      <c r="C9" s="5" t="n">
        <v>28.8</v>
      </c>
      <c r="D9" s="5" t="n">
        <v>2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Other Plans - Deferred Compensation Savings Plan (Details) - USD ($) $ in Millions</t>
        </is>
      </c>
      <c r="B1" s="2" t="inlineStr">
        <is>
          <t>May 29, 2022</t>
        </is>
      </c>
      <c r="C1" s="2" t="inlineStr">
        <is>
          <t>May 30, 2021</t>
        </is>
      </c>
    </row>
    <row r="2">
      <c r="A2" s="3" t="inlineStr">
        <is>
          <t>EMPLOYEE BENEFIT PLANS AND OTHER POST-RETIREMENT BENEFITS</t>
        </is>
      </c>
      <c r="B2" s="4" t="inlineStr">
        <is>
          <t xml:space="preserve"> </t>
        </is>
      </c>
      <c r="C2" s="4" t="inlineStr">
        <is>
          <t xml:space="preserve"> </t>
        </is>
      </c>
    </row>
    <row r="3">
      <c r="A3" s="4" t="inlineStr">
        <is>
          <t>Liabilities under deferred compensation plan</t>
        </is>
      </c>
      <c r="B3" s="5" t="n">
        <v>21.6</v>
      </c>
      <c r="C3" s="5" t="n">
        <v>2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 in Benefit Obligation (Details) - USD ($) $ in Millions</t>
        </is>
      </c>
      <c r="B1" s="2" t="inlineStr">
        <is>
          <t>12 Months Ended</t>
        </is>
      </c>
    </row>
    <row r="2">
      <c r="B2" s="2" t="inlineStr">
        <is>
          <t>May 29, 2022</t>
        </is>
      </c>
      <c r="C2" s="2" t="inlineStr">
        <is>
          <t>May 30, 2021</t>
        </is>
      </c>
      <c r="D2" s="2" t="inlineStr">
        <is>
          <t>May 31,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41.5</v>
      </c>
      <c r="C5" s="5" t="n">
        <v>37.3</v>
      </c>
      <c r="D5" s="4" t="inlineStr">
        <is>
          <t xml:space="preserve"> </t>
        </is>
      </c>
    </row>
    <row r="6">
      <c r="A6" s="4" t="inlineStr">
        <is>
          <t>Service cost</t>
        </is>
      </c>
      <c r="B6" s="8" t="n">
        <v>2.1</v>
      </c>
      <c r="C6" s="6" t="n">
        <v>3</v>
      </c>
      <c r="D6" s="5" t="n">
        <v>3.1</v>
      </c>
    </row>
    <row r="7">
      <c r="A7" s="4" t="inlineStr">
        <is>
          <t>Interest cost</t>
        </is>
      </c>
      <c r="B7" s="8" t="n">
        <v>1.3</v>
      </c>
      <c r="C7" s="8" t="n">
        <v>1.2</v>
      </c>
      <c r="D7" s="8" t="n">
        <v>1.1</v>
      </c>
    </row>
    <row r="8">
      <c r="A8" s="4" t="inlineStr">
        <is>
          <t>Plan amendments</t>
        </is>
      </c>
      <c r="B8" s="8" t="n">
        <v>0.1</v>
      </c>
      <c r="C8" s="4" t="inlineStr">
        <is>
          <t xml:space="preserve"> </t>
        </is>
      </c>
      <c r="D8" s="4" t="inlineStr">
        <is>
          <t xml:space="preserve"> </t>
        </is>
      </c>
    </row>
    <row r="9">
      <c r="A9" s="4" t="inlineStr">
        <is>
          <t>Benefits paid</t>
        </is>
      </c>
      <c r="B9" s="8" t="n">
        <v>-0.4</v>
      </c>
      <c r="C9" s="8" t="n">
        <v>-0.5</v>
      </c>
      <c r="D9" s="4" t="inlineStr">
        <is>
          <t xml:space="preserve"> </t>
        </is>
      </c>
    </row>
    <row r="10">
      <c r="A10" s="4" t="inlineStr">
        <is>
          <t>Actuarial (gain) loss</t>
        </is>
      </c>
      <c r="B10" s="8" t="n">
        <v>-8.5</v>
      </c>
      <c r="C10" s="8" t="n">
        <v>0.5</v>
      </c>
      <c r="D10" s="4" t="inlineStr">
        <is>
          <t xml:space="preserve"> </t>
        </is>
      </c>
    </row>
    <row r="11">
      <c r="A11" s="4" t="inlineStr">
        <is>
          <t>Benefit obligation at fiscal year-end</t>
        </is>
      </c>
      <c r="B11" s="8" t="n">
        <v>36.1</v>
      </c>
      <c r="C11" s="8" t="n">
        <v>41.5</v>
      </c>
      <c r="D11" s="8" t="n">
        <v>37.3</v>
      </c>
    </row>
    <row r="12">
      <c r="A12" s="4" t="inlineStr">
        <is>
          <t>Accumulated benefit obligation portion of above</t>
        </is>
      </c>
      <c r="B12" s="8" t="n">
        <v>36.1</v>
      </c>
      <c r="C12" s="8" t="n">
        <v>41.5</v>
      </c>
      <c r="D12" s="4" t="inlineStr">
        <is>
          <t xml:space="preserve"> </t>
        </is>
      </c>
    </row>
    <row r="13">
      <c r="A13" s="4" t="inlineStr">
        <is>
          <t>Post-Retirement Plan</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beginning of year</t>
        </is>
      </c>
      <c r="B15" s="8" t="n">
        <v>6.5</v>
      </c>
      <c r="C15" s="8" t="n">
        <v>6.5</v>
      </c>
      <c r="D15" s="4" t="inlineStr">
        <is>
          <t xml:space="preserve"> </t>
        </is>
      </c>
    </row>
    <row r="16">
      <c r="A16" s="4" t="inlineStr">
        <is>
          <t>Interest cost</t>
        </is>
      </c>
      <c r="B16" s="8" t="n">
        <v>0.1</v>
      </c>
      <c r="C16" s="8" t="n">
        <v>0.1</v>
      </c>
      <c r="D16" s="8" t="n">
        <v>0.2</v>
      </c>
    </row>
    <row r="17">
      <c r="A17" s="4" t="inlineStr">
        <is>
          <t>Participant contributions</t>
        </is>
      </c>
      <c r="B17" s="8" t="n">
        <v>0.3</v>
      </c>
      <c r="C17" s="8" t="n">
        <v>0.3</v>
      </c>
      <c r="D17" s="4" t="inlineStr">
        <is>
          <t xml:space="preserve"> </t>
        </is>
      </c>
    </row>
    <row r="18">
      <c r="A18" s="4" t="inlineStr">
        <is>
          <t>Benefits paid</t>
        </is>
      </c>
      <c r="B18" s="8" t="n">
        <v>-0.3</v>
      </c>
      <c r="C18" s="8" t="n">
        <v>-0.2</v>
      </c>
      <c r="D18" s="4" t="inlineStr">
        <is>
          <t xml:space="preserve"> </t>
        </is>
      </c>
    </row>
    <row r="19">
      <c r="A19" s="4" t="inlineStr">
        <is>
          <t>Actuarial (gain) loss</t>
        </is>
      </c>
      <c r="B19" s="8" t="n">
        <v>-1.1</v>
      </c>
      <c r="C19" s="8" t="n">
        <v>-0.2</v>
      </c>
      <c r="D19" s="4" t="inlineStr">
        <is>
          <t xml:space="preserve"> </t>
        </is>
      </c>
    </row>
    <row r="20">
      <c r="A20" s="4" t="inlineStr">
        <is>
          <t>Benefit obligation at fiscal year-end</t>
        </is>
      </c>
      <c r="B20" s="5" t="n">
        <v>5.5</v>
      </c>
      <c r="C20" s="5" t="n">
        <v>6.5</v>
      </c>
      <c r="D20" s="5" t="n">
        <v>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AND OTHER POST-RETIREMENT BENEFITS - Changes in Plan Assets (Details) - USD ($) $ in Millions</t>
        </is>
      </c>
      <c r="B1" s="2" t="inlineStr">
        <is>
          <t>12 Months Ended</t>
        </is>
      </c>
    </row>
    <row r="2">
      <c r="B2" s="2" t="inlineStr">
        <is>
          <t>May 29, 2022</t>
        </is>
      </c>
      <c r="C2" s="2" t="inlineStr">
        <is>
          <t>May 30, 2021</t>
        </is>
      </c>
    </row>
    <row r="3">
      <c r="A3" s="4" t="inlineStr">
        <is>
          <t>Pension Plan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5" t="n">
        <v>28.1</v>
      </c>
      <c r="C5" s="5" t="n">
        <v>27.2</v>
      </c>
    </row>
    <row r="6">
      <c r="A6" s="4" t="inlineStr">
        <is>
          <t>Actual return on plan assets</t>
        </is>
      </c>
      <c r="B6" s="8" t="n">
        <v>-4.6</v>
      </c>
      <c r="C6" s="6" t="n">
        <v>-2</v>
      </c>
    </row>
    <row r="7">
      <c r="A7" s="4" t="inlineStr">
        <is>
          <t>Company contributions</t>
        </is>
      </c>
      <c r="B7" s="6" t="n">
        <v>2</v>
      </c>
      <c r="C7" s="8" t="n">
        <v>3.4</v>
      </c>
    </row>
    <row r="8">
      <c r="A8" s="4" t="inlineStr">
        <is>
          <t>Benefits paid</t>
        </is>
      </c>
      <c r="B8" s="8" t="n">
        <v>-0.4</v>
      </c>
      <c r="C8" s="8" t="n">
        <v>-0.5</v>
      </c>
    </row>
    <row r="9">
      <c r="A9" s="4" t="inlineStr">
        <is>
          <t>Fair value of plan assets at end of year</t>
        </is>
      </c>
      <c r="B9" s="8" t="n">
        <v>25.1</v>
      </c>
      <c r="C9" s="8" t="n">
        <v>28.1</v>
      </c>
    </row>
    <row r="10">
      <c r="A10" s="4" t="inlineStr">
        <is>
          <t>Post-Retirement Plan</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Participants contributions</t>
        </is>
      </c>
      <c r="B12" s="8" t="n">
        <v>0.3</v>
      </c>
      <c r="C12" s="8" t="n">
        <v>0.3</v>
      </c>
    </row>
    <row r="13">
      <c r="A13" s="4" t="inlineStr">
        <is>
          <t>Benefits paid</t>
        </is>
      </c>
      <c r="B13" s="5" t="n">
        <v>-0.3</v>
      </c>
      <c r="C13" s="8" t="n">
        <v>-0.2</v>
      </c>
    </row>
    <row r="14">
      <c r="A14" s="4" t="inlineStr">
        <is>
          <t>Other</t>
        </is>
      </c>
      <c r="B14" s="4" t="inlineStr">
        <is>
          <t xml:space="preserve"> </t>
        </is>
      </c>
      <c r="C14" s="5" t="n">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29, 2022</t>
        </is>
      </c>
    </row>
    <row r="3">
      <c r="A3" s="3" t="inlineStr">
        <is>
          <t>INCOME TAXES</t>
        </is>
      </c>
      <c r="B3" s="4" t="inlineStr">
        <is>
          <t xml:space="preserve"> </t>
        </is>
      </c>
    </row>
    <row r="4">
      <c r="A4" s="4" t="inlineStr">
        <is>
          <t>INCOME TAXES</t>
        </is>
      </c>
      <c r="B4" s="4" t="inlineStr">
        <is>
          <t>3. INCOME TAXES ​ Pre-tax income (loss), inclusive of equity method investment earnings, consisted of the following: ​ ​ ​ ​ ​ ​ ​ ​ ​ ​ ​ ​ ​ For the Fiscal Years Ended May (in millions) 2022 2021 2020 United States ​ $ 287.9 ​ $ 352.0 ​ $ 462.0 Foreign ​ (15.2) ​ 56.3 ​ 16.2 Total pre-tax income ​ $ 272.7 ​ $ 408.3 ​ $ 478.2 ​ The provision for income taxes included the following: ​ ​ ​ ​ ​ ​ ​ ​ ​ ​ ​ ​ ​ For the Fiscal Years Ended May (in millions) 2022 2021 2020 Current ​ ​ ​ ​ ​ ​ ​ ​ ​ U.S. federal $ 45.4 $ 66.2 $ 75.7 State and local ​ ​ 9.5 ​ ​ 15.0 ​ ​ 13.2 Foreign ​ ​ 3.4 ​ ​ 5.5 ​ ​ 3.4 Total current provision for taxes ​ ​ 58.3 ​ ​ 86.7 ​ ​ 92.3 ​ ​ ​ ​ ​ ​ ​ ​ ​ ​ Deferred ​ ​ ​ ​ ​ ​ ​ ​ ​ U.S. federal ​ ​ 10.0 ​ ​ (0.4) ​ ​ 18.6 State and local ​ ​ (1.9) ​ ​ 1.2 ​ ​ 4.4 Foreign ​ ​ 5.4 ​ ​ 3.0 ​ ​ (3.0) Total deferred provision for taxes ​ $ 13.5 ​ $ 3.8 ​ $ 20.0 Total provision for taxes ​ $ 71.8 ​ $ 90.5 ​ $ 112.3 ​ A reconciliation of income tax expense using the 21% U.S. statutory tax rate on income from operations, including equity method earnings and before income taxes, compared with the actual provision for income taxes follows: ​ ​ ​ ​ ​ ​ ​ ​ ​ ​ ​ ​ ​ For the Fiscal Years Ended May (in millions) 2022 2021 2020 Provision computed at U.S. statutory rate ​ $ 57.3 $ 85.7 $ 100.4 Increase (reduction) in rate resulting from: ​ ​ ​ ​ ​ ​ ​ ​ ​ State and local taxes, net of federal benefit ​ 6.4 ​ ​ 13.7 ​ ​ 15.3 Effect of taxes on foreign operations ​ ​ (0.7) ​ ​ (4.7) ​ ​ (4.4) Write-off of net investment in Russia (a) ​ ​ 13.2 ​ ​ — ​ ​ — Other ​ ​ (4.4) ​ ​ (4.2) ​ ​ 1.0 Total income tax expense ​ $ 71.8 ​ $ 90.5 ​ $ 112.3 Effective income tax rate (b) ​ ​ 26.3% ​ ​ 22.2% ​ ​ 23.5% (a) In connection with Lamb-Weston/Meijer v.o.f.’s (“LWM”) intent to withdraw from Russia, we reflected a $13.2 million tax detriment as any loss realized upon the sale of shares is a non-deductible permanent difference. ​ (b) The effective income tax rate is calculated as the ratio of income tax expense to pre-tax income, inclusive of equity method investment earnings. Excluding the write-off of our portion of LWM’s net investment in Russia, our effective tax rate was 21.4% in fiscal 2022 . ​ ​ Income Taxes Paid ​ Income taxes paid, net of refunds, were $44.3 million, $84.1 million, and $82.5 million in fiscal 2022, 2021, and 2020, respectively. ​ Deferred Income Taxes ​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 ​ ​ ​ ​ ​ ​ ​ ​ ​ ​ ​ ​ ​ ​ ​ May 29, 2022 ​ May 30, 2021 (in millions) Assets Liabilities Assets Liabilities Property, plant and equipment ​ $ — ​ $ 189.4 ​ $ — ​ $ 187.1 Goodwill and other intangible assets ​ ​ 37.6 ​ ​ — ​ ​ 46.3 ​ ​ — Compensation and benefit related liabilities ​ ​ 21.0 ​ ​ — ​ ​ 32.2 ​ ​ — Net operating loss and credit carryforwards (a) ​ ​ 4.5 ​ ​ — ​ ​ 3.6 ​ ​ — Accrued expenses and other liabilities ​ ​ 14.1 ​ ​ — ​ ​ 13.9 ​ ​ — Inventory and inventory reserves ​ ​ 8.6 ​ ​ — ​ ​ 5.5 ​ ​ — Lease obligations ​ ​ 26.9 ​ ​ — ​ ​ 32.0 ​ ​ — Lease assets ​ ​ — ​ ​ 25.1 ​ ​ — ​ ​ 30.3 Debt issuance costs ​ ​ — ​ ​ 0.1 ​ ​ — ​ ​ 2.9 Equity method investments ​ ​ — ​ ​ 3.4 ​ ​ — ​ ​ 4.7 Other ​ ​ 3.3 ​ ​ 17.7 ​ ​ 3.5 ​ ​ 16.4 ​ ​ ​ 116.0 ​ ​ 235.7 ​ ​ 137.0 ​ ​ 241.4 Less: Valuation allowance (b) ​ ​ (50.1) ​ ​ — ​ ​ (53.1) ​ ​ — Net deferred taxes (c) ​ $ 65.9 ​ $ 235.7 ​ $ 83.9 ​ $ 241.4 (a) At May 29, 2022, Lamb Weston had approximately $7.6 million of gross ($1.6 million after-tax) foreign net operating loss carryforwards, which will not expire. Lamb Weston also had a foreign tax credit carryforward of $1.2 million, which will expire by fiscal 2032, and a state business credit carryforward of $1.7 million, which will expire by fiscal 2036. ​ (b) The valuation allowance is predominantly related to non-amortizable intangible assets. The net impact on income tax expense related to changes in the valuation allowance, including net operating loss carryforwards, was zero in fiscal 2022, 2021, and 2020. ​ (c) Deferred tax assets of $2.7 million and $2.2 million as of May 29, 2022 and May 30, 2021, respectively, were presented in “Other assets.” Deferred tax liabilities of $172.5 million and $159.7 million as of May 29, 2022 and May 30, 2021, respectively, were presented in “Deferred income taxes” as “Long-term liabilities” on the Consolidated Balance Sheets. The deferred tax asset and liability net position is determined by tax jurisdiction. ​ The FASB allows companies to adopt an accounting policy to either recognize deferred taxes for global intangible low-taxed income (“GILTI”) or treat them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foreign earnings under the current law. However, distributions to the U.S. or other foreign jurisdictions could be subject to withholding and other local taxes, and these taxes would not be material. ​ Uncertain Tax Positions ​ The aggregate changes in the gross amount of unrecognized tax benefits, excluding interest and penalties consisted of the following: ​ ​ ​ ​ ​ ​ ​ ​ ​ ​ ​ For the Fiscal Years Ended May (in millions) 2022 ​ 2021 2020 Beginning balance $ 37.1 $ 31.3 $ 21.7 Decreases from positions established during prior fiscal years ​ — ​ ​ — ​ ​ — Increases from positions established during current and prior fiscal years ​ 9.5 ​ ​ 8.7 ​ ​ 10.3 Decreases relating to settlements with taxing authorities ​ (1.0) ​ ​ (0.8) ​ ​ — Expiration of statute of limitations ​ (5.2) ​ ​ (2.1) ​ ​ (0.7) Ending balance (a) $ 40.4 ​ $ 37.1 ​ $ 31.3 (a) If we were to prevail on the unrecognized tax benefits recorded as of May 29, 2022 and May 30, 2021, it would result in a tax benefit of $34.3 million and $31.6 million, respectively, and a reduction in the effective tax rate. The ending balances exclude $7.3 million and $7.2 million of gross interest and penalties in fiscal 2022 and 2021, respectively. We accrue interest and penalties associated with uncertain tax positions as part of income tax expense. ​ ​ Lamb Weston conducts business and files tax returns in numerous countries, states, and local jurisdictions. We do not have any significant open tax audits. Major jurisdictions where we conduct business generally have statutes of limitations ranging from three ​ Although the timing of the resolutions and/or closures of audits is highly uncertain, it is reasonably possible that certain U.S. federal, state, and non-U.S. tax audits may be concluded within the next 12 months, which could increase or decrease the balance of our gross unrecognized tax benefits. The estimated impact on income tax expense and net income is not expected to be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Underfunded Status (Details) - USD ($) $ in Millions</t>
        </is>
      </c>
      <c r="B1" s="2" t="inlineStr">
        <is>
          <t>May 29, 2022</t>
        </is>
      </c>
      <c r="C1" s="2" t="inlineStr">
        <is>
          <t>May 30, 2021</t>
        </is>
      </c>
    </row>
    <row r="2">
      <c r="A2" s="4" t="inlineStr">
        <is>
          <t>Pension Plans</t>
        </is>
      </c>
      <c r="B2" s="4" t="inlineStr">
        <is>
          <t xml:space="preserve"> </t>
        </is>
      </c>
      <c r="C2" s="4" t="inlineStr">
        <is>
          <t xml:space="preserve"> </t>
        </is>
      </c>
    </row>
    <row r="3">
      <c r="A3" s="3" t="inlineStr">
        <is>
          <t>Funded Status</t>
        </is>
      </c>
      <c r="B3" s="4" t="inlineStr">
        <is>
          <t xml:space="preserve"> </t>
        </is>
      </c>
      <c r="C3" s="4" t="inlineStr">
        <is>
          <t xml:space="preserve"> </t>
        </is>
      </c>
    </row>
    <row r="4">
      <c r="A4" s="4" t="inlineStr">
        <is>
          <t>Underfunded status</t>
        </is>
      </c>
      <c r="B4" s="7" t="n">
        <v>-11</v>
      </c>
      <c r="C4" s="5" t="n">
        <v>-13.4</v>
      </c>
    </row>
    <row r="5">
      <c r="A5" s="4" t="inlineStr">
        <is>
          <t>Post-Retirement Plan</t>
        </is>
      </c>
      <c r="B5" s="4" t="inlineStr">
        <is>
          <t xml:space="preserve"> </t>
        </is>
      </c>
      <c r="C5" s="4" t="inlineStr">
        <is>
          <t xml:space="preserve"> </t>
        </is>
      </c>
    </row>
    <row r="6">
      <c r="A6" s="3" t="inlineStr">
        <is>
          <t>Funded Status</t>
        </is>
      </c>
      <c r="B6" s="4" t="inlineStr">
        <is>
          <t xml:space="preserve"> </t>
        </is>
      </c>
      <c r="C6" s="4" t="inlineStr">
        <is>
          <t xml:space="preserve"> </t>
        </is>
      </c>
    </row>
    <row r="7">
      <c r="A7" s="4" t="inlineStr">
        <is>
          <t>Underfunded status</t>
        </is>
      </c>
      <c r="B7" s="5" t="n">
        <v>-5.5</v>
      </c>
      <c r="C7" s="5" t="n">
        <v>-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Condensed Combined and Consolidated Balance Sheets (Details) - USD ($) $ in Millions</t>
        </is>
      </c>
      <c r="B1" s="2" t="inlineStr">
        <is>
          <t>May 29, 2022</t>
        </is>
      </c>
      <c r="C1" s="2" t="inlineStr">
        <is>
          <t>May 30, 2021</t>
        </is>
      </c>
    </row>
    <row r="2">
      <c r="A2" s="4" t="inlineStr">
        <is>
          <t>Pension Plans</t>
        </is>
      </c>
      <c r="B2" s="4" t="inlineStr">
        <is>
          <t xml:space="preserve"> </t>
        </is>
      </c>
      <c r="C2" s="4" t="inlineStr">
        <is>
          <t xml:space="preserve"> </t>
        </is>
      </c>
    </row>
    <row r="3">
      <c r="A3" s="3" t="inlineStr">
        <is>
          <t>Amounts Recognized on Consolidated Balance Sheets</t>
        </is>
      </c>
      <c r="B3" s="4" t="inlineStr">
        <is>
          <t xml:space="preserve"> </t>
        </is>
      </c>
      <c r="C3" s="4" t="inlineStr">
        <is>
          <t xml:space="preserve"> </t>
        </is>
      </c>
    </row>
    <row r="4">
      <c r="A4" s="4" t="inlineStr">
        <is>
          <t>Other noncurrent liabilities</t>
        </is>
      </c>
      <c r="B4" s="7" t="n">
        <v>-11</v>
      </c>
      <c r="C4" s="5" t="n">
        <v>-13.4</v>
      </c>
    </row>
    <row r="5">
      <c r="A5" s="4" t="inlineStr">
        <is>
          <t>Accrued obligation recognized</t>
        </is>
      </c>
      <c r="B5" s="6" t="n">
        <v>-11</v>
      </c>
      <c r="C5" s="8" t="n">
        <v>-13.4</v>
      </c>
    </row>
    <row r="6">
      <c r="A6" s="3" t="inlineStr">
        <is>
          <t>Amounts Recognized in Accumulated Other Comprehensive (Income) Loss (Pre-tax)</t>
        </is>
      </c>
      <c r="B6" s="4" t="inlineStr">
        <is>
          <t xml:space="preserve"> </t>
        </is>
      </c>
      <c r="C6" s="4" t="inlineStr">
        <is>
          <t xml:space="preserve"> </t>
        </is>
      </c>
    </row>
    <row r="7">
      <c r="A7" s="4" t="inlineStr">
        <is>
          <t>Actuarial (gain) loss</t>
        </is>
      </c>
      <c r="B7" s="8" t="n">
        <v>4.6</v>
      </c>
      <c r="C7" s="8" t="n">
        <v>7.7</v>
      </c>
    </row>
    <row r="8">
      <c r="A8" s="4" t="inlineStr">
        <is>
          <t>Prior service benefit</t>
        </is>
      </c>
      <c r="B8" s="8" t="n">
        <v>0.1</v>
      </c>
      <c r="C8" s="4" t="inlineStr">
        <is>
          <t xml:space="preserve"> </t>
        </is>
      </c>
    </row>
    <row r="9">
      <c r="A9" s="4" t="inlineStr">
        <is>
          <t>Total</t>
        </is>
      </c>
      <c r="B9" s="8" t="n">
        <v>4.7</v>
      </c>
      <c r="C9" s="8" t="n">
        <v>7.7</v>
      </c>
    </row>
    <row r="10">
      <c r="A10" s="4" t="inlineStr">
        <is>
          <t>Post-Retirement Plan</t>
        </is>
      </c>
      <c r="B10" s="4" t="inlineStr">
        <is>
          <t xml:space="preserve"> </t>
        </is>
      </c>
      <c r="C10" s="4" t="inlineStr">
        <is>
          <t xml:space="preserve"> </t>
        </is>
      </c>
    </row>
    <row r="11">
      <c r="A11" s="3" t="inlineStr">
        <is>
          <t>Amounts Recognized on Consolidated Balance Sheets</t>
        </is>
      </c>
      <c r="B11" s="4" t="inlineStr">
        <is>
          <t xml:space="preserve"> </t>
        </is>
      </c>
      <c r="C11" s="4" t="inlineStr">
        <is>
          <t xml:space="preserve"> </t>
        </is>
      </c>
    </row>
    <row r="12">
      <c r="A12" s="4" t="inlineStr">
        <is>
          <t>Accrued liabilities</t>
        </is>
      </c>
      <c r="B12" s="8" t="n">
        <v>-0.3</v>
      </c>
      <c r="C12" s="8" t="n">
        <v>-0.3</v>
      </c>
    </row>
    <row r="13">
      <c r="A13" s="4" t="inlineStr">
        <is>
          <t>Other noncurrent liabilities</t>
        </is>
      </c>
      <c r="B13" s="8" t="n">
        <v>-5.2</v>
      </c>
      <c r="C13" s="8" t="n">
        <v>-6.2</v>
      </c>
    </row>
    <row r="14">
      <c r="A14" s="4" t="inlineStr">
        <is>
          <t>Accrued obligation recognized</t>
        </is>
      </c>
      <c r="B14" s="8" t="n">
        <v>-5.5</v>
      </c>
      <c r="C14" s="8" t="n">
        <v>-6.5</v>
      </c>
    </row>
    <row r="15">
      <c r="A15" s="3" t="inlineStr">
        <is>
          <t>Amounts Recognized in Accumulated Other Comprehensive (Income) Loss (Pre-tax)</t>
        </is>
      </c>
      <c r="B15" s="4" t="inlineStr">
        <is>
          <t xml:space="preserve"> </t>
        </is>
      </c>
      <c r="C15" s="4" t="inlineStr">
        <is>
          <t xml:space="preserve"> </t>
        </is>
      </c>
    </row>
    <row r="16">
      <c r="A16" s="4" t="inlineStr">
        <is>
          <t>Actuarial (gain) loss</t>
        </is>
      </c>
      <c r="B16" s="8" t="n">
        <v>-0.4</v>
      </c>
      <c r="C16" s="8" t="n">
        <v>0.7</v>
      </c>
    </row>
    <row r="17">
      <c r="A17" s="4" t="inlineStr">
        <is>
          <t>Total</t>
        </is>
      </c>
      <c r="B17" s="5" t="n">
        <v>-0.4</v>
      </c>
      <c r="C17" s="5" t="n">
        <v>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EMPLOYEE BENEFIT PLANS AND OTHER POST-RETIREMENT BENEFITS - Components of Net Periodic Benefit Cost (Details) - USD ($) $ in Millions</t>
        </is>
      </c>
      <c r="B1" s="2" t="inlineStr">
        <is>
          <t>12 Months Ended</t>
        </is>
      </c>
    </row>
    <row r="2">
      <c r="B2" s="2" t="inlineStr">
        <is>
          <t>May 29, 2022</t>
        </is>
      </c>
      <c r="C2" s="2" t="inlineStr">
        <is>
          <t>May 30, 2021</t>
        </is>
      </c>
      <c r="D2" s="2" t="inlineStr">
        <is>
          <t>May 31, 2020</t>
        </is>
      </c>
    </row>
    <row r="3">
      <c r="A3" s="3" t="inlineStr">
        <is>
          <t>Components of net periodic benefit cost for our pension and postretirement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t>
        </is>
      </c>
      <c r="B4" s="4" t="inlineStr">
        <is>
          <t>Selling, general and administrative expenses</t>
        </is>
      </c>
      <c r="C4" s="4" t="inlineStr">
        <is>
          <t>Selling, general and administrative expenses</t>
        </is>
      </c>
      <c r="D4" s="4" t="inlineStr">
        <is>
          <t>Selling, general and administrative expenses</t>
        </is>
      </c>
    </row>
    <row r="5">
      <c r="A5" s="4" t="inlineStr">
        <is>
          <t>Defined Benefit Plan, Net Periodic Benefit (Cost) Credit, Expected Return (Loss), Statement of Income or Comprehensive Income</t>
        </is>
      </c>
      <c r="B5" s="4" t="inlineStr">
        <is>
          <t>Selling, general and administrative expenses</t>
        </is>
      </c>
      <c r="C5" s="4" t="inlineStr">
        <is>
          <t>Selling, general and administrative expenses</t>
        </is>
      </c>
      <c r="D5" s="4" t="inlineStr">
        <is>
          <t>Selling, general and administrative expenses</t>
        </is>
      </c>
    </row>
    <row r="6">
      <c r="A6" s="4" t="inlineStr">
        <is>
          <t>Defined Benefit Plan, Net Periodic Benefit (Cost) Credit, Amortization of Gain (Loss), Statement of Income or Comprehensive Income [Extensible</t>
        </is>
      </c>
      <c r="B6" s="4" t="inlineStr">
        <is>
          <t>Selling, general and administrative expenses</t>
        </is>
      </c>
      <c r="C6" s="4" t="inlineStr">
        <is>
          <t>Selling, general and administrative expenses</t>
        </is>
      </c>
      <c r="D6" s="4" t="inlineStr">
        <is>
          <t>Selling, general and administrative expenses</t>
        </is>
      </c>
    </row>
    <row r="7">
      <c r="A7" s="4" t="inlineStr">
        <is>
          <t>Pension Plans</t>
        </is>
      </c>
      <c r="B7" s="4" t="inlineStr">
        <is>
          <t xml:space="preserve"> </t>
        </is>
      </c>
      <c r="C7" s="4" t="inlineStr">
        <is>
          <t xml:space="preserve"> </t>
        </is>
      </c>
      <c r="D7" s="4" t="inlineStr">
        <is>
          <t xml:space="preserve"> </t>
        </is>
      </c>
    </row>
    <row r="8">
      <c r="A8" s="3" t="inlineStr">
        <is>
          <t>Components of net periodic benefit cost for our pension and postretirement benefit plans</t>
        </is>
      </c>
      <c r="B8" s="4" t="inlineStr">
        <is>
          <t xml:space="preserve"> </t>
        </is>
      </c>
      <c r="C8" s="4" t="inlineStr">
        <is>
          <t xml:space="preserve"> </t>
        </is>
      </c>
      <c r="D8" s="4" t="inlineStr">
        <is>
          <t xml:space="preserve"> </t>
        </is>
      </c>
    </row>
    <row r="9">
      <c r="A9" s="4" t="inlineStr">
        <is>
          <t>Service cost</t>
        </is>
      </c>
      <c r="B9" s="5" t="n">
        <v>2.1</v>
      </c>
      <c r="C9" s="7" t="n">
        <v>3</v>
      </c>
      <c r="D9" s="5" t="n">
        <v>3.1</v>
      </c>
    </row>
    <row r="10">
      <c r="A10" s="4" t="inlineStr">
        <is>
          <t>Interest cost</t>
        </is>
      </c>
      <c r="B10" s="8" t="n">
        <v>1.3</v>
      </c>
      <c r="C10" s="8" t="n">
        <v>1.2</v>
      </c>
      <c r="D10" s="8" t="n">
        <v>1.1</v>
      </c>
    </row>
    <row r="11">
      <c r="A11" s="4" t="inlineStr">
        <is>
          <t>Expected return on plan assets</t>
        </is>
      </c>
      <c r="B11" s="8" t="n">
        <v>-1.2</v>
      </c>
      <c r="C11" s="8" t="n">
        <v>-0.8</v>
      </c>
      <c r="D11" s="8" t="n">
        <v>-0.9</v>
      </c>
    </row>
    <row r="12">
      <c r="A12" s="4" t="inlineStr">
        <is>
          <t>Actuarial loss</t>
        </is>
      </c>
      <c r="B12" s="8" t="n">
        <v>0.4</v>
      </c>
      <c r="C12" s="8" t="n">
        <v>0.1</v>
      </c>
      <c r="D12" s="8" t="n">
        <v>0.2</v>
      </c>
    </row>
    <row r="13">
      <c r="A13" s="4" t="inlineStr">
        <is>
          <t>Net periodic benefit cost</t>
        </is>
      </c>
      <c r="B13" s="8" t="n">
        <v>2.6</v>
      </c>
      <c r="C13" s="8" t="n">
        <v>3.5</v>
      </c>
      <c r="D13" s="8" t="n">
        <v>3.5</v>
      </c>
    </row>
    <row r="14">
      <c r="A14" s="4" t="inlineStr">
        <is>
          <t>Post-Retirement Plan</t>
        </is>
      </c>
      <c r="B14" s="4" t="inlineStr">
        <is>
          <t xml:space="preserve"> </t>
        </is>
      </c>
      <c r="C14" s="4" t="inlineStr">
        <is>
          <t xml:space="preserve"> </t>
        </is>
      </c>
      <c r="D14" s="4" t="inlineStr">
        <is>
          <t xml:space="preserve"> </t>
        </is>
      </c>
    </row>
    <row r="15">
      <c r="A15" s="3" t="inlineStr">
        <is>
          <t>Components of net periodic benefit cost for our pension and postretirement benefit plans</t>
        </is>
      </c>
      <c r="B15" s="4" t="inlineStr">
        <is>
          <t xml:space="preserve"> </t>
        </is>
      </c>
      <c r="C15" s="4" t="inlineStr">
        <is>
          <t xml:space="preserve"> </t>
        </is>
      </c>
      <c r="D15" s="4" t="inlineStr">
        <is>
          <t xml:space="preserve"> </t>
        </is>
      </c>
    </row>
    <row r="16">
      <c r="A16" s="4" t="inlineStr">
        <is>
          <t>Interest cost</t>
        </is>
      </c>
      <c r="B16" s="8" t="n">
        <v>0.1</v>
      </c>
      <c r="C16" s="8" t="n">
        <v>0.1</v>
      </c>
      <c r="D16" s="8" t="n">
        <v>0.2</v>
      </c>
    </row>
    <row r="17">
      <c r="A17" s="4" t="inlineStr">
        <is>
          <t>Actuarial loss</t>
        </is>
      </c>
      <c r="B17" s="4" t="inlineStr">
        <is>
          <t xml:space="preserve"> </t>
        </is>
      </c>
      <c r="C17" s="8" t="n">
        <v>0.2</v>
      </c>
      <c r="D17" s="8" t="n">
        <v>0.6</v>
      </c>
    </row>
    <row r="18">
      <c r="A18" s="4" t="inlineStr">
        <is>
          <t>Net periodic benefit cost</t>
        </is>
      </c>
      <c r="B18" s="5" t="n">
        <v>0.1</v>
      </c>
      <c r="C18" s="5" t="n">
        <v>0.3</v>
      </c>
      <c r="D18" s="5" t="n">
        <v>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s in Plan Assets and Benefit Obligations (Details) - USD ($) $ in Millions</t>
        </is>
      </c>
      <c r="B1" s="2" t="inlineStr">
        <is>
          <t>12 Months Ended</t>
        </is>
      </c>
    </row>
    <row r="2">
      <c r="B2" s="2" t="inlineStr">
        <is>
          <t>May 29, 2022</t>
        </is>
      </c>
      <c r="C2" s="2" t="inlineStr">
        <is>
          <t>May 30, 2021</t>
        </is>
      </c>
      <c r="D2" s="2" t="inlineStr">
        <is>
          <t>May 31, 2020</t>
        </is>
      </c>
    </row>
    <row r="3">
      <c r="A3" s="4" t="inlineStr">
        <is>
          <t>Pension Plans</t>
        </is>
      </c>
      <c r="B3" s="4" t="inlineStr">
        <is>
          <t xml:space="preserve"> </t>
        </is>
      </c>
      <c r="C3" s="4" t="inlineStr">
        <is>
          <t xml:space="preserve"> </t>
        </is>
      </c>
      <c r="D3" s="4" t="inlineStr">
        <is>
          <t xml:space="preserve"> </t>
        </is>
      </c>
    </row>
    <row r="4">
      <c r="A4" s="3" t="inlineStr">
        <is>
          <t>Components of other comprehensive income (loss)</t>
        </is>
      </c>
      <c r="B4" s="4" t="inlineStr">
        <is>
          <t xml:space="preserve"> </t>
        </is>
      </c>
      <c r="C4" s="4" t="inlineStr">
        <is>
          <t xml:space="preserve"> </t>
        </is>
      </c>
      <c r="D4" s="4" t="inlineStr">
        <is>
          <t xml:space="preserve"> </t>
        </is>
      </c>
    </row>
    <row r="5">
      <c r="A5" s="4" t="inlineStr">
        <is>
          <t>Prior service cost</t>
        </is>
      </c>
      <c r="B5" s="5" t="n">
        <v>0.1</v>
      </c>
      <c r="C5" s="4" t="inlineStr">
        <is>
          <t xml:space="preserve"> </t>
        </is>
      </c>
      <c r="D5" s="4" t="inlineStr">
        <is>
          <t xml:space="preserve"> </t>
        </is>
      </c>
    </row>
    <row r="6">
      <c r="A6" s="4" t="inlineStr">
        <is>
          <t>Actuarial (gain) loss</t>
        </is>
      </c>
      <c r="B6" s="8" t="n">
        <v>-2.7</v>
      </c>
      <c r="C6" s="5" t="n">
        <v>3.4</v>
      </c>
      <c r="D6" s="5" t="n">
        <v>0.6</v>
      </c>
    </row>
    <row r="7">
      <c r="A7" s="4" t="inlineStr">
        <is>
          <t>Amortization of actuarial gain (loss)</t>
        </is>
      </c>
      <c r="B7" s="8" t="n">
        <v>-0.4</v>
      </c>
      <c r="C7" s="8" t="n">
        <v>-0.1</v>
      </c>
      <c r="D7" s="8" t="n">
        <v>-0.2</v>
      </c>
    </row>
    <row r="8">
      <c r="A8" s="4" t="inlineStr">
        <is>
          <t>Total recognized in other comprehensive loss (income)</t>
        </is>
      </c>
      <c r="B8" s="6" t="n">
        <v>-3</v>
      </c>
      <c r="C8" s="8" t="n">
        <v>3.3</v>
      </c>
      <c r="D8" s="8" t="n">
        <v>0.4</v>
      </c>
    </row>
    <row r="9">
      <c r="A9" s="4" t="inlineStr">
        <is>
          <t>Post-Retirement Plan</t>
        </is>
      </c>
      <c r="B9" s="4" t="inlineStr">
        <is>
          <t xml:space="preserve"> </t>
        </is>
      </c>
      <c r="C9" s="4" t="inlineStr">
        <is>
          <t xml:space="preserve"> </t>
        </is>
      </c>
      <c r="D9" s="4" t="inlineStr">
        <is>
          <t xml:space="preserve"> </t>
        </is>
      </c>
    </row>
    <row r="10">
      <c r="A10" s="3" t="inlineStr">
        <is>
          <t>Components of other comprehensive income (loss)</t>
        </is>
      </c>
      <c r="B10" s="4" t="inlineStr">
        <is>
          <t xml:space="preserve"> </t>
        </is>
      </c>
      <c r="C10" s="4" t="inlineStr">
        <is>
          <t xml:space="preserve"> </t>
        </is>
      </c>
      <c r="D10" s="4" t="inlineStr">
        <is>
          <t xml:space="preserve"> </t>
        </is>
      </c>
    </row>
    <row r="11">
      <c r="A11" s="4" t="inlineStr">
        <is>
          <t>Actuarial (gain) loss</t>
        </is>
      </c>
      <c r="B11" s="8" t="n">
        <v>-1.1</v>
      </c>
      <c r="C11" s="8" t="n">
        <v>-0.2</v>
      </c>
      <c r="D11" s="6" t="n">
        <v>-1</v>
      </c>
    </row>
    <row r="12">
      <c r="A12" s="4" t="inlineStr">
        <is>
          <t>Amortization of actuarial gain (loss)</t>
        </is>
      </c>
      <c r="B12" s="4" t="inlineStr">
        <is>
          <t xml:space="preserve"> </t>
        </is>
      </c>
      <c r="C12" s="8" t="n">
        <v>-0.2</v>
      </c>
      <c r="D12" s="8" t="n">
        <v>-0.6</v>
      </c>
    </row>
    <row r="13">
      <c r="A13" s="4" t="inlineStr">
        <is>
          <t>Total recognized in other comprehensive loss (income)</t>
        </is>
      </c>
      <c r="B13" s="5" t="n">
        <v>-1.1</v>
      </c>
      <c r="C13" s="5" t="n">
        <v>-0.4</v>
      </c>
      <c r="D13" s="5" t="n">
        <v>-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omponents of Net Periodic Benefit Cost and Other Comprehensive (Income) Loss - Tabular Disclosure (Details) - USD ($) $ in Millions</t>
        </is>
      </c>
      <c r="B1" s="2" t="inlineStr">
        <is>
          <t>12 Months Ended</t>
        </is>
      </c>
    </row>
    <row r="2">
      <c r="B2" s="2" t="inlineStr">
        <is>
          <t>May 29, 2022</t>
        </is>
      </c>
      <c r="C2" s="2" t="inlineStr">
        <is>
          <t>May 30, 2021</t>
        </is>
      </c>
      <c r="D2" s="2" t="inlineStr">
        <is>
          <t>May 31, 2020</t>
        </is>
      </c>
    </row>
    <row r="3">
      <c r="A3" s="4" t="inlineStr">
        <is>
          <t>Pension Plans</t>
        </is>
      </c>
      <c r="B3" s="4" t="inlineStr">
        <is>
          <t xml:space="preserve"> </t>
        </is>
      </c>
      <c r="C3" s="4" t="inlineStr">
        <is>
          <t xml:space="preserve"> </t>
        </is>
      </c>
      <c r="D3" s="4" t="inlineStr">
        <is>
          <t xml:space="preserve"> </t>
        </is>
      </c>
    </row>
    <row r="4">
      <c r="A4" s="3" t="inlineStr">
        <is>
          <t>EMPLOYEE BENEFIT PLANS AND OTHER POST-RETIREMENT BENEFITS</t>
        </is>
      </c>
      <c r="B4" s="4" t="inlineStr">
        <is>
          <t xml:space="preserve"> </t>
        </is>
      </c>
      <c r="C4" s="4" t="inlineStr">
        <is>
          <t xml:space="preserve"> </t>
        </is>
      </c>
      <c r="D4" s="4" t="inlineStr">
        <is>
          <t xml:space="preserve"> </t>
        </is>
      </c>
    </row>
    <row r="5">
      <c r="A5" s="4" t="inlineStr">
        <is>
          <t>Net periodic benefit cost</t>
        </is>
      </c>
      <c r="B5" s="5" t="n">
        <v>2.6</v>
      </c>
      <c r="C5" s="5" t="n">
        <v>3.5</v>
      </c>
      <c r="D5" s="5" t="n">
        <v>3.5</v>
      </c>
    </row>
    <row r="6">
      <c r="A6" s="4" t="inlineStr">
        <is>
          <t>Total recognized in other comprehensive loss (income)</t>
        </is>
      </c>
      <c r="B6" s="6" t="n">
        <v>-3</v>
      </c>
      <c r="C6" s="8" t="n">
        <v>3.3</v>
      </c>
      <c r="D6" s="8" t="n">
        <v>0.4</v>
      </c>
    </row>
    <row r="7">
      <c r="A7" s="4" t="inlineStr">
        <is>
          <t>Total recognized in net periodic benefit cost and other comprehensive loss (income) (pre-tax)</t>
        </is>
      </c>
      <c r="B7" s="8" t="n">
        <v>-0.4</v>
      </c>
      <c r="C7" s="8" t="n">
        <v>6.8</v>
      </c>
      <c r="D7" s="8" t="n">
        <v>3.9</v>
      </c>
    </row>
    <row r="8">
      <c r="A8" s="4" t="inlineStr">
        <is>
          <t>Post-Retirement Plan</t>
        </is>
      </c>
      <c r="B8" s="4" t="inlineStr">
        <is>
          <t xml:space="preserve"> </t>
        </is>
      </c>
      <c r="C8" s="4" t="inlineStr">
        <is>
          <t xml:space="preserve"> </t>
        </is>
      </c>
      <c r="D8" s="4" t="inlineStr">
        <is>
          <t xml:space="preserve"> </t>
        </is>
      </c>
    </row>
    <row r="9">
      <c r="A9" s="3" t="inlineStr">
        <is>
          <t>EMPLOYEE BENEFIT PLANS AND OTHER POST-RETIREMENT BENEFITS</t>
        </is>
      </c>
      <c r="B9" s="4" t="inlineStr">
        <is>
          <t xml:space="preserve"> </t>
        </is>
      </c>
      <c r="C9" s="4" t="inlineStr">
        <is>
          <t xml:space="preserve"> </t>
        </is>
      </c>
      <c r="D9" s="4" t="inlineStr">
        <is>
          <t xml:space="preserve"> </t>
        </is>
      </c>
    </row>
    <row r="10">
      <c r="A10" s="4" t="inlineStr">
        <is>
          <t>Net periodic benefit cost</t>
        </is>
      </c>
      <c r="B10" s="8" t="n">
        <v>0.1</v>
      </c>
      <c r="C10" s="8" t="n">
        <v>0.3</v>
      </c>
      <c r="D10" s="8" t="n">
        <v>0.8</v>
      </c>
    </row>
    <row r="11">
      <c r="A11" s="4" t="inlineStr">
        <is>
          <t>Total recognized in other comprehensive loss (income)</t>
        </is>
      </c>
      <c r="B11" s="8" t="n">
        <v>-1.1</v>
      </c>
      <c r="C11" s="8" t="n">
        <v>-0.4</v>
      </c>
      <c r="D11" s="8" t="n">
        <v>-1.6</v>
      </c>
    </row>
    <row r="12">
      <c r="A12" s="4" t="inlineStr">
        <is>
          <t>Total recognized in net periodic benefit cost and other comprehensive loss (income) (pre-tax)</t>
        </is>
      </c>
      <c r="B12" s="7" t="n">
        <v>-1</v>
      </c>
      <c r="C12" s="5" t="n">
        <v>-0.1</v>
      </c>
      <c r="D12" s="5" t="n">
        <v>-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Components of Net Periodic Benefit Cost and Other Comprehensive (Income) Loss - Additional Information (Details)</t>
        </is>
      </c>
      <c r="B1" s="2" t="inlineStr">
        <is>
          <t>12 Months Ended</t>
        </is>
      </c>
    </row>
    <row r="2">
      <c r="B2" s="2" t="inlineStr">
        <is>
          <t>May 29, 2022</t>
        </is>
      </c>
    </row>
    <row r="3">
      <c r="A3" s="4" t="inlineStr">
        <is>
          <t>Pension Plans | Minimum</t>
        </is>
      </c>
      <c r="B3" s="4" t="inlineStr">
        <is>
          <t xml:space="preserve"> </t>
        </is>
      </c>
    </row>
    <row r="4">
      <c r="A4" s="3" t="inlineStr">
        <is>
          <t>EMPLOYEE BENEFIT PLANS AND OTHER POST-RETIREMENT BENEFITS</t>
        </is>
      </c>
      <c r="B4" s="4" t="inlineStr">
        <is>
          <t xml:space="preserve"> </t>
        </is>
      </c>
    </row>
    <row r="5">
      <c r="A5" s="4" t="inlineStr">
        <is>
          <t>Average remaining service period</t>
        </is>
      </c>
      <c r="B5" s="4" t="inlineStr">
        <is>
          <t>6 years</t>
        </is>
      </c>
    </row>
    <row r="6">
      <c r="A6" s="4" t="inlineStr">
        <is>
          <t>Pension Plans | Maximum</t>
        </is>
      </c>
      <c r="B6" s="4" t="inlineStr">
        <is>
          <t xml:space="preserve"> </t>
        </is>
      </c>
    </row>
    <row r="7">
      <c r="A7" s="3" t="inlineStr">
        <is>
          <t>EMPLOYEE BENEFIT PLANS AND OTHER POST-RETIREMENT BENEFITS</t>
        </is>
      </c>
      <c r="B7" s="4" t="inlineStr">
        <is>
          <t xml:space="preserve"> </t>
        </is>
      </c>
    </row>
    <row r="8">
      <c r="A8" s="4" t="inlineStr">
        <is>
          <t>Average remaining service period</t>
        </is>
      </c>
      <c r="B8" s="4" t="inlineStr">
        <is>
          <t>10 years</t>
        </is>
      </c>
    </row>
    <row r="9">
      <c r="A9" s="4" t="inlineStr">
        <is>
          <t>Post-Retirement Plan</t>
        </is>
      </c>
      <c r="B9" s="4" t="inlineStr">
        <is>
          <t xml:space="preserve"> </t>
        </is>
      </c>
    </row>
    <row r="10">
      <c r="A10" s="3" t="inlineStr">
        <is>
          <t>EMPLOYEE BENEFIT PLANS AND OTHER POST-RETIREMENT BENEFITS</t>
        </is>
      </c>
      <c r="B10" s="4" t="inlineStr">
        <is>
          <t xml:space="preserve"> </t>
        </is>
      </c>
    </row>
    <row r="11">
      <c r="A11" s="4" t="inlineStr">
        <is>
          <t>Average remaining service period</t>
        </is>
      </c>
      <c r="B11" s="4" t="inlineStr">
        <is>
          <t>2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EMPLOYEE BENEFIT PLANS AND OTHER POST-RETIREMENT BENEFITS - Actuarial Assumptions (Details)</t>
        </is>
      </c>
      <c r="B1" s="2" t="inlineStr">
        <is>
          <t>12 Months Ended</t>
        </is>
      </c>
    </row>
    <row r="2">
      <c r="B2" s="2" t="inlineStr">
        <is>
          <t>May 28, 2023</t>
        </is>
      </c>
      <c r="C2" s="2" t="inlineStr">
        <is>
          <t>May 29, 2022</t>
        </is>
      </c>
      <c r="D2" s="2" t="inlineStr">
        <is>
          <t>May 30, 2021</t>
        </is>
      </c>
      <c r="E2" s="2" t="inlineStr">
        <is>
          <t>May 31, 2020</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c r="E4" s="4" t="inlineStr">
        <is>
          <t xml:space="preserve"> </t>
        </is>
      </c>
    </row>
    <row r="5">
      <c r="A5" s="4" t="inlineStr">
        <is>
          <t>Discount rate (as percent)</t>
        </is>
      </c>
      <c r="B5" s="4" t="inlineStr">
        <is>
          <t xml:space="preserve"> </t>
        </is>
      </c>
      <c r="C5" s="12" t="n">
        <v>0.0442</v>
      </c>
      <c r="D5" s="12" t="n">
        <v>0.0311</v>
      </c>
      <c r="E5" s="12" t="n">
        <v>0.0314</v>
      </c>
    </row>
    <row r="6">
      <c r="A6" s="3" t="inlineStr">
        <is>
          <t>Weighted-Average Assumptions Used to Determine Net Periodic Benefit Cost:</t>
        </is>
      </c>
      <c r="B6" s="4" t="inlineStr">
        <is>
          <t xml:space="preserve"> </t>
        </is>
      </c>
      <c r="C6" s="4" t="inlineStr">
        <is>
          <t xml:space="preserve"> </t>
        </is>
      </c>
      <c r="D6" s="4" t="inlineStr">
        <is>
          <t xml:space="preserve"> </t>
        </is>
      </c>
      <c r="E6" s="4" t="inlineStr">
        <is>
          <t xml:space="preserve"> </t>
        </is>
      </c>
    </row>
    <row r="7">
      <c r="A7" s="4" t="inlineStr">
        <is>
          <t>Discount rate (as percent)</t>
        </is>
      </c>
      <c r="B7" s="4" t="inlineStr">
        <is>
          <t xml:space="preserve"> </t>
        </is>
      </c>
      <c r="C7" s="12" t="n">
        <v>0.0311</v>
      </c>
      <c r="D7" s="12" t="n">
        <v>0.0314</v>
      </c>
      <c r="E7" s="12" t="n">
        <v>0.0401</v>
      </c>
    </row>
    <row r="8">
      <c r="A8" s="4" t="inlineStr">
        <is>
          <t>Long-term rate of return on plan assets (as percent)</t>
        </is>
      </c>
      <c r="B8" s="4" t="inlineStr">
        <is>
          <t xml:space="preserve"> </t>
        </is>
      </c>
      <c r="C8" s="11" t="n">
        <v>0.04</v>
      </c>
      <c r="D8" s="12" t="n">
        <v>0.029</v>
      </c>
      <c r="E8" s="12" t="n">
        <v>0.0512</v>
      </c>
    </row>
    <row r="9">
      <c r="A9" s="4" t="inlineStr">
        <is>
          <t>Pension Plans | Forecast</t>
        </is>
      </c>
      <c r="B9" s="4" t="inlineStr">
        <is>
          <t xml:space="preserve"> </t>
        </is>
      </c>
      <c r="C9" s="4" t="inlineStr">
        <is>
          <t xml:space="preserve"> </t>
        </is>
      </c>
      <c r="D9" s="4" t="inlineStr">
        <is>
          <t xml:space="preserve"> </t>
        </is>
      </c>
      <c r="E9" s="4" t="inlineStr">
        <is>
          <t xml:space="preserve"> </t>
        </is>
      </c>
    </row>
    <row r="10">
      <c r="A10" s="3" t="inlineStr">
        <is>
          <t>Weighted-Average Assumptions Used to Determine Benefit Obligations:</t>
        </is>
      </c>
      <c r="B10" s="4" t="inlineStr">
        <is>
          <t xml:space="preserve"> </t>
        </is>
      </c>
      <c r="C10" s="4" t="inlineStr">
        <is>
          <t xml:space="preserve"> </t>
        </is>
      </c>
      <c r="D10" s="4" t="inlineStr">
        <is>
          <t xml:space="preserve"> </t>
        </is>
      </c>
      <c r="E10" s="4" t="inlineStr">
        <is>
          <t xml:space="preserve"> </t>
        </is>
      </c>
    </row>
    <row r="11">
      <c r="A11" s="4" t="inlineStr">
        <is>
          <t>Discount rate (as percent)</t>
        </is>
      </c>
      <c r="B11" s="12" t="n">
        <v>0.0442</v>
      </c>
      <c r="C11" s="4" t="inlineStr">
        <is>
          <t xml:space="preserve"> </t>
        </is>
      </c>
      <c r="D11" s="4" t="inlineStr">
        <is>
          <t xml:space="preserve"> </t>
        </is>
      </c>
      <c r="E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c r="E12" s="4" t="inlineStr">
        <is>
          <t xml:space="preserve"> </t>
        </is>
      </c>
    </row>
    <row r="13">
      <c r="A13" s="4" t="inlineStr">
        <is>
          <t>Long-term rate of return on plan assets (as percent)</t>
        </is>
      </c>
      <c r="B13" s="11" t="n">
        <v>0.02</v>
      </c>
      <c r="C13" s="4" t="inlineStr">
        <is>
          <t xml:space="preserve"> </t>
        </is>
      </c>
      <c r="D13" s="4" t="inlineStr">
        <is>
          <t xml:space="preserve"> </t>
        </is>
      </c>
      <c r="E13" s="4" t="inlineStr">
        <is>
          <t xml:space="preserve"> </t>
        </is>
      </c>
    </row>
    <row r="14">
      <c r="A14" s="4" t="inlineStr">
        <is>
          <t>Post-Retirement Plan</t>
        </is>
      </c>
      <c r="B14" s="4" t="inlineStr">
        <is>
          <t xml:space="preserve"> </t>
        </is>
      </c>
      <c r="C14" s="4" t="inlineStr">
        <is>
          <t xml:space="preserve"> </t>
        </is>
      </c>
      <c r="D14" s="4" t="inlineStr">
        <is>
          <t xml:space="preserve"> </t>
        </is>
      </c>
      <c r="E14" s="4" t="inlineStr">
        <is>
          <t xml:space="preserve"> </t>
        </is>
      </c>
    </row>
    <row r="15">
      <c r="A15" s="3" t="inlineStr">
        <is>
          <t>Weighted-Average Assumptions Used to Determine Benefit Obligations:</t>
        </is>
      </c>
      <c r="B15" s="4" t="inlineStr">
        <is>
          <t xml:space="preserve"> </t>
        </is>
      </c>
      <c r="C15" s="4" t="inlineStr">
        <is>
          <t xml:space="preserve"> </t>
        </is>
      </c>
      <c r="D15" s="4" t="inlineStr">
        <is>
          <t xml:space="preserve"> </t>
        </is>
      </c>
      <c r="E15" s="4" t="inlineStr">
        <is>
          <t xml:space="preserve"> </t>
        </is>
      </c>
    </row>
    <row r="16">
      <c r="A16" s="4" t="inlineStr">
        <is>
          <t>Discount rate (as percent)</t>
        </is>
      </c>
      <c r="B16" s="4" t="inlineStr">
        <is>
          <t xml:space="preserve"> </t>
        </is>
      </c>
      <c r="C16" s="12" t="n">
        <v>0.0441</v>
      </c>
      <c r="D16" s="12" t="n">
        <v>0.0282</v>
      </c>
      <c r="E16" s="12" t="n">
        <v>0.0285</v>
      </c>
    </row>
    <row r="17">
      <c r="A17" s="3" t="inlineStr">
        <is>
          <t>Weighted-Average Assumptions Used to Determine Net Periodic Benefit Cost:</t>
        </is>
      </c>
      <c r="B17" s="4" t="inlineStr">
        <is>
          <t xml:space="preserve"> </t>
        </is>
      </c>
      <c r="C17" s="4" t="inlineStr">
        <is>
          <t xml:space="preserve"> </t>
        </is>
      </c>
      <c r="D17" s="4" t="inlineStr">
        <is>
          <t xml:space="preserve"> </t>
        </is>
      </c>
      <c r="E17" s="4" t="inlineStr">
        <is>
          <t xml:space="preserve"> </t>
        </is>
      </c>
    </row>
    <row r="18">
      <c r="A18" s="4" t="inlineStr">
        <is>
          <t>Discount rate (as percent)</t>
        </is>
      </c>
      <c r="B18" s="4" t="inlineStr">
        <is>
          <t xml:space="preserve"> </t>
        </is>
      </c>
      <c r="C18" s="12" t="n">
        <v>0.0282</v>
      </c>
      <c r="D18" s="12" t="n">
        <v>0.0285</v>
      </c>
      <c r="E18" s="12" t="n">
        <v>0.0381</v>
      </c>
    </row>
    <row r="19">
      <c r="A19" s="4" t="inlineStr">
        <is>
          <t>Post-Retirement Plan | Forecast</t>
        </is>
      </c>
      <c r="B19" s="4" t="inlineStr">
        <is>
          <t xml:space="preserve"> </t>
        </is>
      </c>
      <c r="C19" s="4" t="inlineStr">
        <is>
          <t xml:space="preserve"> </t>
        </is>
      </c>
      <c r="D19" s="4" t="inlineStr">
        <is>
          <t xml:space="preserve"> </t>
        </is>
      </c>
      <c r="E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c r="E20" s="4" t="inlineStr">
        <is>
          <t xml:space="preserve"> </t>
        </is>
      </c>
    </row>
    <row r="21">
      <c r="A21" s="4" t="inlineStr">
        <is>
          <t>Discount rate (as percent)</t>
        </is>
      </c>
      <c r="B21" s="12" t="n">
        <v>0.0441</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Health Care Cost Trend Rate Assumptions (Details)</t>
        </is>
      </c>
      <c r="B1" s="2" t="inlineStr">
        <is>
          <t>12 Months Ended</t>
        </is>
      </c>
    </row>
    <row r="2">
      <c r="B2" s="2" t="inlineStr">
        <is>
          <t>May 29, 2022</t>
        </is>
      </c>
      <c r="C2" s="2" t="inlineStr">
        <is>
          <t>May 30, 2021</t>
        </is>
      </c>
      <c r="D2" s="2" t="inlineStr">
        <is>
          <t>May 31, 2020</t>
        </is>
      </c>
    </row>
    <row r="3">
      <c r="A3" s="3" t="inlineStr">
        <is>
          <t>Health Care Cost Trend Rate Assumptions</t>
        </is>
      </c>
      <c r="B3" s="4" t="inlineStr">
        <is>
          <t xml:space="preserve"> </t>
        </is>
      </c>
      <c r="C3" s="4" t="inlineStr">
        <is>
          <t xml:space="preserve"> </t>
        </is>
      </c>
      <c r="D3" s="4" t="inlineStr">
        <is>
          <t xml:space="preserve"> </t>
        </is>
      </c>
    </row>
    <row r="4">
      <c r="A4" s="4" t="inlineStr">
        <is>
          <t>Health care cost trend rate assumed for next year (as a percent)</t>
        </is>
      </c>
      <c r="B4" s="11" t="n">
        <v>0.07000000000000001</v>
      </c>
      <c r="C4" s="12" t="n">
        <v>0.0619</v>
      </c>
      <c r="D4" s="12" t="n">
        <v>0.0675</v>
      </c>
    </row>
    <row r="5">
      <c r="A5" s="4" t="inlineStr">
        <is>
          <t>Ultimate health care cost trend rate (as a percent)</t>
        </is>
      </c>
      <c r="B5" s="12" t="n">
        <v>0.045</v>
      </c>
      <c r="C5" s="12" t="n">
        <v>0.045</v>
      </c>
      <c r="D5" s="12" t="n">
        <v>0.045</v>
      </c>
    </row>
    <row r="6">
      <c r="A6" s="4" t="inlineStr">
        <is>
          <t>Year that the rate reaches the ultimate trend rate</t>
        </is>
      </c>
      <c r="B6" s="4" t="inlineStr">
        <is>
          <t>2033</t>
        </is>
      </c>
      <c r="C6" s="4" t="inlineStr">
        <is>
          <t>2024</t>
        </is>
      </c>
      <c r="D6" s="4" t="inlineStr">
        <is>
          <t>2024</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EMPLOYEE BENEFIT PLANS AND OTHER POST-RETIREMENT BENEFITS - Fair Value Measurements of Plan Assets - Investment Policy (Details) - Pension Plans</t>
        </is>
      </c>
      <c r="B1" s="2" t="inlineStr">
        <is>
          <t>May 29, 2022</t>
        </is>
      </c>
    </row>
    <row r="2">
      <c r="A2" s="4" t="inlineStr">
        <is>
          <t>Defined Benefit Plan, Equity Securities</t>
        </is>
      </c>
      <c r="B2" s="4" t="inlineStr">
        <is>
          <t xml:space="preserve"> </t>
        </is>
      </c>
    </row>
    <row r="3">
      <c r="A3" s="3" t="inlineStr">
        <is>
          <t>EMPLOYEE BENEFIT PLANS AND OTHER POST-RETIREMENT BENEFITS</t>
        </is>
      </c>
      <c r="B3" s="4" t="inlineStr">
        <is>
          <t xml:space="preserve"> </t>
        </is>
      </c>
    </row>
    <row r="4">
      <c r="A4" s="4" t="inlineStr">
        <is>
          <t>Target investment allocation (as a percent)</t>
        </is>
      </c>
      <c r="B4" s="11" t="n">
        <v>0.3</v>
      </c>
    </row>
    <row r="5">
      <c r="A5" s="4" t="inlineStr">
        <is>
          <t>Defined Benefit Plan, Debt Security</t>
        </is>
      </c>
      <c r="B5" s="4" t="inlineStr">
        <is>
          <t xml:space="preserve"> </t>
        </is>
      </c>
    </row>
    <row r="6">
      <c r="A6" s="3" t="inlineStr">
        <is>
          <t>EMPLOYEE BENEFIT PLANS AND OTHER POST-RETIREMENT BENEFITS</t>
        </is>
      </c>
      <c r="B6" s="4" t="inlineStr">
        <is>
          <t xml:space="preserve"> </t>
        </is>
      </c>
    </row>
    <row r="7">
      <c r="A7" s="4" t="inlineStr">
        <is>
          <t>Target investment allocation (as a percent)</t>
        </is>
      </c>
      <c r="B7" s="11" t="n">
        <v>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AND OTHER POST-RETIREMENT BENEFITS - Fair Value Measurements of Plan Assets - Tabular Disclosure (Details) - Pension Plans - USD ($) $ in Millions</t>
        </is>
      </c>
      <c r="B1" s="2" t="inlineStr">
        <is>
          <t>May 29, 2022</t>
        </is>
      </c>
      <c r="C1" s="2" t="inlineStr">
        <is>
          <t>May 30, 2021</t>
        </is>
      </c>
      <c r="D1" s="2" t="inlineStr">
        <is>
          <t>May 31, 2020</t>
        </is>
      </c>
    </row>
    <row r="2">
      <c r="A2" s="3" t="inlineStr">
        <is>
          <t>Pension plan assets</t>
        </is>
      </c>
      <c r="B2" s="4" t="inlineStr">
        <is>
          <t xml:space="preserve"> </t>
        </is>
      </c>
      <c r="C2" s="4" t="inlineStr">
        <is>
          <t xml:space="preserve"> </t>
        </is>
      </c>
      <c r="D2" s="4" t="inlineStr">
        <is>
          <t xml:space="preserve"> </t>
        </is>
      </c>
    </row>
    <row r="3">
      <c r="A3" s="4" t="inlineStr">
        <is>
          <t>Pension plan assets</t>
        </is>
      </c>
      <c r="B3" s="5" t="n">
        <v>25.1</v>
      </c>
      <c r="C3" s="5" t="n">
        <v>28.1</v>
      </c>
      <c r="D3" s="5" t="n">
        <v>27.2</v>
      </c>
    </row>
    <row r="4">
      <c r="A4" s="4" t="inlineStr">
        <is>
          <t>Level 1</t>
        </is>
      </c>
      <c r="B4" s="4" t="inlineStr">
        <is>
          <t xml:space="preserve"> </t>
        </is>
      </c>
      <c r="C4" s="4" t="inlineStr">
        <is>
          <t xml:space="preserve"> </t>
        </is>
      </c>
      <c r="D4" s="4" t="inlineStr">
        <is>
          <t xml:space="preserve"> </t>
        </is>
      </c>
    </row>
    <row r="5">
      <c r="A5" s="3" t="inlineStr">
        <is>
          <t>Pension plan assets</t>
        </is>
      </c>
      <c r="B5" s="4" t="inlineStr">
        <is>
          <t xml:space="preserve"> </t>
        </is>
      </c>
      <c r="C5" s="4" t="inlineStr">
        <is>
          <t xml:space="preserve"> </t>
        </is>
      </c>
      <c r="D5" s="4" t="inlineStr">
        <is>
          <t xml:space="preserve"> </t>
        </is>
      </c>
    </row>
    <row r="6">
      <c r="A6" s="4" t="inlineStr">
        <is>
          <t>Pension plan assets</t>
        </is>
      </c>
      <c r="B6" s="8" t="n">
        <v>17.3</v>
      </c>
      <c r="C6" s="8" t="n">
        <v>19.7</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Pension plan assets</t>
        </is>
      </c>
      <c r="B8" s="4" t="inlineStr">
        <is>
          <t xml:space="preserve"> </t>
        </is>
      </c>
      <c r="C8" s="4" t="inlineStr">
        <is>
          <t xml:space="preserve"> </t>
        </is>
      </c>
      <c r="D8" s="4" t="inlineStr">
        <is>
          <t xml:space="preserve"> </t>
        </is>
      </c>
    </row>
    <row r="9">
      <c r="A9" s="4" t="inlineStr">
        <is>
          <t>Pension plan assets</t>
        </is>
      </c>
      <c r="B9" s="8" t="n">
        <v>7.8</v>
      </c>
      <c r="C9" s="8" t="n">
        <v>8.4</v>
      </c>
      <c r="D9" s="4" t="inlineStr">
        <is>
          <t xml:space="preserve"> </t>
        </is>
      </c>
    </row>
    <row r="10">
      <c r="A10" s="4" t="inlineStr">
        <is>
          <t>Defined Benefit Plan, Cash and Cash Equivalents</t>
        </is>
      </c>
      <c r="B10" s="4" t="inlineStr">
        <is>
          <t xml:space="preserve"> </t>
        </is>
      </c>
      <c r="C10" s="4" t="inlineStr">
        <is>
          <t xml:space="preserve"> </t>
        </is>
      </c>
      <c r="D10" s="4" t="inlineStr">
        <is>
          <t xml:space="preserve"> </t>
        </is>
      </c>
    </row>
    <row r="11">
      <c r="A11" s="3" t="inlineStr">
        <is>
          <t>Pension plan assets</t>
        </is>
      </c>
      <c r="B11" s="4" t="inlineStr">
        <is>
          <t xml:space="preserve"> </t>
        </is>
      </c>
      <c r="C11" s="4" t="inlineStr">
        <is>
          <t xml:space="preserve"> </t>
        </is>
      </c>
      <c r="D11" s="4" t="inlineStr">
        <is>
          <t xml:space="preserve"> </t>
        </is>
      </c>
    </row>
    <row r="12">
      <c r="A12" s="4" t="inlineStr">
        <is>
          <t>Pension plan assets</t>
        </is>
      </c>
      <c r="B12" s="8" t="n">
        <v>0.1</v>
      </c>
      <c r="C12" s="8" t="n">
        <v>0.4</v>
      </c>
      <c r="D12" s="4" t="inlineStr">
        <is>
          <t xml:space="preserve"> </t>
        </is>
      </c>
    </row>
    <row r="13">
      <c r="A13" s="4" t="inlineStr">
        <is>
          <t>Defined Benefit Plan, Cash and Cash Equivalents | Level 1</t>
        </is>
      </c>
      <c r="B13" s="4" t="inlineStr">
        <is>
          <t xml:space="preserve"> </t>
        </is>
      </c>
      <c r="C13" s="4" t="inlineStr">
        <is>
          <t xml:space="preserve"> </t>
        </is>
      </c>
      <c r="D13" s="4" t="inlineStr">
        <is>
          <t xml:space="preserve"> </t>
        </is>
      </c>
    </row>
    <row r="14">
      <c r="A14" s="3" t="inlineStr">
        <is>
          <t>Pension plan assets</t>
        </is>
      </c>
      <c r="B14" s="4" t="inlineStr">
        <is>
          <t xml:space="preserve"> </t>
        </is>
      </c>
      <c r="C14" s="4" t="inlineStr">
        <is>
          <t xml:space="preserve"> </t>
        </is>
      </c>
      <c r="D14" s="4" t="inlineStr">
        <is>
          <t xml:space="preserve"> </t>
        </is>
      </c>
    </row>
    <row r="15">
      <c r="A15" s="4" t="inlineStr">
        <is>
          <t>Pension plan assets</t>
        </is>
      </c>
      <c r="B15" s="8" t="n">
        <v>0.1</v>
      </c>
      <c r="C15" s="8" t="n">
        <v>0.4</v>
      </c>
      <c r="D15" s="4" t="inlineStr">
        <is>
          <t xml:space="preserve"> </t>
        </is>
      </c>
    </row>
    <row r="16">
      <c r="A16" s="4" t="inlineStr">
        <is>
          <t>Defined Benefit Plan, Equity Securities, US</t>
        </is>
      </c>
      <c r="B16" s="4" t="inlineStr">
        <is>
          <t xml:space="preserve"> </t>
        </is>
      </c>
      <c r="C16" s="4" t="inlineStr">
        <is>
          <t xml:space="preserve"> </t>
        </is>
      </c>
      <c r="D16" s="4" t="inlineStr">
        <is>
          <t xml:space="preserve"> </t>
        </is>
      </c>
    </row>
    <row r="17">
      <c r="A17" s="3" t="inlineStr">
        <is>
          <t>Pension plan assets</t>
        </is>
      </c>
      <c r="B17" s="4" t="inlineStr">
        <is>
          <t xml:space="preserve"> </t>
        </is>
      </c>
      <c r="C17" s="4" t="inlineStr">
        <is>
          <t xml:space="preserve"> </t>
        </is>
      </c>
      <c r="D17" s="4" t="inlineStr">
        <is>
          <t xml:space="preserve"> </t>
        </is>
      </c>
    </row>
    <row r="18">
      <c r="A18" s="4" t="inlineStr">
        <is>
          <t>Pension plan assets</t>
        </is>
      </c>
      <c r="B18" s="8" t="n">
        <v>4.2</v>
      </c>
      <c r="C18" s="8" t="n">
        <v>4.7</v>
      </c>
      <c r="D18" s="4" t="inlineStr">
        <is>
          <t xml:space="preserve"> </t>
        </is>
      </c>
    </row>
    <row r="19">
      <c r="A19" s="4" t="inlineStr">
        <is>
          <t>Defined Benefit Plan, Equity Securities, US | Level 2</t>
        </is>
      </c>
      <c r="B19" s="4" t="inlineStr">
        <is>
          <t xml:space="preserve"> </t>
        </is>
      </c>
      <c r="C19" s="4" t="inlineStr">
        <is>
          <t xml:space="preserve"> </t>
        </is>
      </c>
      <c r="D19" s="4" t="inlineStr">
        <is>
          <t xml:space="preserve"> </t>
        </is>
      </c>
    </row>
    <row r="20">
      <c r="A20" s="3" t="inlineStr">
        <is>
          <t>Pension plan assets</t>
        </is>
      </c>
      <c r="B20" s="4" t="inlineStr">
        <is>
          <t xml:space="preserve"> </t>
        </is>
      </c>
      <c r="C20" s="4" t="inlineStr">
        <is>
          <t xml:space="preserve"> </t>
        </is>
      </c>
      <c r="D20" s="4" t="inlineStr">
        <is>
          <t xml:space="preserve"> </t>
        </is>
      </c>
    </row>
    <row r="21">
      <c r="A21" s="4" t="inlineStr">
        <is>
          <t>Pension plan assets</t>
        </is>
      </c>
      <c r="B21" s="8" t="n">
        <v>4.2</v>
      </c>
      <c r="C21" s="8" t="n">
        <v>4.7</v>
      </c>
      <c r="D21" s="4" t="inlineStr">
        <is>
          <t xml:space="preserve"> </t>
        </is>
      </c>
    </row>
    <row r="22">
      <c r="A22" s="4" t="inlineStr">
        <is>
          <t>Defined Benefit Plan, Equity Securities, Non-US</t>
        </is>
      </c>
      <c r="B22" s="4" t="inlineStr">
        <is>
          <t xml:space="preserve"> </t>
        </is>
      </c>
      <c r="C22" s="4" t="inlineStr">
        <is>
          <t xml:space="preserve"> </t>
        </is>
      </c>
      <c r="D22" s="4" t="inlineStr">
        <is>
          <t xml:space="preserve"> </t>
        </is>
      </c>
    </row>
    <row r="23">
      <c r="A23" s="3" t="inlineStr">
        <is>
          <t>Pension plan assets</t>
        </is>
      </c>
      <c r="B23" s="4" t="inlineStr">
        <is>
          <t xml:space="preserve"> </t>
        </is>
      </c>
      <c r="C23" s="4" t="inlineStr">
        <is>
          <t xml:space="preserve"> </t>
        </is>
      </c>
      <c r="D23" s="4" t="inlineStr">
        <is>
          <t xml:space="preserve"> </t>
        </is>
      </c>
    </row>
    <row r="24">
      <c r="A24" s="4" t="inlineStr">
        <is>
          <t>Pension plan assets</t>
        </is>
      </c>
      <c r="B24" s="8" t="n">
        <v>3.6</v>
      </c>
      <c r="C24" s="8" t="n">
        <v>3.7</v>
      </c>
      <c r="D24" s="4" t="inlineStr">
        <is>
          <t xml:space="preserve"> </t>
        </is>
      </c>
    </row>
    <row r="25">
      <c r="A25" s="4" t="inlineStr">
        <is>
          <t>Defined Benefit Plan, Equity Securities, Non-US | Level 2</t>
        </is>
      </c>
      <c r="B25" s="4" t="inlineStr">
        <is>
          <t xml:space="preserve"> </t>
        </is>
      </c>
      <c r="C25" s="4" t="inlineStr">
        <is>
          <t xml:space="preserve"> </t>
        </is>
      </c>
      <c r="D25" s="4" t="inlineStr">
        <is>
          <t xml:space="preserve"> </t>
        </is>
      </c>
    </row>
    <row r="26">
      <c r="A26" s="3" t="inlineStr">
        <is>
          <t>Pension plan assets</t>
        </is>
      </c>
      <c r="B26" s="4" t="inlineStr">
        <is>
          <t xml:space="preserve"> </t>
        </is>
      </c>
      <c r="C26" s="4" t="inlineStr">
        <is>
          <t xml:space="preserve"> </t>
        </is>
      </c>
      <c r="D26" s="4" t="inlineStr">
        <is>
          <t xml:space="preserve"> </t>
        </is>
      </c>
    </row>
    <row r="27">
      <c r="A27" s="4" t="inlineStr">
        <is>
          <t>Pension plan assets</t>
        </is>
      </c>
      <c r="B27" s="8" t="n">
        <v>3.6</v>
      </c>
      <c r="C27" s="8" t="n">
        <v>3.7</v>
      </c>
      <c r="D27" s="4" t="inlineStr">
        <is>
          <t xml:space="preserve"> </t>
        </is>
      </c>
    </row>
    <row r="28">
      <c r="A28" s="4" t="inlineStr">
        <is>
          <t>US Treasury Securities</t>
        </is>
      </c>
      <c r="B28" s="4" t="inlineStr">
        <is>
          <t xml:space="preserve"> </t>
        </is>
      </c>
      <c r="C28" s="4" t="inlineStr">
        <is>
          <t xml:space="preserve"> </t>
        </is>
      </c>
      <c r="D28" s="4" t="inlineStr">
        <is>
          <t xml:space="preserve"> </t>
        </is>
      </c>
    </row>
    <row r="29">
      <c r="A29" s="3" t="inlineStr">
        <is>
          <t>Pension plan assets</t>
        </is>
      </c>
      <c r="B29" s="4" t="inlineStr">
        <is>
          <t xml:space="preserve"> </t>
        </is>
      </c>
      <c r="C29" s="4" t="inlineStr">
        <is>
          <t xml:space="preserve"> </t>
        </is>
      </c>
      <c r="D29" s="4" t="inlineStr">
        <is>
          <t xml:space="preserve"> </t>
        </is>
      </c>
    </row>
    <row r="30">
      <c r="A30" s="4" t="inlineStr">
        <is>
          <t>Pension plan assets</t>
        </is>
      </c>
      <c r="B30" s="8" t="n">
        <v>17.2</v>
      </c>
      <c r="C30" s="8" t="n">
        <v>19.3</v>
      </c>
      <c r="D30" s="4" t="inlineStr">
        <is>
          <t xml:space="preserve"> </t>
        </is>
      </c>
    </row>
    <row r="31">
      <c r="A31" s="4" t="inlineStr">
        <is>
          <t>US Treasury Securities | Level 1</t>
        </is>
      </c>
      <c r="B31" s="4" t="inlineStr">
        <is>
          <t xml:space="preserve"> </t>
        </is>
      </c>
      <c r="C31" s="4" t="inlineStr">
        <is>
          <t xml:space="preserve"> </t>
        </is>
      </c>
      <c r="D31" s="4" t="inlineStr">
        <is>
          <t xml:space="preserve"> </t>
        </is>
      </c>
    </row>
    <row r="32">
      <c r="A32" s="3" t="inlineStr">
        <is>
          <t>Pension plan assets</t>
        </is>
      </c>
      <c r="B32" s="4" t="inlineStr">
        <is>
          <t xml:space="preserve"> </t>
        </is>
      </c>
      <c r="C32" s="4" t="inlineStr">
        <is>
          <t xml:space="preserve"> </t>
        </is>
      </c>
      <c r="D32" s="4" t="inlineStr">
        <is>
          <t xml:space="preserve"> </t>
        </is>
      </c>
    </row>
    <row r="33">
      <c r="A33" s="4" t="inlineStr">
        <is>
          <t>Pension plan assets</t>
        </is>
      </c>
      <c r="B33" s="5" t="n">
        <v>17.2</v>
      </c>
      <c r="C33" s="5" t="n">
        <v>19.3</v>
      </c>
      <c r="D3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May 29, 2022</t>
        </is>
      </c>
    </row>
    <row r="3">
      <c r="A3" s="3" t="inlineStr">
        <is>
          <t>EQUITY METHOD INVESTMENTS</t>
        </is>
      </c>
      <c r="B3" s="4" t="inlineStr">
        <is>
          <t xml:space="preserve"> </t>
        </is>
      </c>
    </row>
    <row r="4">
      <c r="A4" s="4" t="inlineStr">
        <is>
          <t>EQUITY METHOD INVESTMENTS</t>
        </is>
      </c>
      <c r="B4" s="4" t="inlineStr">
        <is>
          <t xml:space="preserve">4. EQUITY METHOD INVESTMENTS ​ Our equity method investments were as follows: ​ ​ ​ ​ ​ ​ ​ ​ ​ ​ ​ ​ ​ ​ ​ ​ May 29, 2022 ​ May 30, 2021 ​ Carrying Ownership Carrying Ownership (in millions, except ownership interest) ​ Value ​ Interest ​ Value ​ Interest LWM (a) ​ $ 211.2 ​ ​ 50% ​ $ 263.3 ​ ​ 50% Lamb Weston Alimentos Modernos S.A. ("LWAMSA") (b) ​ 26.1 ​ ​ 50% ​ ​ 28.8 ​ ​ 50% Lamb-Weston/RDO Frozen ("Lamb Weston RDO") (c) ​ 19.4 ​ ​ 50% ​ ​ 17.4 ​ ​ 50% Other ​ 0.7 ​ ​ 50% ​ ​ 0.7 ​ ​ 50% ​ ​ $ 257.4 ​ ​ ​ ​ $ 310.2 ​ ​ ​ ​ (a) LWM is a joint venture with Meijer Frozen Foods B.V., headquartered in the Netherlands that manufactures and sells frozen potato products principally in Europe and the Middle East. ​ (b) LWAMSA is a joint venture with Selprey S.A., a wholly owned subsidiary of Sociedad Comercial del Plata S.A., that is headquartered in Argentina. LWAMSA manufactures and sells frozen potato products principally in South America. ​ (c) Lamb Weston RDO is a joint venture with RDO Frozen Co., that operates a potato processing facility in the U.S. ​ ​ Summarized combined financial information for our equity method investments were as follows: ​ ​ ​ ​ ​ ​ ​ ​ ​ ​ ​ ​ ​ For the Fiscal Years Ended May (in millions) 2022 2021 ​ 2020 Net sales ​ $ 1,333.8 $ 1,169.5 ​ $ 1,137.7 Gross profit ​ 203.8 196.5 ​ 145.8 Income from operations ​ 106.9 97.5 ​ 59.8 Net income (loss) (a) ​ ​ (21.4) ​ ​ 103.9 ​ ​ 58.7 ​ ​ ​ ​ ​ ​ ​ ​ ​ ​ May 29, May 30, (in millions) 2022 (a) 2021 Current assets ​ $ 557.3 $ 516.1 Noncurrent assets ​ 487.1 627.6 Current liabilities ​ ​ 374.9 366.3 Noncurrent liabilities ​ ​ 170.3 147.3 (a) LWM recorded a $125.4 million charge to write-off its net investment in its joint venture in Russia, which is included in the fiscal 2022 net loss and the current and noncurrent assets and liabilities. Our portion of the non-cash impairment charge was $62.7 million. ​ ​ We made the following sales to and purchases from our equity method affiliates, primarily for finished products sold to or purchased from our joint ventures. We also provided services, such as sales and marketing services, to our joint ventures that are recorded as a reduction to “Selling, general and administrative expenses” in our Consolidated Statements of Earnings. We also received dividends. The following table summarizes the activity with all our equity method affiliates: ​ ​ ​ ​ ​ ​ ​ ​ ​ ​ ​ ​ ​ For the Fiscal Years Ended May (in millions) ​ 2022 ​ 2021 ​ 2020 Sales ​ $ 14.3 ​ $ 15.3 ​ $ 27.8 Purchases ​ 21.0 ​ ​ 5.2 ​ ​ 8.6 Services provided ​ ​ 15.6 ​ ​ 19.3 ​ ​ 17.6 Dividends received ​ 19.2 ​ ​ 18.8 ​ ​ 29.0 ​ ​ As of May 29, 2022 and May 30, 2021, we had receivables included in “Receivables” on our Consolidated Balance Sheets from our joint ventures of $11.0 million (which includes a $5.0 million note to Lamb Weston RDO) and $6.3 million, respectively. ​ We have an agreement to share the costs of our global ERP system and related software and services with LWM. Under the terms of the agreement, LWM will pay us for the majority of its portion of the ERP costs in five equal annual payments, plus interest, beginning in the period the system is deployed at LWM. As of May 29, 2022 and May 30, 2021, LWM’s portion of the ERP costs totaled $23.4 million and $16.8 million, respectively. We had $20.5 million and $13.2 million of receivables recorded in ‘Other assets” on our Consolidated Balance Sheets at May 29, 2022 and May 30, 2021, respectively. We expect the total receivable from LWM to increase as development and implementation of the next phase of our ERP continues in fiscal 2023. ​ On July 5, 2022, we acquired an additional forty percent interest in LWAMSA for approximately $42 million, increasing our total ownership of LWAMSA from fifty percent to ninety percent. Following this acquisition, we will consolidate LWAMSA’s results in our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Fair Value Measurements of Plan Assets - Redeemable Notice (Details)</t>
        </is>
      </c>
      <c r="B1" s="2" t="inlineStr">
        <is>
          <t>12 Months Ended</t>
        </is>
      </c>
    </row>
    <row r="2">
      <c r="B2" s="2" t="inlineStr">
        <is>
          <t>May 29, 2022</t>
        </is>
      </c>
    </row>
    <row r="3">
      <c r="A3" s="4" t="inlineStr">
        <is>
          <t>Pension Plans | Defined Benefit Plan, Equity Securities</t>
        </is>
      </c>
      <c r="B3" s="4" t="inlineStr">
        <is>
          <t xml:space="preserve"> </t>
        </is>
      </c>
    </row>
    <row r="4">
      <c r="A4" s="3" t="inlineStr">
        <is>
          <t>EMPLOYEE BENEFIT PLANS AND OTHER POST-RETIREMENT BENEFITS</t>
        </is>
      </c>
      <c r="B4" s="4" t="inlineStr">
        <is>
          <t xml:space="preserve"> </t>
        </is>
      </c>
    </row>
    <row r="5">
      <c r="A5" s="4" t="inlineStr">
        <is>
          <t>Redeemable notice period for certain funds</t>
        </is>
      </c>
      <c r="B5" s="4" t="inlineStr">
        <is>
          <t>30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Funding and Cash Flows - Contributions (Details) - Qualified Plan $ in Millions</t>
        </is>
      </c>
      <c r="B1" s="2" t="inlineStr">
        <is>
          <t>12 Months Ended</t>
        </is>
      </c>
    </row>
    <row r="2">
      <c r="B2" s="2" t="inlineStr">
        <is>
          <t>May 29, 2022 USD ($)</t>
        </is>
      </c>
    </row>
    <row r="3">
      <c r="A3" s="3" t="inlineStr">
        <is>
          <t>Contributions</t>
        </is>
      </c>
      <c r="B3" s="4" t="inlineStr">
        <is>
          <t xml:space="preserve"> </t>
        </is>
      </c>
    </row>
    <row r="4">
      <c r="A4" s="4" t="inlineStr">
        <is>
          <t>Employer contributions</t>
        </is>
      </c>
      <c r="B4" s="7" t="n">
        <v>2</v>
      </c>
    </row>
    <row r="5">
      <c r="A5" s="4" t="inlineStr">
        <is>
          <t>Employer contributions, next fiscal year</t>
        </is>
      </c>
      <c r="B5" s="7" t="n">
        <v>2</v>
      </c>
    </row>
    <row r="6">
      <c r="A6" s="4" t="inlineStr">
        <is>
          <t>Defined benefit plan, type</t>
        </is>
      </c>
      <c r="B6" s="4" t="inlineStr">
        <is>
          <t>Pension Plan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Funding and Cash Flows - Estimated Benefit Payments (Details) $ in Millions</t>
        </is>
      </c>
      <c r="B1" s="2" t="inlineStr">
        <is>
          <t>May 29, 2022 USD ($)</t>
        </is>
      </c>
    </row>
    <row r="2">
      <c r="A2" s="4" t="inlineStr">
        <is>
          <t>Pension Plans</t>
        </is>
      </c>
      <c r="B2" s="4" t="inlineStr">
        <is>
          <t xml:space="preserve"> </t>
        </is>
      </c>
    </row>
    <row r="3">
      <c r="A3" s="3" t="inlineStr">
        <is>
          <t>Estimated benefit payments</t>
        </is>
      </c>
      <c r="B3" s="4" t="inlineStr">
        <is>
          <t xml:space="preserve"> </t>
        </is>
      </c>
    </row>
    <row r="4">
      <c r="A4" s="4" t="inlineStr">
        <is>
          <t>2023</t>
        </is>
      </c>
      <c r="B4" s="5" t="n">
        <v>0.7</v>
      </c>
    </row>
    <row r="5">
      <c r="A5" s="4" t="inlineStr">
        <is>
          <t>2024</t>
        </is>
      </c>
      <c r="B5" s="8" t="n">
        <v>0.9</v>
      </c>
    </row>
    <row r="6">
      <c r="A6" s="4" t="inlineStr">
        <is>
          <t>2025</t>
        </is>
      </c>
      <c r="B6" s="8" t="n">
        <v>1.1</v>
      </c>
    </row>
    <row r="7">
      <c r="A7" s="4" t="inlineStr">
        <is>
          <t>2026</t>
        </is>
      </c>
      <c r="B7" s="8" t="n">
        <v>1.3</v>
      </c>
    </row>
    <row r="8">
      <c r="A8" s="4" t="inlineStr">
        <is>
          <t>2027</t>
        </is>
      </c>
      <c r="B8" s="8" t="n">
        <v>1.5</v>
      </c>
    </row>
    <row r="9">
      <c r="A9" s="4" t="inlineStr">
        <is>
          <t>2028-2032</t>
        </is>
      </c>
      <c r="B9" s="8" t="n">
        <v>9.9</v>
      </c>
    </row>
    <row r="10">
      <c r="A10" s="4" t="inlineStr">
        <is>
          <t>Post-Retirement Plan</t>
        </is>
      </c>
      <c r="B10" s="4" t="inlineStr">
        <is>
          <t xml:space="preserve"> </t>
        </is>
      </c>
    </row>
    <row r="11">
      <c r="A11" s="3" t="inlineStr">
        <is>
          <t>Estimated benefit payments</t>
        </is>
      </c>
      <c r="B11" s="4" t="inlineStr">
        <is>
          <t xml:space="preserve"> </t>
        </is>
      </c>
    </row>
    <row r="12">
      <c r="A12" s="4" t="inlineStr">
        <is>
          <t>2023</t>
        </is>
      </c>
      <c r="B12" s="8" t="n">
        <v>0.3</v>
      </c>
    </row>
    <row r="13">
      <c r="A13" s="4" t="inlineStr">
        <is>
          <t>2024</t>
        </is>
      </c>
      <c r="B13" s="8" t="n">
        <v>0.3</v>
      </c>
    </row>
    <row r="14">
      <c r="A14" s="4" t="inlineStr">
        <is>
          <t>2025</t>
        </is>
      </c>
      <c r="B14" s="8" t="n">
        <v>0.4</v>
      </c>
    </row>
    <row r="15">
      <c r="A15" s="4" t="inlineStr">
        <is>
          <t>2026</t>
        </is>
      </c>
      <c r="B15" s="8" t="n">
        <v>0.4</v>
      </c>
    </row>
    <row r="16">
      <c r="A16" s="4" t="inlineStr">
        <is>
          <t>2027</t>
        </is>
      </c>
      <c r="B16" s="8" t="n">
        <v>0.4</v>
      </c>
    </row>
    <row r="17">
      <c r="A17" s="4" t="inlineStr">
        <is>
          <t>2028-2032</t>
        </is>
      </c>
      <c r="B17" s="7"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General Information (Details) shares in Millions</t>
        </is>
      </c>
      <c r="B1" s="2" t="inlineStr">
        <is>
          <t>May 29, 2022 shares</t>
        </is>
      </c>
    </row>
    <row r="2">
      <c r="A2" s="3" t="inlineStr">
        <is>
          <t>STOCK-BASED COMPENSATION</t>
        </is>
      </c>
      <c r="B2" s="4" t="inlineStr">
        <is>
          <t xml:space="preserve"> </t>
        </is>
      </c>
    </row>
    <row r="3">
      <c r="A3" s="4" t="inlineStr">
        <is>
          <t>Available for future grant (in shares)</t>
        </is>
      </c>
      <c r="B3" s="8" t="n">
        <v>7.2</v>
      </c>
    </row>
    <row r="4">
      <c r="A4" s="4" t="inlineStr">
        <is>
          <t>Shares authorized under our equity incentive plans (in shares)</t>
        </is>
      </c>
      <c r="B4" s="6"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 and Performance-based Restricted Stock Unit - General Information (Details)</t>
        </is>
      </c>
      <c r="B1" s="2" t="inlineStr">
        <is>
          <t>12 Months Ended</t>
        </is>
      </c>
    </row>
    <row r="2">
      <c r="B2" s="2" t="inlineStr">
        <is>
          <t>May 29, 2022</t>
        </is>
      </c>
    </row>
    <row r="3">
      <c r="A3" s="3" t="inlineStr">
        <is>
          <t>Stock-based Compensation</t>
        </is>
      </c>
      <c r="B3" s="4" t="inlineStr">
        <is>
          <t xml:space="preserve"> </t>
        </is>
      </c>
    </row>
    <row r="4">
      <c r="A4" s="4" t="inlineStr">
        <is>
          <t>Performance period</t>
        </is>
      </c>
      <c r="B4" s="4" t="inlineStr">
        <is>
          <t>3 years</t>
        </is>
      </c>
    </row>
    <row r="5">
      <c r="A5" s="4" t="inlineStr">
        <is>
          <t>Restricted Stock Units (RSUs) | Share-Based Payment Arrangement, Employee</t>
        </is>
      </c>
      <c r="B5" s="4" t="inlineStr">
        <is>
          <t xml:space="preserve"> </t>
        </is>
      </c>
    </row>
    <row r="6">
      <c r="A6" s="3" t="inlineStr">
        <is>
          <t>Stock-based Compensation</t>
        </is>
      </c>
      <c r="B6" s="4" t="inlineStr">
        <is>
          <t xml:space="preserve"> </t>
        </is>
      </c>
    </row>
    <row r="7">
      <c r="A7" s="4" t="inlineStr">
        <is>
          <t>Vesting period</t>
        </is>
      </c>
      <c r="B7" s="4" t="inlineStr">
        <is>
          <t>3 years</t>
        </is>
      </c>
    </row>
    <row r="8">
      <c r="A8" s="4" t="inlineStr">
        <is>
          <t>Restricted Stock Units (RSUs) | Share-Based Payment Arrangement, Nonemployee</t>
        </is>
      </c>
      <c r="B8" s="4" t="inlineStr">
        <is>
          <t xml:space="preserve"> </t>
        </is>
      </c>
    </row>
    <row r="9">
      <c r="A9" s="3" t="inlineStr">
        <is>
          <t>Stock-based Compensation</t>
        </is>
      </c>
      <c r="B9" s="4" t="inlineStr">
        <is>
          <t xml:space="preserve"> </t>
        </is>
      </c>
    </row>
    <row r="10">
      <c r="A10" s="4" t="inlineStr">
        <is>
          <t>Vesting period</t>
        </is>
      </c>
      <c r="B10" s="4" t="inlineStr">
        <is>
          <t>1 year</t>
        </is>
      </c>
    </row>
    <row r="11">
      <c r="A11" s="4" t="inlineStr">
        <is>
          <t>Performance Shares</t>
        </is>
      </c>
      <c r="B11" s="4" t="inlineStr">
        <is>
          <t xml:space="preserve"> </t>
        </is>
      </c>
    </row>
    <row r="12">
      <c r="A12" s="3" t="inlineStr">
        <is>
          <t>Stock-based Compensation</t>
        </is>
      </c>
      <c r="B12" s="4" t="inlineStr">
        <is>
          <t xml:space="preserve"> </t>
        </is>
      </c>
    </row>
    <row r="13">
      <c r="A13" s="4" t="inlineStr">
        <is>
          <t>Awards earned rate, low end of range (as a percent)</t>
        </is>
      </c>
      <c r="B13" s="11" t="n">
        <v>0</v>
      </c>
    </row>
    <row r="14">
      <c r="A14" s="4" t="inlineStr">
        <is>
          <t>Awards earned rate, high end of range (as a percent)</t>
        </is>
      </c>
      <c r="B14" s="11"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 and Performance-based Restricted Stock Unit - Activity (Details)</t>
        </is>
      </c>
      <c r="B1" s="2" t="inlineStr">
        <is>
          <t>12 Months Ended</t>
        </is>
      </c>
    </row>
    <row r="2">
      <c r="B2" s="2" t="inlineStr">
        <is>
          <t>May 29, 2022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at beginning of the period (in shares) | shares</t>
        </is>
      </c>
      <c r="B5" s="6" t="n">
        <v>675302</v>
      </c>
    </row>
    <row r="6">
      <c r="A6" s="4" t="inlineStr">
        <is>
          <t>Granted (in shares) | shares</t>
        </is>
      </c>
      <c r="B6" s="6" t="n">
        <v>404131</v>
      </c>
    </row>
    <row r="7">
      <c r="A7" s="4" t="inlineStr">
        <is>
          <t>Vested (in shares) | shares</t>
        </is>
      </c>
      <c r="B7" s="6" t="n">
        <v>-196230</v>
      </c>
    </row>
    <row r="8">
      <c r="A8" s="4" t="inlineStr">
        <is>
          <t>Forfeited/expired/cancelled (in shares) | shares</t>
        </is>
      </c>
      <c r="B8" s="6" t="n">
        <v>-75476</v>
      </c>
    </row>
    <row r="9">
      <c r="A9" s="4" t="inlineStr">
        <is>
          <t>Outstanding at end of the period (in shares) | shares</t>
        </is>
      </c>
      <c r="B9" s="6" t="n">
        <v>807727</v>
      </c>
    </row>
    <row r="10">
      <c r="A10" s="3" t="inlineStr">
        <is>
          <t>Weighted-Average Grant-Date Fair Value</t>
        </is>
      </c>
      <c r="B10" s="4" t="inlineStr">
        <is>
          <t xml:space="preserve"> </t>
        </is>
      </c>
    </row>
    <row r="11">
      <c r="A11" s="4" t="inlineStr">
        <is>
          <t>Outstanding at beginning of the period (in dollars per share) | $ / shares</t>
        </is>
      </c>
      <c r="B11" s="9" t="n">
        <v>66.34</v>
      </c>
    </row>
    <row r="12">
      <c r="A12" s="4" t="inlineStr">
        <is>
          <t>Granted (in dollars per share) | $ / shares</t>
        </is>
      </c>
      <c r="B12" s="15" t="n">
        <v>65.45999999999999</v>
      </c>
    </row>
    <row r="13">
      <c r="A13" s="4" t="inlineStr">
        <is>
          <t>Vested (in dollars per share) | $ / shares</t>
        </is>
      </c>
      <c r="B13" s="15" t="n">
        <v>68.64</v>
      </c>
    </row>
    <row r="14">
      <c r="A14" s="4" t="inlineStr">
        <is>
          <t>Forfeited/expired/cancelled (in dollars per share) | $ / shares</t>
        </is>
      </c>
      <c r="B14" s="15" t="n">
        <v>67.34</v>
      </c>
    </row>
    <row r="15">
      <c r="A15" s="4" t="inlineStr">
        <is>
          <t>Outstanding at end of the period (in dollars per share) | $ / shares</t>
        </is>
      </c>
      <c r="B15" s="9" t="n">
        <v>65.25</v>
      </c>
    </row>
    <row r="16">
      <c r="A16" s="4" t="inlineStr">
        <is>
          <t>Performance Shares</t>
        </is>
      </c>
      <c r="B16" s="4" t="inlineStr">
        <is>
          <t xml:space="preserve"> </t>
        </is>
      </c>
    </row>
    <row r="17">
      <c r="A17" s="3" t="inlineStr">
        <is>
          <t>Shares</t>
        </is>
      </c>
      <c r="B17" s="4" t="inlineStr">
        <is>
          <t xml:space="preserve"> </t>
        </is>
      </c>
    </row>
    <row r="18">
      <c r="A18" s="4" t="inlineStr">
        <is>
          <t>Outstanding at beginning of the period (in shares) | shares</t>
        </is>
      </c>
      <c r="B18" s="6" t="n">
        <v>335445</v>
      </c>
    </row>
    <row r="19">
      <c r="A19" s="4" t="inlineStr">
        <is>
          <t>Granted (in shares) | shares</t>
        </is>
      </c>
      <c r="B19" s="6" t="n">
        <v>135204</v>
      </c>
    </row>
    <row r="20">
      <c r="A20" s="4" t="inlineStr">
        <is>
          <t>Vested (in shares) | shares</t>
        </is>
      </c>
      <c r="B20" s="6" t="n">
        <v>-133039</v>
      </c>
    </row>
    <row r="21">
      <c r="A21" s="4" t="inlineStr">
        <is>
          <t>Forfeited/expired/cancelled (in shares) | shares</t>
        </is>
      </c>
      <c r="B21" s="6" t="n">
        <v>-27613</v>
      </c>
    </row>
    <row r="22">
      <c r="A22" s="4" t="inlineStr">
        <is>
          <t>Outstanding at end of the period (in shares) | shares</t>
        </is>
      </c>
      <c r="B22" s="6" t="n">
        <v>309997</v>
      </c>
    </row>
    <row r="23">
      <c r="A23" s="3" t="inlineStr">
        <is>
          <t>Weighted-Average Grant-Date Fair Value</t>
        </is>
      </c>
      <c r="B23" s="4" t="inlineStr">
        <is>
          <t xml:space="preserve"> </t>
        </is>
      </c>
    </row>
    <row r="24">
      <c r="A24" s="4" t="inlineStr">
        <is>
          <t>Outstanding at beginning of the period (in dollars per share) | $ / shares</t>
        </is>
      </c>
      <c r="B24" s="9" t="n">
        <v>67.02</v>
      </c>
    </row>
    <row r="25">
      <c r="A25" s="4" t="inlineStr">
        <is>
          <t>Granted (in dollars per share) | $ / shares</t>
        </is>
      </c>
      <c r="B25" s="15" t="n">
        <v>67.12</v>
      </c>
    </row>
    <row r="26">
      <c r="A26" s="4" t="inlineStr">
        <is>
          <t>Vested (in dollars per share) | $ / shares</t>
        </is>
      </c>
      <c r="B26" s="15" t="n">
        <v>69.5</v>
      </c>
    </row>
    <row r="27">
      <c r="A27" s="4" t="inlineStr">
        <is>
          <t>Forfeited/expired/cancelled (in dollars per share) | $ / shares</t>
        </is>
      </c>
      <c r="B27" s="15" t="n">
        <v>63.94</v>
      </c>
    </row>
    <row r="28">
      <c r="A28" s="4" t="inlineStr">
        <is>
          <t>Outstanding at end of the period (in dollars per share) | $ / shares</t>
        </is>
      </c>
      <c r="B28" s="9" t="n">
        <v>66.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Unit and Performance-based Restricted Stock Unit - Additional Information (Details) - USD ($) $ in Millions</t>
        </is>
      </c>
      <c r="B1" s="2" t="inlineStr">
        <is>
          <t>12 Months Ended</t>
        </is>
      </c>
    </row>
    <row r="2">
      <c r="B2" s="2" t="inlineStr">
        <is>
          <t>May 29, 2022</t>
        </is>
      </c>
      <c r="C2" s="2" t="inlineStr">
        <is>
          <t>May 30, 2021</t>
        </is>
      </c>
      <c r="D2" s="2" t="inlineStr">
        <is>
          <t>May 31, 2020</t>
        </is>
      </c>
    </row>
    <row r="3">
      <c r="A3" s="3" t="inlineStr">
        <is>
          <t>Stock-based Compensation</t>
        </is>
      </c>
      <c r="B3" s="4" t="inlineStr">
        <is>
          <t xml:space="preserve"> </t>
        </is>
      </c>
      <c r="C3" s="4" t="inlineStr">
        <is>
          <t xml:space="preserve"> </t>
        </is>
      </c>
      <c r="D3" s="4" t="inlineStr">
        <is>
          <t xml:space="preserve"> </t>
        </is>
      </c>
    </row>
    <row r="4">
      <c r="A4" s="4" t="inlineStr">
        <is>
          <t>Aggregate fair value of awards vested</t>
        </is>
      </c>
      <c r="B4" s="5" t="n">
        <v>22.4</v>
      </c>
      <c r="C4" s="5" t="n">
        <v>29.3</v>
      </c>
      <c r="D4" s="5" t="n">
        <v>24.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Compensation Expense (Details) - USD ($) $ in Millions</t>
        </is>
      </c>
      <c r="B1" s="2" t="inlineStr">
        <is>
          <t>12 Months Ended</t>
        </is>
      </c>
    </row>
    <row r="2">
      <c r="B2" s="2" t="inlineStr">
        <is>
          <t>May 29, 2022</t>
        </is>
      </c>
      <c r="C2" s="2" t="inlineStr">
        <is>
          <t>May 30, 2021</t>
        </is>
      </c>
      <c r="D2" s="2" t="inlineStr">
        <is>
          <t>May 31, 2020</t>
        </is>
      </c>
    </row>
    <row r="3">
      <c r="A3" s="3" t="inlineStr">
        <is>
          <t>Compensation expense</t>
        </is>
      </c>
      <c r="B3" s="4" t="inlineStr">
        <is>
          <t xml:space="preserve"> </t>
        </is>
      </c>
      <c r="C3" s="4" t="inlineStr">
        <is>
          <t xml:space="preserve"> </t>
        </is>
      </c>
      <c r="D3" s="4" t="inlineStr">
        <is>
          <t xml:space="preserve"> </t>
        </is>
      </c>
    </row>
    <row r="4">
      <c r="A4" s="4" t="inlineStr">
        <is>
          <t>Stock-settled compensation expense</t>
        </is>
      </c>
      <c r="B4" s="5" t="n">
        <v>21.3</v>
      </c>
      <c r="C4" s="5" t="n">
        <v>20.6</v>
      </c>
      <c r="D4" s="5" t="n">
        <v>22.8</v>
      </c>
    </row>
    <row r="5">
      <c r="A5" s="4" t="inlineStr">
        <is>
          <t>Cash-settled RSUs</t>
        </is>
      </c>
      <c r="B5" s="4" t="inlineStr">
        <is>
          <t xml:space="preserve"> </t>
        </is>
      </c>
      <c r="C5" s="4" t="inlineStr">
        <is>
          <t xml:space="preserve"> </t>
        </is>
      </c>
      <c r="D5" s="6" t="n">
        <v>1</v>
      </c>
    </row>
    <row r="6">
      <c r="A6" s="4" t="inlineStr">
        <is>
          <t>Total compensation expense</t>
        </is>
      </c>
      <c r="B6" s="8" t="n">
        <v>21.3</v>
      </c>
      <c r="C6" s="8" t="n">
        <v>20.6</v>
      </c>
      <c r="D6" s="8" t="n">
        <v>23.8</v>
      </c>
    </row>
    <row r="7">
      <c r="A7" s="4" t="inlineStr">
        <is>
          <t>Income tax benefit</t>
        </is>
      </c>
      <c r="B7" s="8" t="n">
        <v>-3.9</v>
      </c>
      <c r="C7" s="8" t="n">
        <v>-3.7</v>
      </c>
      <c r="D7" s="8" t="n">
        <v>-4.6</v>
      </c>
    </row>
    <row r="8">
      <c r="A8" s="4" t="inlineStr">
        <is>
          <t>Total compensation expense, net of tax benefit</t>
        </is>
      </c>
      <c r="B8" s="8" t="n">
        <v>17.4</v>
      </c>
      <c r="C8" s="8" t="n">
        <v>16.9</v>
      </c>
      <c r="D8" s="8" t="n">
        <v>19.2</v>
      </c>
    </row>
    <row r="9">
      <c r="A9" s="4" t="inlineStr">
        <is>
          <t>Restricted Stock Units (RSUs)</t>
        </is>
      </c>
      <c r="B9" s="4" t="inlineStr">
        <is>
          <t xml:space="preserve"> </t>
        </is>
      </c>
      <c r="C9" s="4" t="inlineStr">
        <is>
          <t xml:space="preserve"> </t>
        </is>
      </c>
      <c r="D9" s="4" t="inlineStr">
        <is>
          <t xml:space="preserve"> </t>
        </is>
      </c>
    </row>
    <row r="10">
      <c r="A10" s="3" t="inlineStr">
        <is>
          <t>Compensation expense</t>
        </is>
      </c>
      <c r="B10" s="4" t="inlineStr">
        <is>
          <t xml:space="preserve"> </t>
        </is>
      </c>
      <c r="C10" s="4" t="inlineStr">
        <is>
          <t xml:space="preserve"> </t>
        </is>
      </c>
      <c r="D10" s="4" t="inlineStr">
        <is>
          <t xml:space="preserve"> </t>
        </is>
      </c>
    </row>
    <row r="11">
      <c r="A11" s="4" t="inlineStr">
        <is>
          <t>Stock-settled compensation expense</t>
        </is>
      </c>
      <c r="B11" s="8" t="n">
        <v>15.1</v>
      </c>
      <c r="C11" s="8" t="n">
        <v>13.9</v>
      </c>
      <c r="D11" s="8" t="n">
        <v>12.9</v>
      </c>
    </row>
    <row r="12">
      <c r="A12" s="4" t="inlineStr">
        <is>
          <t>Performance Shares</t>
        </is>
      </c>
      <c r="B12" s="4" t="inlineStr">
        <is>
          <t xml:space="preserve"> </t>
        </is>
      </c>
      <c r="C12" s="4" t="inlineStr">
        <is>
          <t xml:space="preserve"> </t>
        </is>
      </c>
      <c r="D12" s="4" t="inlineStr">
        <is>
          <t xml:space="preserve"> </t>
        </is>
      </c>
    </row>
    <row r="13">
      <c r="A13" s="3" t="inlineStr">
        <is>
          <t>Compensation expense</t>
        </is>
      </c>
      <c r="B13" s="4" t="inlineStr">
        <is>
          <t xml:space="preserve"> </t>
        </is>
      </c>
      <c r="C13" s="4" t="inlineStr">
        <is>
          <t xml:space="preserve"> </t>
        </is>
      </c>
      <c r="D13" s="4" t="inlineStr">
        <is>
          <t xml:space="preserve"> </t>
        </is>
      </c>
    </row>
    <row r="14">
      <c r="A14" s="4" t="inlineStr">
        <is>
          <t>Stock-settled compensation expense</t>
        </is>
      </c>
      <c r="B14" s="5" t="n">
        <v>6.2</v>
      </c>
      <c r="C14" s="5" t="n">
        <v>6.7</v>
      </c>
      <c r="D14" s="8" t="n">
        <v>9.800000000000001</v>
      </c>
    </row>
    <row r="15">
      <c r="A15" s="4" t="inlineStr">
        <is>
          <t>Stock Options</t>
        </is>
      </c>
      <c r="B15" s="4" t="inlineStr">
        <is>
          <t xml:space="preserve"> </t>
        </is>
      </c>
      <c r="C15" s="4" t="inlineStr">
        <is>
          <t xml:space="preserve"> </t>
        </is>
      </c>
      <c r="D15" s="4" t="inlineStr">
        <is>
          <t xml:space="preserve"> </t>
        </is>
      </c>
    </row>
    <row r="16">
      <c r="A16" s="3" t="inlineStr">
        <is>
          <t>Compensation expense</t>
        </is>
      </c>
      <c r="B16" s="4" t="inlineStr">
        <is>
          <t xml:space="preserve"> </t>
        </is>
      </c>
      <c r="C16" s="4" t="inlineStr">
        <is>
          <t xml:space="preserve"> </t>
        </is>
      </c>
      <c r="D16" s="4" t="inlineStr">
        <is>
          <t xml:space="preserve"> </t>
        </is>
      </c>
    </row>
    <row r="17">
      <c r="A17" s="4" t="inlineStr">
        <is>
          <t>Stock-settled compensation expense</t>
        </is>
      </c>
      <c r="B17" s="4" t="inlineStr">
        <is>
          <t xml:space="preserve"> </t>
        </is>
      </c>
      <c r="C17" s="4" t="inlineStr">
        <is>
          <t xml:space="preserve"> </t>
        </is>
      </c>
      <c r="D17" s="5"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Millions</t>
        </is>
      </c>
      <c r="B1" s="2" t="inlineStr">
        <is>
          <t>12 Months Ended</t>
        </is>
      </c>
    </row>
    <row r="2">
      <c r="B2" s="2" t="inlineStr">
        <is>
          <t>May 29, 2022 USD ($)</t>
        </is>
      </c>
    </row>
    <row r="3">
      <c r="A3" s="3" t="inlineStr">
        <is>
          <t>Unrecognized compensation expense, net of estimated forfeitures</t>
        </is>
      </c>
      <c r="B3" s="4" t="inlineStr">
        <is>
          <t xml:space="preserve"> </t>
        </is>
      </c>
    </row>
    <row r="4">
      <c r="A4" s="4" t="inlineStr">
        <is>
          <t>Unrecognized compensation expense</t>
        </is>
      </c>
      <c r="B4" s="7" t="n">
        <v>31</v>
      </c>
    </row>
    <row r="5">
      <c r="A5" s="4" t="inlineStr">
        <is>
          <t>Remaining weighted average recognition period</t>
        </is>
      </c>
      <c r="B5" s="4" t="inlineStr">
        <is>
          <t>2 years</t>
        </is>
      </c>
    </row>
    <row r="6">
      <c r="A6" s="4" t="inlineStr">
        <is>
          <t>Restricted Stock Units (RSUs)</t>
        </is>
      </c>
      <c r="B6" s="4" t="inlineStr">
        <is>
          <t xml:space="preserve"> </t>
        </is>
      </c>
    </row>
    <row r="7">
      <c r="A7" s="3" t="inlineStr">
        <is>
          <t>Unrecognized compensation expense, net of estimated forfeitures</t>
        </is>
      </c>
      <c r="B7" s="4" t="inlineStr">
        <is>
          <t xml:space="preserve"> </t>
        </is>
      </c>
    </row>
    <row r="8">
      <c r="A8" s="4" t="inlineStr">
        <is>
          <t>Unrecognized compensation expense</t>
        </is>
      </c>
      <c r="B8" s="5" t="n">
        <v>23.9</v>
      </c>
    </row>
    <row r="9">
      <c r="A9" s="4" t="inlineStr">
        <is>
          <t>Remaining weighted average recognition period</t>
        </is>
      </c>
      <c r="B9" s="4" t="inlineStr">
        <is>
          <t>2 years</t>
        </is>
      </c>
    </row>
    <row r="10">
      <c r="A10" s="4" t="inlineStr">
        <is>
          <t>Performance Shares</t>
        </is>
      </c>
      <c r="B10" s="4" t="inlineStr">
        <is>
          <t xml:space="preserve"> </t>
        </is>
      </c>
    </row>
    <row r="11">
      <c r="A11" s="3" t="inlineStr">
        <is>
          <t>Unrecognized compensation expense, net of estimated forfeitures</t>
        </is>
      </c>
      <c r="B11" s="4" t="inlineStr">
        <is>
          <t xml:space="preserve"> </t>
        </is>
      </c>
    </row>
    <row r="12">
      <c r="A12" s="4" t="inlineStr">
        <is>
          <t>Unrecognized compensation expense</t>
        </is>
      </c>
      <c r="B12" s="5" t="n">
        <v>7.1</v>
      </c>
    </row>
    <row r="13">
      <c r="A13" s="4" t="inlineStr">
        <is>
          <t>Remaining weighted average recognition period</t>
        </is>
      </c>
      <c r="B13" s="4" t="inlineStr">
        <is>
          <t>1 year 9 months 18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May 29, 2022</t>
        </is>
      </c>
      <c r="C1" s="2" t="inlineStr">
        <is>
          <t>May 30, 2021</t>
        </is>
      </c>
    </row>
    <row r="2">
      <c r="A2" s="3" t="inlineStr">
        <is>
          <t>Fair value, net</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Deferred compensation liabilities</t>
        </is>
      </c>
      <c r="B4" s="5" t="n">
        <v>-21.6</v>
      </c>
      <c r="C4" s="5" t="n">
        <v>-23.5</v>
      </c>
    </row>
    <row r="5">
      <c r="A5" s="4" t="inlineStr">
        <is>
          <t>Recurring</t>
        </is>
      </c>
      <c r="B5" s="4" t="inlineStr">
        <is>
          <t xml:space="preserve"> </t>
        </is>
      </c>
      <c r="C5" s="4" t="inlineStr">
        <is>
          <t xml:space="preserve"> </t>
        </is>
      </c>
    </row>
    <row r="6">
      <c r="A6" s="3" t="inlineStr">
        <is>
          <t>Fair value, net</t>
        </is>
      </c>
      <c r="B6" s="4" t="inlineStr">
        <is>
          <t xml:space="preserve"> </t>
        </is>
      </c>
      <c r="C6" s="4" t="inlineStr">
        <is>
          <t xml:space="preserve"> </t>
        </is>
      </c>
    </row>
    <row r="7">
      <c r="A7" s="4" t="inlineStr">
        <is>
          <t>Pension plan assets</t>
        </is>
      </c>
      <c r="B7" s="8" t="n">
        <v>25.1</v>
      </c>
      <c r="C7" s="8" t="n">
        <v>28.1</v>
      </c>
    </row>
    <row r="8">
      <c r="A8" s="4" t="inlineStr">
        <is>
          <t>Derivative assets</t>
        </is>
      </c>
      <c r="B8" s="6" t="n">
        <v>7</v>
      </c>
      <c r="C8" s="8" t="n">
        <v>15.3</v>
      </c>
    </row>
    <row r="9">
      <c r="A9" s="4" t="inlineStr">
        <is>
          <t>Deferred compensation liabilities</t>
        </is>
      </c>
      <c r="B9" s="8" t="n">
        <v>-21.6</v>
      </c>
      <c r="C9" s="8" t="n">
        <v>-23.5</v>
      </c>
    </row>
    <row r="10">
      <c r="A10" s="4" t="inlineStr">
        <is>
          <t>Fair value, net</t>
        </is>
      </c>
      <c r="B10" s="8" t="n">
        <v>10.5</v>
      </c>
      <c r="C10" s="8" t="n">
        <v>19.9</v>
      </c>
    </row>
    <row r="11">
      <c r="A11" s="4" t="inlineStr">
        <is>
          <t>Recurring | Level 1</t>
        </is>
      </c>
      <c r="B11" s="4" t="inlineStr">
        <is>
          <t xml:space="preserve"> </t>
        </is>
      </c>
      <c r="C11" s="4" t="inlineStr">
        <is>
          <t xml:space="preserve"> </t>
        </is>
      </c>
    </row>
    <row r="12">
      <c r="A12" s="3" t="inlineStr">
        <is>
          <t>Fair value, net</t>
        </is>
      </c>
      <c r="B12" s="4" t="inlineStr">
        <is>
          <t xml:space="preserve"> </t>
        </is>
      </c>
      <c r="C12" s="4" t="inlineStr">
        <is>
          <t xml:space="preserve"> </t>
        </is>
      </c>
    </row>
    <row r="13">
      <c r="A13" s="4" t="inlineStr">
        <is>
          <t>Pension plan assets</t>
        </is>
      </c>
      <c r="B13" s="8" t="n">
        <v>17.3</v>
      </c>
      <c r="C13" s="8" t="n">
        <v>19.7</v>
      </c>
    </row>
    <row r="14">
      <c r="A14" s="4" t="inlineStr">
        <is>
          <t>Fair value, net</t>
        </is>
      </c>
      <c r="B14" s="8" t="n">
        <v>17.3</v>
      </c>
      <c r="C14" s="8" t="n">
        <v>19.7</v>
      </c>
    </row>
    <row r="15">
      <c r="A15" s="4" t="inlineStr">
        <is>
          <t>Recurring | Level 2</t>
        </is>
      </c>
      <c r="B15" s="4" t="inlineStr">
        <is>
          <t xml:space="preserve"> </t>
        </is>
      </c>
      <c r="C15" s="4" t="inlineStr">
        <is>
          <t xml:space="preserve"> </t>
        </is>
      </c>
    </row>
    <row r="16">
      <c r="A16" s="3" t="inlineStr">
        <is>
          <t>Fair value, net</t>
        </is>
      </c>
      <c r="B16" s="4" t="inlineStr">
        <is>
          <t xml:space="preserve"> </t>
        </is>
      </c>
      <c r="C16" s="4" t="inlineStr">
        <is>
          <t xml:space="preserve"> </t>
        </is>
      </c>
    </row>
    <row r="17">
      <c r="A17" s="4" t="inlineStr">
        <is>
          <t>Pension plan assets</t>
        </is>
      </c>
      <c r="B17" s="8" t="n">
        <v>7.8</v>
      </c>
      <c r="C17" s="8" t="n">
        <v>8.4</v>
      </c>
    </row>
    <row r="18">
      <c r="A18" s="4" t="inlineStr">
        <is>
          <t>Derivative assets</t>
        </is>
      </c>
      <c r="B18" s="6" t="n">
        <v>7</v>
      </c>
      <c r="C18" s="8" t="n">
        <v>15.3</v>
      </c>
    </row>
    <row r="19">
      <c r="A19" s="4" t="inlineStr">
        <is>
          <t>Deferred compensation liabilities</t>
        </is>
      </c>
      <c r="B19" s="8" t="n">
        <v>-21.6</v>
      </c>
      <c r="C19" s="8" t="n">
        <v>-23.5</v>
      </c>
    </row>
    <row r="20">
      <c r="A20" s="4" t="inlineStr">
        <is>
          <t>Fair value, net</t>
        </is>
      </c>
      <c r="B20" s="5" t="n">
        <v>-6.8</v>
      </c>
      <c r="C20" s="5" t="n">
        <v>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12 Months Ended</t>
        </is>
      </c>
    </row>
    <row r="2">
      <c r="B2" s="2" t="inlineStr">
        <is>
          <t>May 29, 2022</t>
        </is>
      </c>
    </row>
    <row r="3">
      <c r="A3" s="3" t="inlineStr">
        <is>
          <t>GOODWILL AND OTHER IDENTIFIABLE INTANGIBLE ASSETS</t>
        </is>
      </c>
      <c r="B3" s="4" t="inlineStr">
        <is>
          <t xml:space="preserve"> </t>
        </is>
      </c>
    </row>
    <row r="4">
      <c r="A4" s="4" t="inlineStr">
        <is>
          <t>GOODWILL AND OTHER IDENTIFIABLE INTANGIBLE ASSETS</t>
        </is>
      </c>
      <c r="B4" s="4" t="inlineStr">
        <is>
          <t>5. GOODWILL AND OTHER IDENTIFIABLE INTANGIBLE ASSETS ​ The following table presents changes in goodwill balances, by segment, for fiscal years 2022 and 2021: ​ ​ ​ ​ ​ ​ ​ ​ ​ ​ ​ ​ ​ ​ ​ ​ ​ (in millions) Global Foodservice Retail Other Total Balance at May 31, 2020 ​ $ 245.6 ​ $ 42.8 ​ $ 10.9 ​ $ 4.5 ​ $ 303.8 Foreign currency translation adjustment ​ ​ 30.7 ​ ​ — ​ ​ — ​ ​ — ​ 30.7 Balance at May 30, 2021 ​ ​ 276.3 ​ ​ 42.8 ​ ​ 10.9 ​ ​ 4.5 ​ ​ 334.5 Foreign currency translation adjustment ​ ​ (16.5) ​ ​ — ​ ​ — ​ ​ — ​ (16.5) Balance at May 29, 2022 ​ $ 259.8 ​ $ 42.8 ​ $ 10.9 ​ $ 4.5 ​ $ 318.0 ​ ​ Other identifiable intangible assets were as follows: ​ ​ ​ ​ ​ ​ ​ ​ ​ ​ ​ ​ ​ ​ ​ ​ ​ ​ ​ ​ ​ ​ ​ ​ ​ ​ May 29, 2022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 18.0 $ — $ 18.0 n/a $ 18.0 $ — $ 18.0 Amortizing intangible assets (b) 10 ​ 41.4 ​ (25.7) ​ 15.7 11 ​ 42.2 ​ (23.3) ​ 18.9 ​ ​ ​ $ 59.4 $ (25.7) $ 33.7 ​ $ 60.2 $ (23.3) $ 36.9 (a) Non-amortizing intangible assets represent brands and trademarks. ​ (b) Amortizing intangible assets are principally comprised of licensing agreements, brands, and customer relationships. In addition, developed technology is recorded as “Other assets” on our Consolidated Balance Sheets. Amortization expense, including developed technology, was $5.8 million, $5.0 million, and $2.5 million in fiscal 2022, 2021, and 2020, respectively. Foreign intangible assets are affected by foreign currency translation. ​ ​ ​ Based on current intangibles subject to amortization, we expect intangible asset amortization expense, excluding developed technology, will be approximately $2.6 million and $2.0 million in fiscal 2023 and 2024, respectively, $1.8 million in fiscal 2025, 2026 2027 ​ Impairment Testing ​ During the annual goodwill impairment test we performed in the fourth quarter of fiscal 2022, we assessed qualitative factors to determine whether it was more likely than not that the fair value of each reporting unit was less than its carrying value. Based on the results of the qualitative impairment test, we determined that it was not more likely than not that the fair value was less than the carrying value of our Global, Foodservice, Retail, and Other reporting units. Additionally, we completed our tests of our non-amortizing intangib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 Debt Outstanding (Details) $ in Millions</t>
        </is>
      </c>
      <c r="B1" s="2" t="inlineStr">
        <is>
          <t>May 29, 2022 USD ($)</t>
        </is>
      </c>
    </row>
    <row r="2">
      <c r="A2" s="4" t="inlineStr">
        <is>
          <t>Carrying Value | Fixed Rate Debt [Member]</t>
        </is>
      </c>
      <c r="B2" s="4" t="inlineStr">
        <is>
          <t xml:space="preserve"> </t>
        </is>
      </c>
    </row>
    <row r="3">
      <c r="A3" s="3" t="inlineStr">
        <is>
          <t>Fair Value Measurements</t>
        </is>
      </c>
      <c r="B3" s="4" t="inlineStr">
        <is>
          <t xml:space="preserve"> </t>
        </is>
      </c>
    </row>
    <row r="4">
      <c r="A4" s="4" t="inlineStr">
        <is>
          <t>Debt</t>
        </is>
      </c>
      <c r="B4" s="7" t="n">
        <v>2170</v>
      </c>
    </row>
    <row r="5">
      <c r="A5" s="4" t="inlineStr">
        <is>
          <t>Carrying Value | Variable Rate Debt [Member]</t>
        </is>
      </c>
      <c r="B5" s="4" t="inlineStr">
        <is>
          <t xml:space="preserve"> </t>
        </is>
      </c>
    </row>
    <row r="6">
      <c r="A6" s="3" t="inlineStr">
        <is>
          <t>Fair Value Measurements</t>
        </is>
      </c>
      <c r="B6" s="4" t="inlineStr">
        <is>
          <t xml:space="preserve"> </t>
        </is>
      </c>
    </row>
    <row r="7">
      <c r="A7" s="4" t="inlineStr">
        <is>
          <t>Debt</t>
        </is>
      </c>
      <c r="B7" s="6" t="n">
        <v>575</v>
      </c>
    </row>
    <row r="8">
      <c r="A8" s="4" t="inlineStr">
        <is>
          <t>Fair Value, Inputs, Level 2 [Member] | Fair Value | Fixed Rate Debt [Member]</t>
        </is>
      </c>
      <c r="B8" s="4" t="inlineStr">
        <is>
          <t xml:space="preserve"> </t>
        </is>
      </c>
    </row>
    <row r="9">
      <c r="A9" s="3" t="inlineStr">
        <is>
          <t>Fair Value Measurements</t>
        </is>
      </c>
      <c r="B9" s="4" t="inlineStr">
        <is>
          <t xml:space="preserve"> </t>
        </is>
      </c>
    </row>
    <row r="10">
      <c r="A10" s="4" t="inlineStr">
        <is>
          <t>Debt</t>
        </is>
      </c>
      <c r="B10" s="5" t="n">
        <v>204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20" customWidth="1" min="3" max="3"/>
  </cols>
  <sheetData>
    <row r="1">
      <c r="A1" s="1" t="inlineStr">
        <is>
          <t>STOCKHOLDERS' EQUITY - Common and Preferred Stock (Details)</t>
        </is>
      </c>
      <c r="B1" s="2" t="inlineStr">
        <is>
          <t>May 29, 2022 Vote shares</t>
        </is>
      </c>
      <c r="C1" s="2" t="inlineStr">
        <is>
          <t>May 30, 2021 shares</t>
        </is>
      </c>
    </row>
    <row r="2">
      <c r="A2" s="3" t="inlineStr">
        <is>
          <t>STOCKHOLDERS' EQUITY</t>
        </is>
      </c>
      <c r="B2" s="4" t="inlineStr">
        <is>
          <t xml:space="preserve"> </t>
        </is>
      </c>
      <c r="C2" s="4" t="inlineStr">
        <is>
          <t xml:space="preserve"> </t>
        </is>
      </c>
    </row>
    <row r="3">
      <c r="A3" s="4" t="inlineStr">
        <is>
          <t>Common stock, authorized shares (in shares)</t>
        </is>
      </c>
      <c r="B3" s="6" t="n">
        <v>600000000</v>
      </c>
      <c r="C3" s="6" t="n">
        <v>600000000</v>
      </c>
    </row>
    <row r="4">
      <c r="A4" s="4" t="inlineStr">
        <is>
          <t>Preferred stock, authorized shares</t>
        </is>
      </c>
      <c r="B4" s="6" t="n">
        <v>60000000</v>
      </c>
      <c r="C4" s="6" t="n">
        <v>60000000</v>
      </c>
    </row>
    <row r="5">
      <c r="A5" s="4" t="inlineStr">
        <is>
          <t>Common stock, outstanding shares</t>
        </is>
      </c>
      <c r="B5" s="6" t="n">
        <v>144071428</v>
      </c>
      <c r="C5" s="4" t="inlineStr">
        <is>
          <t xml:space="preserve"> </t>
        </is>
      </c>
    </row>
    <row r="6">
      <c r="A6" s="4" t="inlineStr">
        <is>
          <t>Number of votes that each share holder is entitled | Vote</t>
        </is>
      </c>
      <c r="B6" s="6" t="n">
        <v>1</v>
      </c>
      <c r="C6" s="4" t="inlineStr">
        <is>
          <t xml:space="preserve"> </t>
        </is>
      </c>
    </row>
    <row r="7">
      <c r="A7" s="4" t="inlineStr">
        <is>
          <t>Preferred stock, issued shares</t>
        </is>
      </c>
      <c r="B7" s="6" t="n">
        <v>0</v>
      </c>
      <c r="C7" s="4" t="inlineStr">
        <is>
          <t xml:space="preserve"> </t>
        </is>
      </c>
    </row>
    <row r="8">
      <c r="A8" s="4" t="inlineStr">
        <is>
          <t>Preferred stock, outstanding shares</t>
        </is>
      </c>
      <c r="B8" s="6" t="n">
        <v>0</v>
      </c>
      <c r="C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hare Repurchase Program (Details) - USD ($) $ / shares in Units, $ in Millions</t>
        </is>
      </c>
      <c r="B1" s="2" t="inlineStr">
        <is>
          <t>1 Months Ended</t>
        </is>
      </c>
      <c r="C1" s="2" t="inlineStr">
        <is>
          <t>12 Months Ended</t>
        </is>
      </c>
    </row>
    <row r="2">
      <c r="B2" s="2" t="inlineStr">
        <is>
          <t>Dec. 31, 2021</t>
        </is>
      </c>
      <c r="C2" s="2" t="inlineStr">
        <is>
          <t>May 29, 2022</t>
        </is>
      </c>
      <c r="D2" s="2" t="inlineStr">
        <is>
          <t>Dec. 20, 2018</t>
        </is>
      </c>
    </row>
    <row r="3">
      <c r="A3" s="3" t="inlineStr">
        <is>
          <t>Share Repurchase Program</t>
        </is>
      </c>
      <c r="B3" s="4" t="inlineStr">
        <is>
          <t xml:space="preserve"> </t>
        </is>
      </c>
      <c r="C3" s="4" t="inlineStr">
        <is>
          <t xml:space="preserve"> </t>
        </is>
      </c>
      <c r="D3" s="4" t="inlineStr">
        <is>
          <t xml:space="preserve"> </t>
        </is>
      </c>
    </row>
    <row r="4">
      <c r="A4" s="4" t="inlineStr">
        <is>
          <t>Authorization to repurchase common stock not to exceed</t>
        </is>
      </c>
      <c r="B4" s="4" t="inlineStr">
        <is>
          <t xml:space="preserve"> </t>
        </is>
      </c>
      <c r="C4" s="4" t="inlineStr">
        <is>
          <t xml:space="preserve"> </t>
        </is>
      </c>
      <c r="D4" s="7" t="n">
        <v>250</v>
      </c>
    </row>
    <row r="5">
      <c r="A5" s="4" t="inlineStr">
        <is>
          <t>Additional amount authorized under share repurchase program</t>
        </is>
      </c>
      <c r="B5" s="7" t="n">
        <v>250</v>
      </c>
      <c r="C5" s="4" t="inlineStr">
        <is>
          <t xml:space="preserve"> </t>
        </is>
      </c>
      <c r="D5" s="4" t="inlineStr">
        <is>
          <t xml:space="preserve"> </t>
        </is>
      </c>
    </row>
    <row r="6">
      <c r="A6" s="4" t="inlineStr">
        <is>
          <t>Number of shares repurchased (in shares)</t>
        </is>
      </c>
      <c r="B6" s="4" t="inlineStr">
        <is>
          <t xml:space="preserve"> </t>
        </is>
      </c>
      <c r="C6" s="6" t="n">
        <v>2407184</v>
      </c>
      <c r="D6" s="4" t="inlineStr">
        <is>
          <t xml:space="preserve"> </t>
        </is>
      </c>
    </row>
    <row r="7">
      <c r="A7" s="4" t="inlineStr">
        <is>
          <t>Treasury stock value</t>
        </is>
      </c>
      <c r="B7" s="4" t="inlineStr">
        <is>
          <t xml:space="preserve"> </t>
        </is>
      </c>
      <c r="C7" s="5" t="n">
        <v>150.7</v>
      </c>
      <c r="D7" s="4" t="inlineStr">
        <is>
          <t xml:space="preserve"> </t>
        </is>
      </c>
    </row>
    <row r="8">
      <c r="A8" s="4" t="inlineStr">
        <is>
          <t>Remaining amount authorized of share repurchase program</t>
        </is>
      </c>
      <c r="B8" s="4" t="inlineStr">
        <is>
          <t xml:space="preserve"> </t>
        </is>
      </c>
      <c r="C8" s="5" t="n">
        <v>268.9</v>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Share Repurchase Program</t>
        </is>
      </c>
      <c r="B10" s="4" t="inlineStr">
        <is>
          <t xml:space="preserve"> </t>
        </is>
      </c>
      <c r="C10" s="4" t="inlineStr">
        <is>
          <t xml:space="preserve"> </t>
        </is>
      </c>
      <c r="D10" s="4" t="inlineStr">
        <is>
          <t xml:space="preserve"> </t>
        </is>
      </c>
    </row>
    <row r="11">
      <c r="A11" s="4" t="inlineStr">
        <is>
          <t>Shares purchased, weighted-average price (in dollars per share)</t>
        </is>
      </c>
      <c r="B11" s="4" t="inlineStr">
        <is>
          <t xml:space="preserve"> </t>
        </is>
      </c>
      <c r="C11" s="9" t="n">
        <v>62.59</v>
      </c>
      <c r="D1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STOCKHOLDERS' EQUITY - Dividends Paid (Details) - USD ($) $ in Millions</t>
        </is>
      </c>
      <c r="B1" s="2" t="inlineStr">
        <is>
          <t>12 Months Ended</t>
        </is>
      </c>
    </row>
    <row r="2">
      <c r="B2" s="2" t="inlineStr">
        <is>
          <t>May 29, 2022</t>
        </is>
      </c>
      <c r="C2" s="2" t="inlineStr">
        <is>
          <t>May 30, 2021</t>
        </is>
      </c>
      <c r="D2" s="2" t="inlineStr">
        <is>
          <t>May 31, 2020</t>
        </is>
      </c>
    </row>
    <row r="3">
      <c r="A3" s="3" t="inlineStr">
        <is>
          <t>Dividends</t>
        </is>
      </c>
      <c r="B3" s="4" t="inlineStr">
        <is>
          <t xml:space="preserve"> </t>
        </is>
      </c>
      <c r="C3" s="4" t="inlineStr">
        <is>
          <t xml:space="preserve"> </t>
        </is>
      </c>
      <c r="D3" s="4" t="inlineStr">
        <is>
          <t xml:space="preserve"> </t>
        </is>
      </c>
    </row>
    <row r="4">
      <c r="A4" s="4" t="inlineStr">
        <is>
          <t>Dividends paid</t>
        </is>
      </c>
      <c r="B4" s="5" t="n">
        <v>138.4</v>
      </c>
      <c r="C4" s="5" t="n">
        <v>135.3</v>
      </c>
      <c r="D4" s="5" t="n">
        <v>121.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6" customWidth="1" min="3" max="3"/>
    <col width="13" customWidth="1" min="4" max="4"/>
    <col width="13" customWidth="1" min="5" max="5"/>
  </cols>
  <sheetData>
    <row r="1">
      <c r="A1" s="1" t="inlineStr">
        <is>
          <t>STOCKHOLDERS' EQUITY - Dividends Declared (Details) - $ / shares</t>
        </is>
      </c>
      <c r="B1" s="2" t="inlineStr">
        <is>
          <t>3 Months Ended</t>
        </is>
      </c>
      <c r="C1" s="2" t="inlineStr">
        <is>
          <t>12 Months Ended</t>
        </is>
      </c>
    </row>
    <row r="2">
      <c r="B2" s="2" t="inlineStr">
        <is>
          <t>Aug. 28, 2022</t>
        </is>
      </c>
      <c r="C2" s="2" t="inlineStr">
        <is>
          <t>May 29, 2022</t>
        </is>
      </c>
      <c r="D2" s="2" t="inlineStr">
        <is>
          <t>May 30, 2021</t>
        </is>
      </c>
      <c r="E2" s="2" t="inlineStr">
        <is>
          <t>May 31, 2020</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245</v>
      </c>
      <c r="C4" s="9" t="n">
        <v>0.96</v>
      </c>
      <c r="D4" s="9" t="n">
        <v>0.93</v>
      </c>
      <c r="E4" s="9" t="n">
        <v>0.86</v>
      </c>
    </row>
    <row r="5">
      <c r="A5" s="4" t="inlineStr">
        <is>
          <t>Dividends declared per common share, declared date</t>
        </is>
      </c>
      <c r="B5" s="4" t="inlineStr">
        <is>
          <t>Jul. 20,  2022</t>
        </is>
      </c>
      <c r="C5" s="4" t="inlineStr">
        <is>
          <t xml:space="preserve"> </t>
        </is>
      </c>
      <c r="D5" s="4" t="inlineStr">
        <is>
          <t xml:space="preserve"> </t>
        </is>
      </c>
      <c r="E5" s="4" t="inlineStr">
        <is>
          <t xml:space="preserve"> </t>
        </is>
      </c>
    </row>
    <row r="6">
      <c r="A6" s="4" t="inlineStr">
        <is>
          <t>Dividends declared per common share, payable date</t>
        </is>
      </c>
      <c r="B6" s="4" t="inlineStr">
        <is>
          <t>Sep.  02,  2022</t>
        </is>
      </c>
      <c r="C6" s="4" t="inlineStr">
        <is>
          <t xml:space="preserve"> </t>
        </is>
      </c>
      <c r="D6" s="4" t="inlineStr">
        <is>
          <t xml:space="preserve"> </t>
        </is>
      </c>
      <c r="E6" s="4" t="inlineStr">
        <is>
          <t xml:space="preserve"> </t>
        </is>
      </c>
    </row>
    <row r="7">
      <c r="A7" s="4" t="inlineStr">
        <is>
          <t>Dividends declared per common share, record date</t>
        </is>
      </c>
      <c r="B7" s="4" t="inlineStr">
        <is>
          <t>Aug.  05,  2022</t>
        </is>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cumulated Other Comprehensive Income (Loss) (Details) $ in Millions</t>
        </is>
      </c>
      <c r="B1" s="2" t="inlineStr">
        <is>
          <t>12 Months Ended</t>
        </is>
      </c>
    </row>
    <row r="2">
      <c r="B2" s="2" t="inlineStr">
        <is>
          <t>May 29, 2022 USD ($)</t>
        </is>
      </c>
    </row>
    <row r="3">
      <c r="A3" s="3" t="inlineStr">
        <is>
          <t>Changes in AOCI:</t>
        </is>
      </c>
      <c r="B3" s="4" t="inlineStr">
        <is>
          <t xml:space="preserve"> </t>
        </is>
      </c>
    </row>
    <row r="4">
      <c r="A4" s="4" t="inlineStr">
        <is>
          <t>Balance at the beginning of the period</t>
        </is>
      </c>
      <c r="B4" s="5" t="n">
        <v>480.6</v>
      </c>
    </row>
    <row r="5">
      <c r="A5" s="4" t="inlineStr">
        <is>
          <t>Balance at the end of the period</t>
        </is>
      </c>
      <c r="B5" s="8" t="n">
        <v>360.5</v>
      </c>
    </row>
    <row r="6">
      <c r="A6" s="4" t="inlineStr">
        <is>
          <t>Accumulated Other Comprehensive Income (Loss)</t>
        </is>
      </c>
      <c r="B6" s="4" t="inlineStr">
        <is>
          <t xml:space="preserve"> </t>
        </is>
      </c>
    </row>
    <row r="7">
      <c r="A7" s="3" t="inlineStr">
        <is>
          <t>Changes in AOCI:</t>
        </is>
      </c>
      <c r="B7" s="4" t="inlineStr">
        <is>
          <t xml:space="preserve"> </t>
        </is>
      </c>
    </row>
    <row r="8">
      <c r="A8" s="4" t="inlineStr">
        <is>
          <t>Balance at the beginning of the period</t>
        </is>
      </c>
      <c r="B8" s="8" t="n">
        <v>29.5</v>
      </c>
    </row>
    <row r="9">
      <c r="A9" s="4" t="inlineStr">
        <is>
          <t>Other comprehensive income before reclassifications, net of tax</t>
        </is>
      </c>
      <c r="B9" s="8" t="n">
        <v>-45.3</v>
      </c>
    </row>
    <row r="10">
      <c r="A10" s="4" t="inlineStr">
        <is>
          <t>Amounts reclassified out of AOCI, net of tax</t>
        </is>
      </c>
      <c r="B10" s="8" t="n">
        <v>0.2</v>
      </c>
    </row>
    <row r="11">
      <c r="A11" s="4" t="inlineStr">
        <is>
          <t>Net current-period other comprehensive income (loss)</t>
        </is>
      </c>
      <c r="B11" s="8" t="n">
        <v>-45.1</v>
      </c>
    </row>
    <row r="12">
      <c r="A12" s="4" t="inlineStr">
        <is>
          <t>Balance at the end of the period</t>
        </is>
      </c>
      <c r="B12" s="8" t="n">
        <v>-15.6</v>
      </c>
    </row>
    <row r="13">
      <c r="A13" s="4" t="inlineStr">
        <is>
          <t>Foreign Currency Translation Gains (Losses)</t>
        </is>
      </c>
      <c r="B13" s="4" t="inlineStr">
        <is>
          <t xml:space="preserve"> </t>
        </is>
      </c>
    </row>
    <row r="14">
      <c r="A14" s="3" t="inlineStr">
        <is>
          <t>Changes in AOCI:</t>
        </is>
      </c>
      <c r="B14" s="4" t="inlineStr">
        <is>
          <t xml:space="preserve"> </t>
        </is>
      </c>
    </row>
    <row r="15">
      <c r="A15" s="4" t="inlineStr">
        <is>
          <t>Balance at the beginning of the period</t>
        </is>
      </c>
      <c r="B15" s="6" t="n">
        <v>36</v>
      </c>
    </row>
    <row r="16">
      <c r="A16" s="4" t="inlineStr">
        <is>
          <t>Other comprehensive income before reclassifications, net of tax</t>
        </is>
      </c>
      <c r="B16" s="8" t="n">
        <v>-48.9</v>
      </c>
    </row>
    <row r="17">
      <c r="A17" s="4" t="inlineStr">
        <is>
          <t>Net current-period other comprehensive income (loss)</t>
        </is>
      </c>
      <c r="B17" s="8" t="n">
        <v>-48.9</v>
      </c>
    </row>
    <row r="18">
      <c r="A18" s="4" t="inlineStr">
        <is>
          <t>Balance at the end of the period</t>
        </is>
      </c>
      <c r="B18" s="8" t="n">
        <v>-12.9</v>
      </c>
    </row>
    <row r="19">
      <c r="A19" s="4" t="inlineStr">
        <is>
          <t>Pension and Post-Retirement Benefits</t>
        </is>
      </c>
      <c r="B19" s="4" t="inlineStr">
        <is>
          <t xml:space="preserve"> </t>
        </is>
      </c>
    </row>
    <row r="20">
      <c r="A20" s="3" t="inlineStr">
        <is>
          <t>Changes in AOCI:</t>
        </is>
      </c>
      <c r="B20" s="4" t="inlineStr">
        <is>
          <t xml:space="preserve"> </t>
        </is>
      </c>
    </row>
    <row r="21">
      <c r="A21" s="4" t="inlineStr">
        <is>
          <t>Balance at the beginning of the period</t>
        </is>
      </c>
      <c r="B21" s="8" t="n">
        <v>-6.5</v>
      </c>
    </row>
    <row r="22">
      <c r="A22" s="4" t="inlineStr">
        <is>
          <t>Other comprehensive income before reclassifications, net of tax</t>
        </is>
      </c>
      <c r="B22" s="8" t="n">
        <v>2.9</v>
      </c>
    </row>
    <row r="23">
      <c r="A23" s="4" t="inlineStr">
        <is>
          <t>Amounts reclassified out of AOCI, net of tax</t>
        </is>
      </c>
      <c r="B23" s="8" t="n">
        <v>0.3</v>
      </c>
    </row>
    <row r="24">
      <c r="A24" s="4" t="inlineStr">
        <is>
          <t>Net current-period other comprehensive income (loss)</t>
        </is>
      </c>
      <c r="B24" s="8" t="n">
        <v>3.2</v>
      </c>
    </row>
    <row r="25">
      <c r="A25" s="4" t="inlineStr">
        <is>
          <t>Balance at the end of the period</t>
        </is>
      </c>
      <c r="B25" s="8" t="n">
        <v>-3.3</v>
      </c>
    </row>
    <row r="26">
      <c r="A26" s="4" t="inlineStr">
        <is>
          <t>Other</t>
        </is>
      </c>
      <c r="B26" s="4" t="inlineStr">
        <is>
          <t xml:space="preserve"> </t>
        </is>
      </c>
    </row>
    <row r="27">
      <c r="A27" s="3" t="inlineStr">
        <is>
          <t>Changes in AOCI:</t>
        </is>
      </c>
      <c r="B27" s="4" t="inlineStr">
        <is>
          <t xml:space="preserve"> </t>
        </is>
      </c>
    </row>
    <row r="28">
      <c r="A28" s="4" t="inlineStr">
        <is>
          <t>Other comprehensive income before reclassifications, net of tax</t>
        </is>
      </c>
      <c r="B28" s="8" t="n">
        <v>0.7</v>
      </c>
    </row>
    <row r="29">
      <c r="A29" s="4" t="inlineStr">
        <is>
          <t>Amounts reclassified out of AOCI, net of tax</t>
        </is>
      </c>
      <c r="B29" s="8" t="n">
        <v>-0.1</v>
      </c>
    </row>
    <row r="30">
      <c r="A30" s="4" t="inlineStr">
        <is>
          <t>Net current-period other comprehensive income (loss)</t>
        </is>
      </c>
      <c r="B30" s="8" t="n">
        <v>0.6</v>
      </c>
    </row>
    <row r="31">
      <c r="A31" s="4" t="inlineStr">
        <is>
          <t>Balance at the end of the period</t>
        </is>
      </c>
      <c r="B31" s="5" t="n">
        <v>0.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SEGMENTS - General Information (Details) - segment</t>
        </is>
      </c>
      <c r="B1" s="2" t="inlineStr">
        <is>
          <t>12 Months Ended</t>
        </is>
      </c>
    </row>
    <row r="2">
      <c r="B2" s="2" t="inlineStr">
        <is>
          <t>May 29, 2022</t>
        </is>
      </c>
      <c r="C2" s="2" t="inlineStr">
        <is>
          <t>May 30, 2021</t>
        </is>
      </c>
      <c r="D2" s="2" t="inlineStr">
        <is>
          <t>May 31, 2020</t>
        </is>
      </c>
    </row>
    <row r="3">
      <c r="A3" s="3" t="inlineStr">
        <is>
          <t>Segments</t>
        </is>
      </c>
      <c r="B3" s="4" t="inlineStr">
        <is>
          <t xml:space="preserve"> </t>
        </is>
      </c>
      <c r="C3" s="4" t="inlineStr">
        <is>
          <t xml:space="preserve"> </t>
        </is>
      </c>
      <c r="D3" s="4" t="inlineStr">
        <is>
          <t xml:space="preserve"> </t>
        </is>
      </c>
    </row>
    <row r="4">
      <c r="A4" s="4" t="inlineStr">
        <is>
          <t>Number of operating segments</t>
        </is>
      </c>
      <c r="B4" s="6" t="n">
        <v>4</v>
      </c>
      <c r="C4" s="6" t="n">
        <v>4</v>
      </c>
      <c r="D4" s="6" t="n">
        <v>4</v>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SEGMENTS - Tabular Disclosure (Details) - USD ($) $ in Millions</t>
        </is>
      </c>
      <c r="B1" s="2" t="inlineStr">
        <is>
          <t>12 Months Ended</t>
        </is>
      </c>
    </row>
    <row r="2">
      <c r="B2" s="2" t="inlineStr">
        <is>
          <t>May 29, 2022</t>
        </is>
      </c>
      <c r="C2" s="2" t="inlineStr">
        <is>
          <t>May 30, 2021</t>
        </is>
      </c>
      <c r="D2" s="2" t="inlineStr">
        <is>
          <t>May 31, 2020</t>
        </is>
      </c>
    </row>
    <row r="3">
      <c r="A3" s="3" t="inlineStr">
        <is>
          <t>Segment information</t>
        </is>
      </c>
      <c r="B3" s="4" t="inlineStr">
        <is>
          <t xml:space="preserve"> </t>
        </is>
      </c>
      <c r="C3" s="4" t="inlineStr">
        <is>
          <t xml:space="preserve"> </t>
        </is>
      </c>
      <c r="D3" s="4" t="inlineStr">
        <is>
          <t xml:space="preserve"> </t>
        </is>
      </c>
    </row>
    <row r="4">
      <c r="A4" s="4" t="inlineStr">
        <is>
          <t>Net sales</t>
        </is>
      </c>
      <c r="B4" s="5" t="n">
        <v>4098.9</v>
      </c>
      <c r="C4" s="5" t="n">
        <v>3670.9</v>
      </c>
      <c r="D4" s="5" t="n">
        <v>3792.4</v>
      </c>
    </row>
    <row r="5">
      <c r="A5" s="4" t="inlineStr">
        <is>
          <t>Product contribution margin</t>
        </is>
      </c>
      <c r="B5" s="8" t="n">
        <v>813.1</v>
      </c>
      <c r="C5" s="8" t="n">
        <v>814.2</v>
      </c>
      <c r="D5" s="8" t="n">
        <v>872.2</v>
      </c>
    </row>
    <row r="6">
      <c r="A6" s="4" t="inlineStr">
        <is>
          <t>Advertising and promotion expenses</t>
        </is>
      </c>
      <c r="B6" s="8" t="n">
        <v>18.9</v>
      </c>
      <c r="C6" s="8" t="n">
        <v>17.8</v>
      </c>
      <c r="D6" s="6" t="n">
        <v>23</v>
      </c>
    </row>
    <row r="7">
      <c r="A7" s="4" t="inlineStr">
        <is>
          <t>Gross profit</t>
        </is>
      </c>
      <c r="B7" s="6" t="n">
        <v>832</v>
      </c>
      <c r="C7" s="6" t="n">
        <v>832</v>
      </c>
      <c r="D7" s="8" t="n">
        <v>895.2</v>
      </c>
    </row>
    <row r="8">
      <c r="A8" s="4" t="inlineStr">
        <is>
          <t>Selling, general and administrative expenses</t>
        </is>
      </c>
      <c r="B8" s="8" t="n">
        <v>387.6</v>
      </c>
      <c r="C8" s="8" t="n">
        <v>357.2</v>
      </c>
      <c r="D8" s="8" t="n">
        <v>338.3</v>
      </c>
    </row>
    <row r="9">
      <c r="A9" s="4" t="inlineStr">
        <is>
          <t>Income from operations</t>
        </is>
      </c>
      <c r="B9" s="8" t="n">
        <v>444.4</v>
      </c>
      <c r="C9" s="8" t="n">
        <v>474.8</v>
      </c>
      <c r="D9" s="8" t="n">
        <v>556.9</v>
      </c>
    </row>
    <row r="10">
      <c r="A10" s="4" t="inlineStr">
        <is>
          <t>Interest expense, net</t>
        </is>
      </c>
      <c r="B10" s="6" t="n">
        <v>161</v>
      </c>
      <c r="C10" s="8" t="n">
        <v>118.3</v>
      </c>
      <c r="D10" s="6" t="n">
        <v>108</v>
      </c>
    </row>
    <row r="11">
      <c r="A11" s="4" t="inlineStr">
        <is>
          <t>Income tax expense</t>
        </is>
      </c>
      <c r="B11" s="8" t="n">
        <v>71.8</v>
      </c>
      <c r="C11" s="8" t="n">
        <v>90.5</v>
      </c>
      <c r="D11" s="8" t="n">
        <v>112.3</v>
      </c>
    </row>
    <row r="12">
      <c r="A12" s="4" t="inlineStr">
        <is>
          <t>Equity method investment earnings (loss)</t>
        </is>
      </c>
      <c r="B12" s="8" t="n">
        <v>-10.7</v>
      </c>
      <c r="C12" s="8" t="n">
        <v>51.8</v>
      </c>
      <c r="D12" s="8" t="n">
        <v>29.3</v>
      </c>
    </row>
    <row r="13">
      <c r="A13" s="4" t="inlineStr">
        <is>
          <t>Net income</t>
        </is>
      </c>
      <c r="B13" s="8" t="n">
        <v>200.9</v>
      </c>
      <c r="C13" s="8" t="n">
        <v>317.8</v>
      </c>
      <c r="D13" s="8" t="n">
        <v>365.9</v>
      </c>
    </row>
    <row r="14">
      <c r="A14" s="4" t="inlineStr">
        <is>
          <t>Global</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sales</t>
        </is>
      </c>
      <c r="B16" s="8" t="n">
        <v>2064.2</v>
      </c>
      <c r="C16" s="8" t="n">
        <v>1911.5</v>
      </c>
      <c r="D16" s="8" t="n">
        <v>1973.6</v>
      </c>
    </row>
    <row r="17">
      <c r="A17" s="4" t="inlineStr">
        <is>
          <t>Product contribution margin</t>
        </is>
      </c>
      <c r="B17" s="8" t="n">
        <v>252.2</v>
      </c>
      <c r="C17" s="8" t="n">
        <v>306.2</v>
      </c>
      <c r="D17" s="8" t="n">
        <v>374.5</v>
      </c>
    </row>
    <row r="18">
      <c r="A18" s="4" t="inlineStr">
        <is>
          <t>Foodservic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et sales</t>
        </is>
      </c>
      <c r="B20" s="8" t="n">
        <v>1318.2</v>
      </c>
      <c r="C20" s="8" t="n">
        <v>1017.3</v>
      </c>
      <c r="D20" s="8" t="n">
        <v>1069.1</v>
      </c>
    </row>
    <row r="21">
      <c r="A21" s="4" t="inlineStr">
        <is>
          <t>Product contribution margin</t>
        </is>
      </c>
      <c r="B21" s="8" t="n">
        <v>449.3</v>
      </c>
      <c r="C21" s="6" t="n">
        <v>340</v>
      </c>
      <c r="D21" s="6" t="n">
        <v>356</v>
      </c>
    </row>
    <row r="22">
      <c r="A22" s="4" t="inlineStr">
        <is>
          <t>Retai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Net sales</t>
        </is>
      </c>
      <c r="B24" s="8" t="n">
        <v>594.6</v>
      </c>
      <c r="C24" s="8" t="n">
        <v>603.4</v>
      </c>
      <c r="D24" s="8" t="n">
        <v>595.5</v>
      </c>
    </row>
    <row r="25">
      <c r="A25" s="4" t="inlineStr">
        <is>
          <t>Product contribution margin</t>
        </is>
      </c>
      <c r="B25" s="8" t="n">
        <v>109.4</v>
      </c>
      <c r="C25" s="8" t="n">
        <v>120.2</v>
      </c>
      <c r="D25" s="8" t="n">
        <v>117.6</v>
      </c>
    </row>
    <row r="26">
      <c r="A26" s="4" t="inlineStr">
        <is>
          <t>Other</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8" t="n">
        <v>121.9</v>
      </c>
      <c r="C28" s="8" t="n">
        <v>138.7</v>
      </c>
      <c r="D28" s="8" t="n">
        <v>154.2</v>
      </c>
    </row>
    <row r="29">
      <c r="A29" s="4" t="inlineStr">
        <is>
          <t>Product contribution margin</t>
        </is>
      </c>
      <c r="B29" s="5" t="n">
        <v>2.2</v>
      </c>
      <c r="C29" s="5" t="n">
        <v>47.8</v>
      </c>
      <c r="D29" s="5" t="n">
        <v>24.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3" customWidth="1" min="3" max="3"/>
    <col width="13" customWidth="1" min="4" max="4"/>
  </cols>
  <sheetData>
    <row r="1">
      <c r="A1" s="1" t="inlineStr">
        <is>
          <t>SEGMENTS - Debt (Details) - USD ($) $ in Millions</t>
        </is>
      </c>
      <c r="B1" s="2" t="inlineStr">
        <is>
          <t>12 Months Ended</t>
        </is>
      </c>
    </row>
    <row r="2">
      <c r="B2" s="2" t="inlineStr">
        <is>
          <t>May 29, 2022</t>
        </is>
      </c>
      <c r="C2" s="2" t="inlineStr">
        <is>
          <t>May 30, 2021</t>
        </is>
      </c>
      <c r="D2" s="2" t="inlineStr">
        <is>
          <t>May 31, 2020</t>
        </is>
      </c>
    </row>
    <row r="3">
      <c r="A3" s="3" t="inlineStr">
        <is>
          <t>Debt</t>
        </is>
      </c>
      <c r="B3" s="4" t="inlineStr">
        <is>
          <t xml:space="preserve"> </t>
        </is>
      </c>
      <c r="C3" s="4" t="inlineStr">
        <is>
          <t xml:space="preserve"> </t>
        </is>
      </c>
      <c r="D3" s="4" t="inlineStr">
        <is>
          <t xml:space="preserve"> </t>
        </is>
      </c>
    </row>
    <row r="4">
      <c r="A4" s="4" t="inlineStr">
        <is>
          <t>Loss on extinguishment of debt</t>
        </is>
      </c>
      <c r="B4" s="5" t="n">
        <v>53.3</v>
      </c>
      <c r="C4" s="7" t="n">
        <v>1</v>
      </c>
      <c r="D4" s="5" t="n">
        <v>1.7</v>
      </c>
    </row>
    <row r="5">
      <c r="A5" s="4" t="inlineStr">
        <is>
          <t>Call premium</t>
        </is>
      </c>
      <c r="B5" s="8" t="n">
        <v>39.6</v>
      </c>
      <c r="C5" s="4" t="inlineStr">
        <is>
          <t xml:space="preserve"> </t>
        </is>
      </c>
      <c r="D5" s="4" t="inlineStr">
        <is>
          <t xml:space="preserve"> </t>
        </is>
      </c>
    </row>
    <row r="6">
      <c r="A6" s="4" t="inlineStr">
        <is>
          <t>Write off of previously unamortized debt issuance costs</t>
        </is>
      </c>
      <c r="B6" s="5" t="n">
        <v>13.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EGMENTS - Equity Method Investment Impairment (Details) $ in Millions</t>
        </is>
      </c>
      <c r="B1" s="2" t="inlineStr">
        <is>
          <t>12 Months Ended</t>
        </is>
      </c>
    </row>
    <row r="2">
      <c r="B2" s="2" t="inlineStr">
        <is>
          <t>May 29, 2022 USD ($)</t>
        </is>
      </c>
    </row>
    <row r="3">
      <c r="A3" s="4" t="inlineStr">
        <is>
          <t>Lamb-Weston Meijer v.o.f.</t>
        </is>
      </c>
      <c r="B3" s="4" t="inlineStr">
        <is>
          <t xml:space="preserve"> </t>
        </is>
      </c>
    </row>
    <row r="4">
      <c r="A4" s="3" t="inlineStr">
        <is>
          <t>Equity Method Investments</t>
        </is>
      </c>
      <c r="B4" s="4" t="inlineStr">
        <is>
          <t xml:space="preserve"> </t>
        </is>
      </c>
    </row>
    <row r="5">
      <c r="A5" s="4" t="inlineStr">
        <is>
          <t>Impairment charge</t>
        </is>
      </c>
      <c r="B5" s="5" t="n">
        <v>62.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y 29, 2022</t>
        </is>
      </c>
    </row>
    <row r="3">
      <c r="A3" s="3" t="inlineStr">
        <is>
          <t>ACCRUED LIABILITIES</t>
        </is>
      </c>
      <c r="B3" s="4" t="inlineStr">
        <is>
          <t xml:space="preserve"> </t>
        </is>
      </c>
    </row>
    <row r="4">
      <c r="A4" s="4" t="inlineStr">
        <is>
          <t>ACCRUED LIABILITIES</t>
        </is>
      </c>
      <c r="B4" s="4" t="inlineStr">
        <is>
          <t>6. ACCRUED LIABILITIES ​ The components of accrued liabilities were as follows: ​ ​ ​ ​ ​ ​ ​ ​ ​ May 29, ​ May 30, (in millions) ​ 2022 2021 Compensation and benefits ​ $ 81.0 $ 83.2 Accrued interest ​ ​ 42.1 ​ ​ 7.9 Accrued trade promotions ​ ​ 41.2 ​ ​ 39.9 Dividends payable to shareholders ​ ​ 35.3 ​ ​ 34.4 Current portion of operating lease obligations ​ ​ 22.4 ​ ​ 29.1 Franchise, property, and sales and use taxes ​ 10.4 11.3 Other ​ 31.9 21.1 Accrued liabilities ​ $ 264.3 $ 226.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Concentrations (Details) - Revenue from Contract with Customer Benchmark - Customer Concentration Risk - McDonald's Corporation</t>
        </is>
      </c>
      <c r="B1" s="2" t="inlineStr">
        <is>
          <t>12 Months Ended</t>
        </is>
      </c>
    </row>
    <row r="2">
      <c r="B2" s="2" t="inlineStr">
        <is>
          <t>May 29, 2022</t>
        </is>
      </c>
      <c r="C2" s="2" t="inlineStr">
        <is>
          <t>May 30, 2021</t>
        </is>
      </c>
      <c r="D2" s="2" t="inlineStr">
        <is>
          <t>May 31, 2020</t>
        </is>
      </c>
    </row>
    <row r="3">
      <c r="A3" s="3" t="inlineStr">
        <is>
          <t>Segments</t>
        </is>
      </c>
      <c r="B3" s="4" t="inlineStr">
        <is>
          <t xml:space="preserve"> </t>
        </is>
      </c>
      <c r="C3" s="4" t="inlineStr">
        <is>
          <t xml:space="preserve"> </t>
        </is>
      </c>
      <c r="D3" s="4" t="inlineStr">
        <is>
          <t xml:space="preserve"> </t>
        </is>
      </c>
    </row>
    <row r="4">
      <c r="A4" s="4" t="inlineStr">
        <is>
          <t>Concentration risk (as a percent)</t>
        </is>
      </c>
      <c r="B4" s="11" t="n">
        <v>0.1</v>
      </c>
      <c r="C4" s="11" t="n">
        <v>0.11</v>
      </c>
      <c r="D4" s="11" t="n">
        <v>0.1</v>
      </c>
    </row>
    <row r="5">
      <c r="A5" s="4" t="inlineStr">
        <is>
          <t>Segment</t>
        </is>
      </c>
      <c r="B5" s="4" t="inlineStr">
        <is>
          <t>Global</t>
        </is>
      </c>
      <c r="C5" s="4" t="inlineStr">
        <is>
          <t>Global</t>
        </is>
      </c>
      <c r="D5" s="4" t="inlineStr">
        <is>
          <t>Global</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Product (Details) - USD ($) $ in Millions</t>
        </is>
      </c>
      <c r="B1" s="2" t="inlineStr">
        <is>
          <t>12 Months Ended</t>
        </is>
      </c>
    </row>
    <row r="2">
      <c r="B2" s="2" t="inlineStr">
        <is>
          <t>May 29, 2022</t>
        </is>
      </c>
      <c r="C2" s="2" t="inlineStr">
        <is>
          <t>May 30, 2021</t>
        </is>
      </c>
      <c r="D2" s="2" t="inlineStr">
        <is>
          <t>May 31, 2020</t>
        </is>
      </c>
    </row>
    <row r="3">
      <c r="A3" s="3" t="inlineStr">
        <is>
          <t>Revenue</t>
        </is>
      </c>
      <c r="B3" s="4" t="inlineStr">
        <is>
          <t xml:space="preserve"> </t>
        </is>
      </c>
      <c r="C3" s="4" t="inlineStr">
        <is>
          <t xml:space="preserve"> </t>
        </is>
      </c>
      <c r="D3" s="4" t="inlineStr">
        <is>
          <t xml:space="preserve"> </t>
        </is>
      </c>
    </row>
    <row r="4">
      <c r="A4" s="4" t="inlineStr">
        <is>
          <t>Net sales</t>
        </is>
      </c>
      <c r="B4" s="5" t="n">
        <v>4098.9</v>
      </c>
      <c r="C4" s="5" t="n">
        <v>3670.9</v>
      </c>
      <c r="D4" s="5" t="n">
        <v>3792.4</v>
      </c>
    </row>
    <row r="5">
      <c r="A5" s="4" t="inlineStr">
        <is>
          <t>Oth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8" t="n">
        <v>121.9</v>
      </c>
      <c r="C7" s="8" t="n">
        <v>138.7</v>
      </c>
      <c r="D7" s="8" t="n">
        <v>154.2</v>
      </c>
    </row>
    <row r="8">
      <c r="A8" s="4" t="inlineStr">
        <is>
          <t>Vegetabl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5" t="n">
        <v>74.90000000000001</v>
      </c>
      <c r="C10" s="5" t="n">
        <v>91.3</v>
      </c>
      <c r="D10" s="5" t="n">
        <v>104.9</v>
      </c>
    </row>
    <row r="11">
      <c r="A11" s="4" t="inlineStr">
        <is>
          <t>Segment</t>
        </is>
      </c>
      <c r="B11" s="4" t="inlineStr">
        <is>
          <t>Other</t>
        </is>
      </c>
      <c r="C11" s="4" t="inlineStr">
        <is>
          <t>Other</t>
        </is>
      </c>
      <c r="D11" s="4" t="inlineStr">
        <is>
          <t>Other</t>
        </is>
      </c>
    </row>
    <row r="12">
      <c r="A12" s="4" t="inlineStr">
        <is>
          <t>Byproduct</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Net sales</t>
        </is>
      </c>
      <c r="B14" s="5" t="n">
        <v>33.5</v>
      </c>
      <c r="C14" s="5" t="n">
        <v>36.1</v>
      </c>
      <c r="D14" s="5" t="n">
        <v>36.4</v>
      </c>
    </row>
    <row r="15">
      <c r="A15" s="4" t="inlineStr">
        <is>
          <t>Segment</t>
        </is>
      </c>
      <c r="B15" s="4" t="inlineStr">
        <is>
          <t>Other</t>
        </is>
      </c>
      <c r="C15" s="4" t="inlineStr">
        <is>
          <t>Other</t>
        </is>
      </c>
      <c r="D15" s="4" t="inlineStr">
        <is>
          <t>Other</t>
        </is>
      </c>
    </row>
    <row r="16">
      <c r="A16" s="4" t="inlineStr">
        <is>
          <t>Dairy</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Net sales</t>
        </is>
      </c>
      <c r="B18" s="5" t="n">
        <v>13.5</v>
      </c>
      <c r="C18" s="5" t="n">
        <v>11.3</v>
      </c>
      <c r="D18" s="5" t="n">
        <v>12.9</v>
      </c>
    </row>
    <row r="19">
      <c r="A19" s="4" t="inlineStr">
        <is>
          <t>Segment</t>
        </is>
      </c>
      <c r="B19" s="4" t="inlineStr">
        <is>
          <t>Other</t>
        </is>
      </c>
      <c r="C19" s="4" t="inlineStr">
        <is>
          <t>Other</t>
        </is>
      </c>
      <c r="D19" s="4" t="inlineStr">
        <is>
          <t>Other</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Geographical Area (Details) - USD ($) $ in Millions</t>
        </is>
      </c>
      <c r="B1" s="2" t="inlineStr">
        <is>
          <t>12 Months Ended</t>
        </is>
      </c>
    </row>
    <row r="2">
      <c r="B2" s="2" t="inlineStr">
        <is>
          <t>May 29, 2022</t>
        </is>
      </c>
      <c r="C2" s="2" t="inlineStr">
        <is>
          <t>May 30, 2021</t>
        </is>
      </c>
      <c r="D2" s="2" t="inlineStr">
        <is>
          <t>May 31, 2020</t>
        </is>
      </c>
    </row>
    <row r="3">
      <c r="A3" s="3" t="inlineStr">
        <is>
          <t>Revenue</t>
        </is>
      </c>
      <c r="B3" s="4" t="inlineStr">
        <is>
          <t xml:space="preserve"> </t>
        </is>
      </c>
      <c r="C3" s="4" t="inlineStr">
        <is>
          <t xml:space="preserve"> </t>
        </is>
      </c>
      <c r="D3" s="4" t="inlineStr">
        <is>
          <t xml:space="preserve"> </t>
        </is>
      </c>
    </row>
    <row r="4">
      <c r="A4" s="4" t="inlineStr">
        <is>
          <t>Net sales</t>
        </is>
      </c>
      <c r="B4" s="5" t="n">
        <v>4098.9</v>
      </c>
      <c r="C4" s="5" t="n">
        <v>3670.9</v>
      </c>
      <c r="D4" s="5" t="n">
        <v>3792.4</v>
      </c>
    </row>
    <row r="5">
      <c r="A5" s="4" t="inlineStr">
        <is>
          <t>Non-U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5" t="n">
        <v>682.7</v>
      </c>
      <c r="C7" s="5" t="n">
        <v>700.2</v>
      </c>
      <c r="D7" s="5" t="n">
        <v>77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S - Labor (Details)</t>
        </is>
      </c>
      <c r="B1" s="2" t="inlineStr">
        <is>
          <t>12 Months Ended</t>
        </is>
      </c>
    </row>
    <row r="2">
      <c r="B2" s="2" t="inlineStr">
        <is>
          <t>May 29, 2022 employee</t>
        </is>
      </c>
    </row>
    <row r="3">
      <c r="A3" s="3" t="inlineStr">
        <is>
          <t>Segments</t>
        </is>
      </c>
      <c r="B3" s="4" t="inlineStr">
        <is>
          <t xml:space="preserve"> </t>
        </is>
      </c>
    </row>
    <row r="4">
      <c r="A4" s="4" t="inlineStr">
        <is>
          <t>Number of employees</t>
        </is>
      </c>
      <c r="B4" s="6" t="n">
        <v>8000</v>
      </c>
    </row>
    <row r="5">
      <c r="A5" s="4" t="inlineStr">
        <is>
          <t>Workforce Subject to Collective Bargaining Arrangements | Labor Force Concentration Risk</t>
        </is>
      </c>
      <c r="B5" s="4" t="inlineStr">
        <is>
          <t xml:space="preserve"> </t>
        </is>
      </c>
    </row>
    <row r="6">
      <c r="A6" s="3" t="inlineStr">
        <is>
          <t>Segments</t>
        </is>
      </c>
      <c r="B6" s="4" t="inlineStr">
        <is>
          <t xml:space="preserve"> </t>
        </is>
      </c>
    </row>
    <row r="7">
      <c r="A7" s="4" t="inlineStr">
        <is>
          <t>Concentration risk (as a percent)</t>
        </is>
      </c>
      <c r="B7" s="11" t="n">
        <v>0.22</v>
      </c>
    </row>
    <row r="8">
      <c r="A8" s="4" t="inlineStr">
        <is>
          <t>Non-US</t>
        </is>
      </c>
      <c r="B8" s="4" t="inlineStr">
        <is>
          <t xml:space="preserve"> </t>
        </is>
      </c>
    </row>
    <row r="9">
      <c r="A9" s="3" t="inlineStr">
        <is>
          <t>Segments</t>
        </is>
      </c>
      <c r="B9" s="4" t="inlineStr">
        <is>
          <t xml:space="preserve"> </t>
        </is>
      </c>
    </row>
    <row r="10">
      <c r="A10" s="4" t="inlineStr">
        <is>
          <t>Number of employees</t>
        </is>
      </c>
      <c r="B10" s="6" t="n">
        <v>8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GUARANTEES AND LEGAL PROCEEDINGS - Purchase Obligations - Tabular Disclosure (Details) - Unrecorded Unconditional Purchase Obligation, Excluding Potato Purchase Supply Agreements $ in Millions</t>
        </is>
      </c>
      <c r="B1" s="2" t="inlineStr">
        <is>
          <t>May 29, 2022 USD ($)</t>
        </is>
      </c>
    </row>
    <row r="2">
      <c r="A2" s="3" t="inlineStr">
        <is>
          <t>Purchase Obligations</t>
        </is>
      </c>
      <c r="B2" s="4" t="inlineStr">
        <is>
          <t xml:space="preserve"> </t>
        </is>
      </c>
    </row>
    <row r="3">
      <c r="A3" s="4" t="inlineStr">
        <is>
          <t>2023</t>
        </is>
      </c>
      <c r="B3" s="5" t="n">
        <v>82.90000000000001</v>
      </c>
    </row>
    <row r="4">
      <c r="A4" s="4" t="inlineStr">
        <is>
          <t>2024</t>
        </is>
      </c>
      <c r="B4" s="8" t="n">
        <v>72.2</v>
      </c>
    </row>
    <row r="5">
      <c r="A5" s="4" t="inlineStr">
        <is>
          <t>2025</t>
        </is>
      </c>
      <c r="B5" s="8" t="n">
        <v>60.9</v>
      </c>
    </row>
    <row r="6">
      <c r="A6" s="4" t="inlineStr">
        <is>
          <t>2026</t>
        </is>
      </c>
      <c r="B6" s="8" t="n">
        <v>29.3</v>
      </c>
    </row>
    <row r="7">
      <c r="A7" s="4" t="inlineStr">
        <is>
          <t>2027</t>
        </is>
      </c>
      <c r="B7" s="6" t="n">
        <v>26</v>
      </c>
    </row>
    <row r="8">
      <c r="A8" s="4" t="inlineStr">
        <is>
          <t>Thereafter</t>
        </is>
      </c>
      <c r="B8" s="8" t="n">
        <v>380.5</v>
      </c>
    </row>
    <row r="9">
      <c r="A9" s="4" t="inlineStr">
        <is>
          <t>Total</t>
        </is>
      </c>
      <c r="B9" s="5" t="n">
        <v>651.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Purchase Obligations - Additional Information (Details) - Potato Purchase Supply Agreements - USD ($) $ in Millions</t>
        </is>
      </c>
      <c r="B1" s="2" t="inlineStr">
        <is>
          <t>12 Months Ended</t>
        </is>
      </c>
    </row>
    <row r="2">
      <c r="B2" s="2" t="inlineStr">
        <is>
          <t>May 29, 2022</t>
        </is>
      </c>
      <c r="C2" s="2" t="inlineStr">
        <is>
          <t>May 30, 2021</t>
        </is>
      </c>
      <c r="D2" s="2" t="inlineStr">
        <is>
          <t>May 31, 2020</t>
        </is>
      </c>
    </row>
    <row r="3">
      <c r="A3" s="3" t="inlineStr">
        <is>
          <t>Purchase Obligations</t>
        </is>
      </c>
      <c r="B3" s="4" t="inlineStr">
        <is>
          <t xml:space="preserve"> </t>
        </is>
      </c>
      <c r="C3" s="4" t="inlineStr">
        <is>
          <t xml:space="preserve"> </t>
        </is>
      </c>
      <c r="D3" s="4" t="inlineStr">
        <is>
          <t xml:space="preserve"> </t>
        </is>
      </c>
    </row>
    <row r="4">
      <c r="A4" s="4" t="inlineStr">
        <is>
          <t>Purchase obligation, purchases</t>
        </is>
      </c>
      <c r="B4" s="5" t="n">
        <v>717.6</v>
      </c>
      <c r="C4" s="5" t="n">
        <v>621.4</v>
      </c>
      <c r="D4" s="5" t="n">
        <v>646.5</v>
      </c>
    </row>
    <row r="5">
      <c r="A5" s="4" t="inlineStr">
        <is>
          <t>Potato Purchase Supply Agreements, Partner Growers</t>
        </is>
      </c>
      <c r="B5" s="4" t="inlineStr">
        <is>
          <t xml:space="preserve"> </t>
        </is>
      </c>
      <c r="C5" s="4" t="inlineStr">
        <is>
          <t xml:space="preserve"> </t>
        </is>
      </c>
      <c r="D5" s="4" t="inlineStr">
        <is>
          <t xml:space="preserve"> </t>
        </is>
      </c>
    </row>
    <row r="6">
      <c r="A6" s="3" t="inlineStr">
        <is>
          <t>Purchase Obligations</t>
        </is>
      </c>
      <c r="B6" s="4" t="inlineStr">
        <is>
          <t xml:space="preserve"> </t>
        </is>
      </c>
      <c r="C6" s="4" t="inlineStr">
        <is>
          <t xml:space="preserve"> </t>
        </is>
      </c>
      <c r="D6" s="4" t="inlineStr">
        <is>
          <t xml:space="preserve"> </t>
        </is>
      </c>
    </row>
    <row r="7">
      <c r="A7" s="4" t="inlineStr">
        <is>
          <t>Purchase obligation, purchases</t>
        </is>
      </c>
      <c r="B7" s="8" t="n">
        <v>146.6</v>
      </c>
      <c r="C7" s="8" t="n">
        <v>139.8</v>
      </c>
      <c r="D7" s="5" t="n">
        <v>142.7</v>
      </c>
    </row>
    <row r="8">
      <c r="A8" s="4" t="inlineStr">
        <is>
          <t>Purchase obligation, advances</t>
        </is>
      </c>
      <c r="B8" s="5" t="n">
        <v>28.1</v>
      </c>
      <c r="C8" s="5" t="n">
        <v>23.9</v>
      </c>
      <c r="D8"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CONTINGENCIES, GUARANTEES AND LEGAL PROCEEDINGS - Capital Commitments (Details) - USD ($) $ in Millions</t>
        </is>
      </c>
      <c r="B1" s="2" t="inlineStr">
        <is>
          <t>12 Months Ended</t>
        </is>
      </c>
    </row>
    <row r="2">
      <c r="B2" s="2" t="inlineStr">
        <is>
          <t>May 29, 2022</t>
        </is>
      </c>
      <c r="C2" s="2" t="inlineStr">
        <is>
          <t>May 30, 2021</t>
        </is>
      </c>
    </row>
    <row r="3">
      <c r="A3" s="4" t="inlineStr">
        <is>
          <t>Capital Addition Purchase Commitments</t>
        </is>
      </c>
      <c r="B3" s="4" t="inlineStr">
        <is>
          <t xml:space="preserve"> </t>
        </is>
      </c>
      <c r="C3" s="4" t="inlineStr">
        <is>
          <t xml:space="preserve"> </t>
        </is>
      </c>
    </row>
    <row r="4">
      <c r="A4" s="3" t="inlineStr">
        <is>
          <t>Capital Commitments</t>
        </is>
      </c>
      <c r="B4" s="4" t="inlineStr">
        <is>
          <t xml:space="preserve"> </t>
        </is>
      </c>
      <c r="C4" s="4" t="inlineStr">
        <is>
          <t xml:space="preserve"> </t>
        </is>
      </c>
    </row>
    <row r="5">
      <c r="A5" s="4" t="inlineStr">
        <is>
          <t>Capital commitments</t>
        </is>
      </c>
      <c r="B5" s="5" t="n">
        <v>304.7</v>
      </c>
      <c r="C5" s="7" t="n">
        <v>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GUARANTEES AND LEGAL PROCEEDINGS - Guarantees (Details) $ in Millions</t>
        </is>
      </c>
      <c r="B1" s="2" t="inlineStr">
        <is>
          <t>May 29, 2022 USD ($)</t>
        </is>
      </c>
    </row>
    <row r="2">
      <c r="A2" s="4" t="inlineStr">
        <is>
          <t>Guarantee of Indebtedness of Others | Potato Purchase Supply Agreements, Partner Growers</t>
        </is>
      </c>
      <c r="B2" s="4" t="inlineStr">
        <is>
          <t xml:space="preserve"> </t>
        </is>
      </c>
    </row>
    <row r="3">
      <c r="A3" s="3" t="inlineStr">
        <is>
          <t>Guarantees and Indemnifications</t>
        </is>
      </c>
      <c r="B3" s="4" t="inlineStr">
        <is>
          <t xml:space="preserve"> </t>
        </is>
      </c>
    </row>
    <row r="4">
      <c r="A4" s="4" t="inlineStr">
        <is>
          <t>Guarantee amount</t>
        </is>
      </c>
      <c r="B4" s="5" t="n">
        <v>35.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Valuation Allowance of Deferred Tax Assets - USD ($) $ in Millions</t>
        </is>
      </c>
      <c r="B1" s="2" t="inlineStr">
        <is>
          <t>12 Months Ended</t>
        </is>
      </c>
    </row>
    <row r="2">
      <c r="B2" s="2" t="inlineStr">
        <is>
          <t>May 29, 2022</t>
        </is>
      </c>
      <c r="C2" s="2" t="inlineStr">
        <is>
          <t>May 30, 2021</t>
        </is>
      </c>
      <c r="D2" s="2" t="inlineStr">
        <is>
          <t>May 31, 2020</t>
        </is>
      </c>
    </row>
    <row r="3">
      <c r="A3" s="3" t="inlineStr">
        <is>
          <t>Valuation and Qualifying Accounts</t>
        </is>
      </c>
      <c r="B3" s="4" t="inlineStr">
        <is>
          <t xml:space="preserve"> </t>
        </is>
      </c>
      <c r="C3" s="4" t="inlineStr">
        <is>
          <t xml:space="preserve"> </t>
        </is>
      </c>
      <c r="D3" s="4" t="inlineStr">
        <is>
          <t xml:space="preserve"> </t>
        </is>
      </c>
    </row>
    <row r="4">
      <c r="A4" s="4" t="inlineStr">
        <is>
          <t>Valuation Allowances and Reserves, Balance, Beginning Balance</t>
        </is>
      </c>
      <c r="B4" s="5" t="n">
        <v>53.1</v>
      </c>
      <c r="C4" s="5" t="n">
        <v>54.5</v>
      </c>
      <c r="D4" s="5" t="n">
        <v>64.59999999999999</v>
      </c>
    </row>
    <row r="5">
      <c r="A5" s="4" t="inlineStr">
        <is>
          <t>Deductions from Reserves</t>
        </is>
      </c>
      <c r="B5" s="6" t="n">
        <v>3</v>
      </c>
      <c r="C5" s="8" t="n">
        <v>1.4</v>
      </c>
      <c r="D5" s="8" t="n">
        <v>10.1</v>
      </c>
    </row>
    <row r="6">
      <c r="A6" s="4" t="inlineStr">
        <is>
          <t>Valuation Allowances and Reserves, Balance, Ending Balance</t>
        </is>
      </c>
      <c r="B6" s="5" t="n">
        <v>50.1</v>
      </c>
      <c r="C6" s="5" t="n">
        <v>53.1</v>
      </c>
      <c r="D6" s="5" t="n">
        <v>54.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May 29, 2022</t>
        </is>
      </c>
    </row>
    <row r="3">
      <c r="A3" s="3" t="inlineStr">
        <is>
          <t>DEBT AND FINANCING OBLIGATIONS</t>
        </is>
      </c>
      <c r="B3" s="4" t="inlineStr">
        <is>
          <t xml:space="preserve"> </t>
        </is>
      </c>
    </row>
    <row r="4">
      <c r="A4" s="4" t="inlineStr">
        <is>
          <t>DEBT AND FINANCING OBLIGATIONS</t>
        </is>
      </c>
      <c r="B4" s="4" t="inlineStr">
        <is>
          <t xml:space="preserve">​ 7. DEBT AND FINANCING OBLIGATIONS ​ The components of our debt, including financing obligations, were as follows: ​ ​ ​ ​ ​ ​ ​ ​ ​ May 29, May 30, (in millions) ​ 2022 ​ 2021 Long-term debt: ​ ​ ​ ​ ​ ​ Term A-1 loan facility, due June 2024 ​ $ 258.7 $ 273.8 Term A-2 loan facility, due April 2025 ​ ​ 296.6 ​ ​ 312.8 RMB loan facility, due February 2027 ​ ​ 19.7 ​ ​ — 4.625% senior notes, due November 2024 ​ — 833.0 4.875% senior notes, due November 2026 ​ ​ — ​ ​ 833.0 4.875% senior notes, due May 2028 ​ ​ 500.0 ​ ​ 500.0 4.125% senior notes, due January 2030 ​ ​ 970.0 ​ ​ — 4.375% senior notes, due January 2032 ​ ​ 700.0 ​ ​ — ​ ​ ​ 2,745.0 ​ ​ 2,752.6 Financing obligations: ​ ​ ​ ​ ​ ​ Lease financing obligations due on various dates through 2040 (a) ​ ​ 7.0 ​ 7.3 ​ ​ ​ ​ ​ ​ ​ Total debt and financing obligations ​ ​ 2,752.0 ​ 2,759.9 Debt issuance costs (b) ​ ​ (24.0) ​ ​ (22.5) Current portion of long-term debt and financing obligations ​ (32.2) (32.0) Long-term debt and financing obligations, excluding current portion ​ $ 2,695.8 $ 2,705.4 (a) The interest rates on our lease financing obligations ranged from 2.08% to 3.32% at May 29, 2022 and 2.49% to 4.10% at May 30, 2021, respectively. For more information on our lease financing obligations, see Note 8, Leases. ​ (b) Excludes debt issuance costs of $3.3 million and $2.1 million as of May 29, 2022 and May 30, 2021, respectively, related to our Amended Revolving Credit Facility, which are recorded in “Other assets” on our Consolidated Balance Sheets. In fiscal 2022, 2021, and 2020, we recorded $4.8 million, $6.1 million, and $6.2 million, respectively, of amortization expense in “Interest expense” in our Consolidated Statements of Earnings. Fiscal 2022 also included a $13.7 million write-off of debt issuance costs associated with our senior notes due 2024 and 2026 which were redeemed. ​ Revolving Credit Facility ​ We are party to a senior secured credit agreement, dated as of November 9, 2016, with a syndicate of lenders. On August 11, 2021, we amended the credit agreement to, among other things, increase the aggregate principal amount of available revolving credit facility borrowings to $1.0 billion and extend the maturity date to August 11, 2026 (“Amended Revolving Credit Facility”). In addition, we may add incremental term loan facilities, increase commitments and/or add new revolving commitments in an aggregate principal amount of $650.0 million or greater based on conditions described in the agreement. Borrowings under the Amended Revolving Credit Facility bear interest at LIBOR, the Base Rate, the Alternative Currency Daily Rate, or the Alternative Currency Term Rate (each as defined in the Amended Revolving Credit Facility) plus an applicable rate ranging from 1.125% to 1.75% for LIBOR-based loans, Alternative Currency Daily Rate-based loans, and Alternative Currency Term Rate-based loans and from 0.125% to 0.75% for Base Rate-based loans, depending upon our consolidated net leverage ratio. In addition to paying interest, we pay an annual commitment fee for undrawn amounts at a rate of 0.15% to 0.25%, depending on our consolidated net leverage ratio. The Amended Revolving Credit Facility requires us to maintain a consolidated net leverage ratio no greater than 5.00 to 1.00, decreasing to 4.75 to 1.00 on February 23, 2025 through maturity; and an interest coverage ratio no less than 2.75 to 1.00. ​ The Amended Revolving Credit Facility also contains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Upon the occurrence of an event of default, among other things, amounts outstanding under the credit facility may be accelerated and the commitments may be terminated. Our obligations under the Amended Revolving Credit Facility are unconditionally guaranteed by certain of our direct and indirect domestic subsidiaries on the terms set forth in the credit agreement. The credit agreement is secured by security interests and liens on substantially all of our and each of our subsidiary guarantor’s assets, unless Lamb Weston is rated investment grade by at least two of Fitch Ratings, Inc., Moody’s Investors Service, Inc., and Standard &amp; Poor’s Ratings Services. ​ At May 29, 2022, we had no borrowings outstanding under our Amended Revolving Credit Facility. At May 29, 2022, we had $994.6 million of availability under the facility, which is net of outstanding letters of credit of $5.4 million. During the fifty-two weeks ended May 29, 2022, we had no borrowings under our revolving credit facility. For the period from June 1, 2020 through May 30, 2021, the weighted average interest rate for our outstanding borrowings under the revolving credit facility was 1.68%. ​ Term A-1 and A-2 Loan Facilities ​ On June 28, 2019, we entered into a credit agreement, among Lamb Weston, certain of our subsidiaries as guarantors, certain lenders, and Northwest Farm Credit Services, PCA, as administrative agent for the lenders, providing for a $300.0 million term loan facility and, under certain circumstances, the ability to add incremental facilities in an aggregate amount of up to $100.0 million (collectively, “Term A-1 Loan Facility”). Borrowings on the Term A-1 Loan Facility amortize in equal quarterly installments for a total of 5% annually, with the balance payable in June 2024. ​ Borrowings under the Term A-1 Loan Facility bear interest, before anticipated patronage dividends, at LIBOR or the Base Rate (as defined in the Term A-1 Loan Facility agreement) plus an applicable margin ranging from 1.625% to 2.375% for LIBOR-based loans and from 0.625% to 1.375% for Base Rate-based loans, depending upon our consolidated net leverage ratio. During the years ended May 29, 2022 and May 30, 2021, the average interest rate on the Term A-1 Loan Facility was approximately 1.86% and 1.77%, respectively. We have received and expect to continue receiving patronage dividends under the Term A-1 Loan Facility. After giving effect to expected patronage dividends, the effective average interest rate on the Term A-1 Loan Facility was approximately 0.98% and 0.95%, for the years ended May 29, 2022 and May 30, 2021, respectively. ​ On April 20, 2020, we amended the Term A-1 Loan Facility agreement to, among other things, provide for a new $325.0 million term loan facility (“Term A-2 Loan Facility”). Borrowings under the Term A-2 Loan Facility bear interest, before anticipated patronage dividends, at LIBOR or the Base Rate (as defined in the Term A-2 Loan Facility agreement) plus an applicable rate ranging from 1.850% to 2.600% for LIBOR-based loans and from 0.850% to 1.600% for Base Rate-based loans, depending on our consolidated net leverage ratio. Borrowings on the Term A-2 Loan Facility amortize in equal quarterly installments for a total of 5% annually, with the balance payable in April 2025. During the years ended May 29, 2022 and May 30, 2021, the average interest rate on the Term A-2 Loan Facility was approximately 2.15% and 2.34%, respectively. We have received and expect to continue receiving patronage dividends under the Term A-2 Loan Facility. After giving effect to expected patronage dividends, the effective average interest rate on the Term A-2 Loan Facility was approximately 1.33% and 1.53%, for the years ended May 29, 2022 and May 30, 2021, respectively. ​ The Term A-1 and A-2 Loan Facilities are unconditionally guaranteed by the same subsidiaries as the Amended Revolving Credit Facility. Borrowings under the Term A-1 and A-2 Loan Facilities may be prepaid without premium or penalty and once repaid, cannot be reborrowed. ​ On August 11, 2021, in connection with the Amended Revolving Credit Facility, we amended the credit agreement relating to our Term A-1 and A-2 Loan Facilities, to, among other things, modify the term loan facilities to make conforming changes to the covenants under the agreement. Under the amended Term A-1 and A-2 Loan Facilities, we are required to maintain a consolidated net leverage ratio no greater than 5.00 to 1.00 1.00 1.00 ​ RMB Loan Facility ​ On February 18, 2022, our wholly owned subsidiary, Ulanqab Lamb Weston Food Co., Ltd., entered into a facility agreement with certain lenders and HSBC Bank (China) Company Limited, Shanghai Branch, as the facility agent, providing for a RMB 1,079.0 million (approximately $161 million based on prevailing interest exchange rates on May 29, 2022) term loan facility (the “RMB Loan Facility”). Borrowings under the RMB Loan Facility bear interest at the prime rate for five-year loans published by the PRC National Interbank Funding Center plus 0.30%. The RMB Loan Facility matures on February 18, 2027. The RMB Loan Facility contains covenants that are standard for credit facilities originated in the People’s Republic of China, including, among others, covenants with regards to mergers and consolidations and asset sales, and is subject to acceleration upon various events of default. Payment obligations under the RMB Loan Facility are unconditionally guaranteed by Lamb Weston. The effective average interest rate on this facility was 4.75% for the year ended May 29, 2022. ​ 4.875% Senior Notes due 2028 ​ In May 2020, we issued $500.0 million aggregate principal amount of 4.875% senior notes due in 2028 (“2028 Notes”) pursuant to an indenture, dated as of May 12, 2020, among Lamb Weston, certain of our subsidiaries as guarantors and Wells Fargo Bank, National Association, as trustee. Our obligations under the 2028 Notes are unconditionally guaranteed on a senior unsecured basis by each of our subsidiaries that guarantee our obligations under the Amended Revolving Credit Facility and Term A-1 and A-2 Loan Facilities. The 2028 Notes bear interest at a rate of 4.875% per year and mature on May 15, 2028, unless earlier redeemed or repurchased. We capitalized approximately $6.2 million of debt issuance costs associated with this offering. ​ The 2028 Notes are senior unsecured obligations and rank equally with all of our current and future senior indebtedness (including the 2030 and 2032 Notes), rank senior to all our current and future subordinated indebtedness and are subordinated to all of our current and future secured indebtedness (including all borrowings with respect to the Amended Revolving Credit Facility and Term A-1 and A-2 Loan Facilities to the extent of the value of the assets securing such indebtedness). Interest on the 2028 Notes is due semiannually. Upon a change of control (as defined in the indenture governing the 2028 Notes), we must offer to repurchase the 2028 Notes at 101% of the principal amount of the notes, plus accrued and unpaid interest. ​ Prior to November 15, 2027, we may redeem the 2028 Notes, in whole at any time or in part, from time to time, at a price equal to 100% of the principal amount thereof, plus a make-whole premium, plus accrued and unpaid interest. On and after November 15, 2027, we may redeem all or any portion of the 2028 Notes, at once or over time, at a price equal to 100% of the principal amount thereof, plus accrued and unpaid interest. ​ The indenture governing the 2028 Notes contain covenants that, subject to exceptions, limit our ability and the ability of our restricted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If in the future the 2028 Notes have an investment grade credit rating by both Moody’s Investors Services, Inc. and Standard &amp; Poor’s Ratings Services, and no default or event of default has occurred and is continuing under the indenture, certain of these covenants will, thereafter, no longer apply to the 2028 Notes for so long as the 2028 Notes are rated investment grade by the two rating agencies. The indenture contains customary events of default that are substantially similar to the 2030 Notes and 2032 Notes discussed below. ​ 4.125% Senior Notes due 2030 and 4.375% Senior Notes due 2032 ​ On November 8, 2021 , we issued (i) $970.0 million aggregate principal amount of 4.125% senior notes due 2030 (“2030 Notes”) and (ii) $700.0 million aggregate principal amount of 4.375% senior notes due 2032 (“2032 Notes” and, together with the 2030 Notes, the “Notes”) pursuant to indentures, dated as of November 8, 2021 (together, the “Indentures”), among Lamb Weston, as issuer, certain of our subsidiaries named therein as guarantors and Computershare Trust Company, N.A., as trustee. Our obligations under the Notes are unconditionally guaranteed on a senior unsecured basis by each of our subsidiaries that guarantee our obligations under our existing credit facilities. ​ Interest payments on the Notes are due semi-annually each January 31 and July 31, with the first interest payment due on July 31, 2022. The 2030 Notes and 2032 Notes will mature on January 31, 2030 and 2032 , respectively, unless earlier redeemed or repurchased, and are subject to the terms and conditions set forth in the applicable Indenture. ​ We may redeem some or all of the Notes at the redemption prices and on the terms specified in the applicable Indenture. If we experience specific kinds of changes in control and certain negative actions are taken with respect to the ratings of the Notes of a series, we must offer to repurchase such Notes on the terms set forth in the applicable Indenture. ​ The Notes are effectively subordinated to all of our existing and future secured debt, rank equally with all of our existing and future senior debt and rank senior to all of our existing and future subordinated debt. The guarantees of the Notes are effectively subordinated to all of the guarantors’ existing and future secured debt, rank equally with all of their existing and future senior debt and rank senior to all of their existing and future subordinated debt. The Notes are structurally subordinated to all of the liabilities of our non-guarantor subsidiaries. ​ The Indentures limit our ability and the ability of our subsidiaries to, among other things, incur or suffer to exist liens and consolidate, merge, amalgamate or transfer all or substantially all of our assets. The Indentures contain customary events of default that include, among other things (subject in certain cases to customary grace and cure periods): non-payment of principal, interest or premium; failure to perform or observe covenants; cross-acceleration with certain other indebtedness; certain judgments; and certain events of bankruptcy or insolvency. Generally, if an event of default occurs (subject to certain exceptions), the trustee or the holders of at least 25% in aggregate principal amount of the then outstanding Notes may declare all the Notes to be due and payable immediately. ​ In connection with the 2030 Notes and 2032 Notes issuance, we capitalized $17.5 million of debt issuance costs within long-term debt on our Consolidated Balance Sheet. ​ 4.625% Senior Notes due 2024 and 4.875% Senior Notes due 2026 ​ On November 18, 2021, we used the net proceeds of the issuance of the 2030 Notes and 2032 Notes, together with cash on hand, to redeem all of our outstanding $833.0 million aggregate principal amount of 4.625% senior notes due 2024 (the “2024 Notes”) and $833.0 million aggregate principal amount of 4.875% senior notes due 2026 (the “2026 Notes”). The 2024 Notes were redeemed at a price of 102.313% of the principal amount and the 2026 Notes were redeemed at a price of 102.438% of the principal amount. The call premium for the 2024 Notes and 2026 Notes was $39.6 million (included in the redemption prices noted above) and in connection with these redemptions, we also wrote off $13.7 million of previously unamortized debt issuance costs. Both of these amounts are included as “Interest Expense, net” in our Consolidated Statements of Earnings for the fifty-two weeks ended May 29, 2022. ​ Other Credit Facilities ​ At May 29, 2022 and May 30, 2021, one of our subsidiaries had $53.7 million and $56.5 million, respectively, of availability under an overdraft line of credit facility with a financial institution with no borrowings outstanding. Borrowings under this facility bear interest at an effective rate of 3.915% as of both May 29, 2022 and May 30, 2021, and may be prepaid without penalty. We guarantee the full amount of our subsidiary’s obligations to the financial institution up to the maximum amount of borrowings under the credit facility. ​ Debt Maturities ​ The aggregate minimum principal maturities of our long-term debt, including current portion, for the next five fiscal years and thereafter, are as follows: ​ ​ ​ ​ ​ ​ ​ ​ (in millions) Debt (a) 2023 ​ $ 31.3 2024 ​ ​ 31.3 2025 ​ ​ 493.5 2026 ​ ​ 1.6 2027 ​ ​ 17.3 Thereafter ​ ​ 2,170.0 ​ ​ $ 2,745.0 ​ (a) See Note 8, Leases, for maturities of our lease financing obligations. ​ ​ Other ​ During fiscal 2022, 2021, and 2020, we paid $80.6 million, $120.6 million, and $105.7 million, respectively, of interest on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29, 2022</t>
        </is>
      </c>
    </row>
    <row r="3">
      <c r="A3" s="3" t="inlineStr">
        <is>
          <t>LEASES</t>
        </is>
      </c>
      <c r="B3" s="4" t="inlineStr">
        <is>
          <t xml:space="preserve"> </t>
        </is>
      </c>
    </row>
    <row r="4">
      <c r="A4" s="4" t="inlineStr">
        <is>
          <t>LEASES</t>
        </is>
      </c>
      <c r="B4" s="4" t="inlineStr">
        <is>
          <t>​ 8. LEASES ​ We lease various real estate, including certain operating facilities, warehouses, office space, and land. We also lease material handling equipment, vehicles, and certain other equipment. Our leases have remaining terms one The components of total lease costs, net, consisted of the following: ​ ​ ​ ​ ​ ​ ​ ​ ​ ​ ​ ​ ​ For the Fiscal Year Ended May (a) (in millions) ​ 2022 ​ 2021 ​ 2020 Operating lease costs ​ $ 33.9 ​ $ 33.2 ​ $ 29.7 Short-term and variable lease costs ​ ​ 7.8 ​ ​ 9.0 ​ ​ 5.8 Sublease income ​ ​ (4.9) ​ ​ (3.4) ​ ​ (2.7) Finance lease costs: ​ ​ ​ ​ ​ ​ ​ ​ ​ Amortization of lease assets ​ ​ 1.1 ​ ​ 1.9 ​ ​ 3.2 Interest on lease obligations ​ ​ 0.2 ​ ​ 0.3 ​ ​ 0.6 Total lease costs, net ​ $ 38.1 ​ $ 41.0 ​ $ 36.6 ​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 ​ ​ ​ ​ ​ ​ ​ ​ ​ ​ ​ ​ ​ ​ ​ May 29, ​ May 30, (in millions) ​ Classification ​ 2022 ​ 2021 Assets: ​ ​ ​ ​ ​ ​ ​ ​ Operating lease assets ​ Operating lease assets ​ $ 119.0 ​ $ 141.7 Finance lease assets ​ Property, plant and equipment, net (a) ​ ​ 4.4 ​ ​ 5.4 Total leased assets ​ ​ ​ $ 123.4 ​ $ 147.1 ​ ​ ​ ​ ​ ​ ​ ​ ​ Liabilities: ​ ​ ​ ​ ​ ​ ​ ​ Lease obligations due within one year: ​ ​ ​ ​ ​ ​ ​ ​ Operating lease obligations ​ Accrued liabilities ​ $ 22.4 ​ $ 29.1 Finance lease obligations ​ Current portion of long-term debt and financing obligations ​ ​ 0.9 ​ ​ 0.7 Long-term lease obligations: ​ ​ ​ ​ ​ ​ ​ ​ Operating lease obligations ​ Other noncurrent liabilities ​ ​ 104.7 ​ ​ 120.3 Finance lease obligations ​ Long-term debt and financing obligations, excluding current portion ​ ​ 6.1 ​ ​ 6.6 Total lease obligations ​ ​ ​ $ 134.1 ​ $ 156.7 (a) Finance leases are net of accumulated amortization of $5.8 million and $4.7 million at May 29, 2022 and May 30, 2021, respectively. ​ ​ The maturities of our lease obligations for operating and finance leases at May 29, 2022 for the next five fiscal years and thereafter are as follows: ​ ​ ​ ​ ​ ​ ​ ​ ​ ​ ​ Operating Finance (in millions, except for lease term and discount rate amounts) ​ Leases ​ Leases 2023 ​ $ 25.2 ​ $ 1.2 2024 ​ ​ 21.3 ​ ​ 1.1 2025 ​ ​ 18.9 ​ ​ 1.0 2026 ​ ​ 15.9 ​ ​ 0.8 2027 ​ ​ 14.9 ​ ​ 0.6 Thereafter ​ ​ 52.8 ​ ​ 4.1 Total lease payments ​ ​ 149.0 ​ ​ 8.8 Less: Interest ​ ​ (21.9) ​ ​ (1.8) Present value of lease obligations ​ $ 127.1 ​ $ 7.0 ​ ​ ​ ​ ​ ​ ​ Weighted-average remaining lease term (years) ​ ​ 7.4 ​ ​ 13.4 Weighted-average discount rate ​ ​ 4.0% ​ ​ 3.1% ​ ​ Supplemental cash flow information related to leases was as follows: ​ ​ ​ ​ ​ ​ ​ ​ ​ ​ ​ ​ ​ For the Fiscal Years Ended May (in millions) ​ 2022 ​ 2021 ​ 2020 Cash paid for amounts included in the measurement of lease obligations: ​ ​ ​ ​ ​ ​ ​ ​ ​ Operating cash flows for operating leases ​ $ 29.1 ​ $ 30.9 ​ $ 26.8 Financing cash flows for finance leases ​ ​ 1.1 ​ ​ 1.7 ​ ​ 2.6 ​ ​ ​ ​ ​ ​ ​ ​ ​ ​ Noncash investing and financing activities: ​ ​ ​ ​ ​ ​ ​ ​ ​ Assets obtained in exchange for new operating lease obligations ​ ​ 1.4 ​ ​ 5.2 ​ ​ 41.4 Assets obtained in exchange for new finance lease obligations ​ ​ 0.5 ​ ​ — ​ ​ 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AND OTHER POST-RETIREMENT BENEFITS</t>
        </is>
      </c>
      <c r="B1" s="2" t="inlineStr">
        <is>
          <t>12 Months Ended</t>
        </is>
      </c>
    </row>
    <row r="2">
      <c r="B2" s="2" t="inlineStr">
        <is>
          <t>May 29, 2022</t>
        </is>
      </c>
    </row>
    <row r="3">
      <c r="A3" s="3" t="inlineStr">
        <is>
          <t>EMPLOYEE BENEFIT PLANS AND OTHER POST-RETIREMENT BENEFITS</t>
        </is>
      </c>
      <c r="B3" s="4" t="inlineStr">
        <is>
          <t xml:space="preserve"> </t>
        </is>
      </c>
    </row>
    <row r="4">
      <c r="A4" s="4" t="inlineStr">
        <is>
          <t>EMPLOYEE BENEFIT PLANS AND OTHER POST-RETIREMENT BENEFITS</t>
        </is>
      </c>
      <c r="B4" s="4" t="inlineStr">
        <is>
          <t>9. EMPLOYEE BENEFIT PLANS AND OTHER POST-RETIREMENT BENEFITS ​ Only certain hourly employees covered by certain collective bargaining agreements continue to accrue pension benefits. Participants that do not actively participate in a pension plan are eligible to participate in defined contribution savings plans with employer matching provisions consistent with other employees without pension benefits. ​ We also have a nonqualified defined benefit pension plan that provides unfunded supplemental retirement benefits to certain executives. This plan is closed to new participants and pension benefit accruals are frozen for active participants. ​ Other Plans ​ Eligible U.S. employees participate in a contributory defined contribution plan (“the Plan”). The Plan permits participants to make contributions by salary reduction pursuant to Section 401(k) of the Internal Revenue Code of 1986, as amended. Regardless of employee participation level, we generally provide a 3% contribution. In addition to this, we will generally match 100% of the first 6% of the participating employee’s contribution election. The Plan’s matching contributions have a five-year graded vesting with 20% vesting each year. We made employer-matching contributions of $30.5 million, $28.8 million, and $28.7 million in fiscal 2022, 2021, and 2020, respectively. ​ We sponsor a deferred compensation savings plan that permits eligible employees to continue to make deferrals and receive company matching contributions when their contributions to the defined contribution plan are stopped due to limitations under U.S. tax law. In addition, we sponsor a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29, 2022 and May 30, 2021, we had $21.6 million and $23.5 million, respectively, of liabilities attributable to participation in our deferred compensation plan recorded on our Consolidated Balance Sheets. ​ Obligations and Funded Status of Defined Benefit Pension and Other Post-retirement Benefit Plans ​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 ​ ​ ​ ​ ​ ​ ​ ​ ​ ​ ​ ​ ​ ​ ​ For the Fiscal Years Ended May ​ 2022 ​ 2021 (in millions) ​ Pension Plans ​ Post-Retirement Plan ​ Pension Plans ​ Post-Retirement Plan Change in benefit obligation ​ ​ ​ ​ ​ ​ ​ ​ ​ ​ ​ ​ Benefit obligation at beginning of year ​ $ 41.5 ​ $ 6.5 ​ $ 37.3 ​ $ 6.5 Service cost ​ ​ 2.1 ​ ​ — ​ ​ 3.0 ​ ​ — Interest cost ​ ​ 1.3 ​ ​ 0.1 ​ ​ 1.2 ​ ​ 0.1 Participant contributions ​ ​ — ​ ​ 0.3 ​ ​ — ​ ​ 0.3 Plan amendments ​ ​ 0.1 ​ ​ — ​ ​ — ​ ​ — Benefits paid ​ ​ (0.4) ​ ​ (0.3) ​ ​ (0.5) ​ ​ (0.2) Actuarial (gain) loss ​ ​ (8.5) ​ ​ (1.1) ​ ​ 0.5 ​ ​ (0.2) Benefit obligation at fiscal year end ​ $ 36.1 ​ $ 5.5 ​ $ 41.5 ​ $ 6.5 ​ ​ ​ ​ ​ ​ ​ ​ ​ ​ ​ ​ ​ Accumulated benefit obligation portion of above ​ $ 36.1 ​ ​ ​ ​ $ 41.5 ​ ​ ​ ​ ​ ​ ​ ​ ​ ​ ​ ​ ​ ​ ​ ​ Change in fair value of plan assets ​ ​ ​ ​ ​ ​ ​ ​ ​ ​ ​ ​ Fair value of plan assets at beginning of year ​ $ 28.1 ​ $ — ​ $ 27.2 ​ $ — Actual return on plan assets ​ ​ (4.6) ​ ​ — ​ ​ (2.0) ​ ​ — Company contributions ​ ​ 2.0 ​ ​ — ​ ​ 3.4 ​ ​ — Participant contributions ​ ​ — ​ ​ 0.3 ​ ​ — ​ ​ 0.3 Benefits paid ​ ​ (0.4) ​ ​ (0.3) ​ ​ (0.5) ​ ​ (0.2) Other ​ ​ — ​ ​ — ​ ​ — ​ ​ (0.1) Fair value of plan assets at end of year ​ $ 25.1 ​ $ — ​ $ 28.1 ​ $ — ​ ​ ​ ​ ​ ​ ​ ​ ​ ​ ​ ​ ​ Underfunded status ​ $ (11.0) ​ $ (5.5) ​ $ (13.4) ​ $ (6.5) ​ ​ ​ ​ ​ ​ ​ ​ ​ ​ ​ ​ ​ Amounts recognized on Consolidated Balance Sheets ​ ​ ​ ​ ​ ​ ​ ​ ​ ​ ​ ​ Accrued liabilities ​ $ — ​ $ (0.3) ​ $ — ​ $ (0.3) Other noncurrent liabilities ​ ​ (11.0) ​ ​ (5.2) ​ ​ (13.4) ​ ​ (6.2) Accrued obligation recognized ​ $ (11.0) ​ $ (5.5) ​ $ (13.4) ​ $ (6.5) ​ ​ ​ ​ ​ ​ ​ ​ ​ ​ ​ ​ ​ Amounts recognized in Accumulated Other Comprehensive (Income) Loss (Pre-tax) ​ ​ ​ ​ ​ ​ ​ ​ ​ ​ ​ ​ Actuarial (gain) loss ​ $ 4.6 ​ $ (0.4) ​ $ 7.7 ​ $ 0.7 Prior service benefit ​ ​ 0.1 ​ ​ — ​ ​ — ​ ​ — Total ​ $ 4.7 ​ $ (0.4) ​ $ 7.7 ​ $ 0.7 ​ ​ ​ Components of Net Periodic Benefit Cost and Other Comprehensive (Income) Loss ​ The components of net periodic benefit cost were as follows: ​ ​ ​ ​ ​ ​ ​ ​ ​ ​ ​ ​ ​ ​ ​ ​ ​ ​ ​ ​ ​ ​ For the Fiscal Years Ended May ​ ​ 2022 ​ 2021 ​ 2020 ​ Pension Post-Retirement ​ Pension ​ Post-Retirement Pension ​ Post-Retirement (in millions) ​ Plans ​ Plan ​ Plans ​ Plan ​ Plans ​ Plan Service cost ​ $ 2.1 ​ $ — ​ $ 3.0 ​ $ — ​ $ 3.1 ​ $ — Interest cost ​ 1.3 ​ 0.1 ​ 1.2 ​ 0.1 ​ 1.1 ​ 0.2 Expected return on plan assets ​ (1.2) ​ — ​ (0.8) ​ — ​ (0.9) ​ — Net amortization of unrecognized amounts ​ ​ ​ ​ ​ ​ ​ ​ ​ ​ ​ ​ ​ ​ ​ ​ ​ ​ Actuarial loss ​ ​ 0.4 ​ ​ — ​ ​ 0.1 ​ ​ 0.2 ​ ​ 0.2 ​ ​ 0.6 Net periodic benefit cost (a) ​ $ 2.6 ​ $ 0.1 ​ $ 3.5 ​ $ 0.3 ​ $ 3.5 ​ $ 0.8 ​ ​ ​ ​ ​ ​ ​ ​ ​ ​ ​ ​ ​ ​ ​ ​ ​ ​ ​ Changes in plan assets and benefit obligations recognized in other comprehensive (income) loss ​ ​ ​ ​ ​ ​ ​ ​ ​ ​ ​ ​ ​ ​ ​ ​ ​ Prior service cost ​ $ 0.1 ​ $ — ​ $ — ​ $ — ​ $ — ​ $ — Actuarial (gain) loss ​ ​ (2.7) ​ ​ (1.1) ​ ​ 3.4 ​ ​ (0.2) ​ ​ 0.6 ​ ​ (1.0) Amortization of actuarial loss (b) ​ ​ (0.4) ​ ​ — ​ ​ (0.1) ​ ​ (0.2) ​ ​ (0.2) ​ ​ (0.6) Total recognized in other comprehensive loss (income) ​ $ (3.0) ​ $ (1.1) ​ $ 3.3 ​ $ (0.4) ​ $ 0.4 ​ $ (1.6) ​ ​ ​ ​ ​ ​ ​ ​ ​ ​ ​ ​ ​ ​ ​ ​ ​ ​ ​ Total recognized in net periodic benefit cost and other comprehensive loss (income) (pre-tax) ​ $ (0.4) ​ $ (1.0) ​ $ 6.8 ​ $ (0.1) ​ $ 3.9 ​ $ (0.8) (a) Pension service costs are allocated to operations and reflected in “Cost of sales” and expected returns on pension assets and interest costs are reflected in “Selling, general and administrative expenses” in the Consolidated Statements of Earnings. ​ The decrease in fiscal 2022 net periodic benefit cost, compared with fiscal 2021 and 2020,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ix to ten years for our pension plans and approximately two years for our post-retirement benefit plan), to the extent that losses are not offset by gains in subsequent years. ​ ​ Assumptions ​ The actuarial assumptions used in determining the benefit obligations and net periodic pension cost for our defined benefit and post-retirement plans are as follows: ​ ​ ​ ​ ​ ​ ​ ​ ​ ​ ​ ​ ​ ​ ​ ​ ​ ​ ​ ​ ​ ​ ​ For the Fiscal Years Ended May ​ ​ 2022 ​ 2021 ​ 2020 ​ ​ Pension Plans ​ Post-Retirement Plan ​ Pension Plans ​ Post-Retirement Plan ​ Pension Plans ​ Post-Retirement Plan Weighted-average assumptions used to determine benefit obligations: ​ ​ ​ ​ ​ ​ ​ ​ ​ ​ ​ ​ ​ ​ ​ ​ ​ ​ Discount rate ​ ​ 4.42% ​ ​ 4.41% ​ 3.11% ​ ​ ​ 2.82% ​ 3.14% ​ ​ ​ 2.85% Weighted-average assumptions used to determine net periodic benefit cost: ​ ​ ​ ​ ​ ​ ​ ​ ​ ​ ​ ​ ​ ​ ​ ​ ​ ​ Discount rate ​ ​ 3.11% ​ ​ 2.82% ​ 3.14% ​ ​ ​ 2.85% ​ 4.01% ​ ​ ​ 3.81% Expected return on plan assets ​ ​ 4.00% ​ ​ N/A ​ 2.90% ​ ​ ​ N/A ​ 5.12% ​ ​ ​ N/A ​ ​ Discount Rate Assumption. ​ Asset Return Assumption: ​ Health Care Cost Trend Rate Assumptions. . ​ ​ ​ ​ ​ ​ ​ ​ ​ ​ ​ ​ ​ 2022 ​ 2021 2020 Health care cost trend rate assumed for next year (Pre65) ​ ​ 7.00% ​ ​ 6.19% ​ ​ 6.75% Ultimate health care cost trend rate ​ ​ 4.50% ​ ​ 4.50% ​ ​ 4.50% Year that the rate reaches the ultimate trend rate ​ ​ 2033 ​ ​ 2024 ​ ​ 2024 ​ ​ Investment Policies and Strategies and Fair Value Measurements of Plan Assets ​ We utilize professional advisors to oversee pension investments and provide recommendations regarding investment strategy. Our overall strategy and related apportionments between equity and debt securities may change from time to time based on market conditions, external economic factors, timing of contribution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consider the long-term nature of the benefit obligations, the liquidity needs of the plans, and the expected risk/return trade-offs of the asset classes in which the plans may choose to invest. Our current investment policy is to invest 30% in equity securities and 70% in fixed income securities.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 ​ ​ ​ ​ ​ ​ ​ ​ ​ ​ ​ ​ ​ ​ ​ Fair Value Measurements at May 29, 2022 ​ ​ Quoted Market Prices in Active Markets for Identical Assets ​ Significant Observable Market-Based Inputs ​ Significant Unobservable Inputs ​ ​ (in millions) Level 1 Level 2 Level 3 Total Cash and cash equivalents ​ $ 0.1 ​ $ — ​ $ — ​ $ 0.1 Equity securities: ​ ​ ​ ​ ​ ​ ​ ​ ​ ​ ​ ​ U.S. equity securities (a) ​ ​ — ​ ​ 4.2 ​ ​ — ​ ​ 4.2 International equity securities (a) ​ ​ — ​ ​ 3.6 ​ ​ — ​ ​ 3.6 Fixed income securities: ​ ​ ​ ​ ​ ​ ​ ​ ​ ​ ​ ​ Government securities (b) ​ ​ 17.2 ​ ​ — ​ ​ — ​ ​ 17.2 Total assets ​ $ 17.3 ​ $ 7.8 ​ $ — ​ $ 25.1 ​ ​ ​ ​ ​ ​ ​ ​ ​ ​ ​ ​ ​ ​ ​ ​ Fair Value Measurements at May 30, 2021 ​ ​ Quoted Market Prices in Active Markets for Identical Assets ​ Significant Observable Market-Based Inputs ​ Significant Unobservable Inputs ​ ​ (in millions) Level 1 Level 2 Level 3 Total Cash and cash equivalents ​ $ 0.4 ​ $ — ​ $ — ​ $ 0.4 Equity securities: ​ ​ ​ ​ ​ ​ ​ ​ ​ ​ ​ ​ U.S. equity securities (a) ​ ​ — ​ ​ 4.7 ​ ​ — ​ ​ 4.7 International equity securities (a) ​ ​ — ​ ​ 3.7 ​ ​ — ​ ​ 3.7 Fixed income securities: ​ ​ ​ ​ ​ ​ ​ ​ ​ ​ ​ ​ Government securities (b) ​ ​ 19.3 ​ ​ — ​ ​ — ​ ​ 19.3 Total assets ​ $ 19.7 ​ $ 8.4 ​ $ — ​ $ 28.1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 Funding and Cash Flows ​ We make pension plan The following are estimated benefit payments to be paid to current plan participants by fiscal year. Qualified pension benefit payments are paid from plan assets, while nonqualified pension benefit payments are paid by the Company. ​ ​ ​ ​ ​ ​ ​ ​ (in millions) Pension Plans Post-Retirement Plan 2023 ​ $ 0.7 ​ $ 0.3 2024 ​ ​ 0.9 ​ ​ 0.3 2025 ​ ​ 1.1 ​ ​ 0.4 2026 ​ ​ 1.3 ​ ​ 0.4 2027 ​ ​ 1.5 ​ ​ 0.4 2028-2032 ​ ​ 9.9 ​ ​ 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y 29, 2022</t>
        </is>
      </c>
    </row>
    <row r="3">
      <c r="A3" s="3" t="inlineStr">
        <is>
          <t>STOCK-BASED COMPENSATION</t>
        </is>
      </c>
      <c r="B3" s="4" t="inlineStr">
        <is>
          <t xml:space="preserve"> </t>
        </is>
      </c>
    </row>
    <row r="4">
      <c r="A4" s="4" t="inlineStr">
        <is>
          <t>STOCK-BASED COMPENSATION</t>
        </is>
      </c>
      <c r="B4" s="4" t="inlineStr">
        <is>
          <t>10. STOCK-BASED COMPENSATION ​ On October 29, 2016, our Board of Directors adopted the Lamb Weston Holdings, Inc. 2016 Stock Plan, which was amended in July 2017 (“Stock Plan”). The Compensation and Human Capital Committee (“the Committee”) of our Board of Directors administers our stock compensation plan. The Committee, in its discretion, authorizes grants of restricted stock units (“RSUs”), performance awards payable upon the attainment of specified performance goals (“Performance Shares”), dividend equivalents, and other stock-based awards. At May 29, 2022, we had 10.0 million shares authorized under the Stock Plan, and 7.2 million were available for future grant. ​ RSUs and Performance Shares ​ We grant RSUs to eligible employees and non-employee directors. The employee RSUs generally vest over a three-year period while the non-employee director RSUs generally vest after one year. We estimate the fair value of the RSUs based upon the market price of our common stock on the date of grant. Compensation expense is recognized over the period the employee or non-employee director provides service in exchange for the award.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generally vest over a three-year period. The value of the Performance Shares is adjusted based upon the market price of our common stock and the anticipated attainment of Company-wide performance goals at the end of each reporting period and amortized as compensation expense over the vesting period. ​ The following table summarizes stock-based compensation activity for fiscal 2022: ​ ​ ​ ​ ​ ​ ​ ​ ​ ​ ​ ​ ​ ​ ​ ​ RSUs ​ Performance Shares ​ ​ ​ Weighted- ​ ​ Weighted- ​ ​ ​ ​ ​ Average ​ ​ ​ ​ Average ​ ​ ​ ​ ​ Grant- ​ ​ ​ ​ Grant- ​ ​ ​ ​ ​ Date Fair ​ ​ ​ ​ Date Fair ​ ​ Shares ​ Value ​ Shares ​ Value Outstanding at May 30, 2021 ​ 675,302 ​ $ 66.34 ​ ​ 335,445 ​ $ 67.02 Granted (a) ​ 404,131 ​ ​ 65.46 ​ ​ 135,204 ​ ​ 67.12 Vested (b) ​ (196,230) ​ ​ 68.64 ​ ​ (133,039) ​ ​ 69.50 Forfeited/expired/cancelled ​ ​ (75,476) ​ ​ 67.34 ​ ​ (27,613) ​ ​ 63.94 Outstanding at May 29, 2022 ​ 807,727 ​ $ 65.25 ​ ​ 309,997 ​ $ 66.27 (a) Granted represents new grants and dividend equivalents accrued. ​ (b) The aggregate fair value of awards that vested in fiscal 2022, 2021, and 2020 was $22.4 million, $29.3 million, and $24.9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 Compensation Expense ​ Our stock-based compensation expense is recorded in “Selling, general and administrative expenses.” Compensation expense for stock-based awards recognized in the Consolidated Statements of Earnings, net of forfeitures, was as follows: ​ ​ ​ ​ ​ ​ ​ ​ ​ ​ ​ ​ ​ For the Fiscal Years Ended May (in millions) 2022 ​ 2021 ​ 2020 Stock-settled RSUs ​ $ 15.1 ​ $ 13.9 ​ $ 12.9 Performance Shares ​ ​ 6.2 ​ ​ 6.7 ​ ​ 9.8 Stock options ​ ​ — ​ ​ — ​ ​ 0.1 Stock-settled compensation expense ​ ​ 21.3 ​ ​ 20.6 ​ ​ 22.8 Cash-settled RSUs ​ ​ — ​ ​ — ​ ​ 1.0 Total compensation expense ​ ​ 21.3 ​ ​ 20.6 ​ ​ 23.8 Income tax benefit (a) ​ ​ (3.9) ​ ​ (3.7) ​ ​ (4.6) Total compensation expense, net of tax benefit ​ $ 17.4 ​ $ 16.9 ​ $ 19.2 (a) Income tax benefit represents the marginal tax rate, excluding non-deductible compensation. ​ Based on estimates at May 29, 2022, total unrecognized compensation expense related to stock-based awards was as follows: ​ ​ ​ ​ ​ ​ ​ ​ ​ ​ ​ Remaining ​ ​ ​ ​ ​ Weighted ​ ​ Unrecognized ​ Average ​ ​ Compensation ​ Recognition (in millions, except data in years) ​ Expense ​ Period (in years) Stock-settled RSUs ​ $ 23.9 ​ 2.0 Performance Shares ​ ​ 7.1 ​ 1.8 Total unrecognized compensation expense ​ $ 31.0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y 29, 2022</t>
        </is>
      </c>
    </row>
    <row r="3">
      <c r="A3" s="3" t="inlineStr">
        <is>
          <t>FAIR VALUE MEASUREMENTS</t>
        </is>
      </c>
      <c r="B3" s="4" t="inlineStr">
        <is>
          <t xml:space="preserve"> </t>
        </is>
      </c>
    </row>
    <row r="4">
      <c r="A4" s="4" t="inlineStr">
        <is>
          <t>FAIR VALUE MEASUREMENTS</t>
        </is>
      </c>
      <c r="B4" s="4" t="inlineStr">
        <is>
          <t>11. FAIR VALUE MEASUREMENTS ​ The following table presents our financial assets and liabilities measured at fair value on a recurring basis based upon the level within the fair value hierarchy in which the fair value measurements fall, as of May 29, 2022 and May 30, 2021: ​ ​ ​ ​ ​ ​ ​ ​ ​ ​ ​ ​ ​ ​ ​ ​ As of May 29, 2022 ​ ​ ​ ​ ​ ​ ​ ​ ​ ​ ​ Fair Value ​ ​ ​ ​ ​ ​ ​ ​ ​ ​ ​ of Assets (in millions) Level 1 Level 2 Level 3 (Liabilities) Pension plan assets ​ $ 17.3 ​ $ 7.8 ​ $ — ​ $ 25.1 Derivative assets (a) ​ ​ — ​ ​ 7.0 ​ ​ — ​ ​ 7.0 Deferred compensation liabilities (b) ​ ​ — ​ ​ (21.6) ​ ​ — ​ ​ (21.6) Fair value, net ​ $ 17.3 ​ $ (6.8) ​ $ — ​ $ 10.5 ​ ​ ​ ​ ​ ​ ​ ​ ​ ​ ​ ​ ​ ​ ​ ​ As of May 30, 2021 ​ ​ ​ ​ ​ ​ ​ ​ ​ ​ ​ Fair Value ​ ​ ​ ​ ​ ​ ​ ​ ​ ​ ​ of Assets (in millions) Level 1 Level 2 Level 3 (Liabilities) Pension plan assets ​ $ 19.7 ​ $ 8.4 ​ $ — ​ $ 28.1 Derivative assets (a) ​ ​ — ​ ​ 15.3 ​ ​ — ​ ​ 15.3 Deferred compensation liabilities (b) ​ ​ — ​ ​ (23.5) ​ ​ — ​ ​ (23.5) Fair value, net ​ $ 19.7 ​ $ 0.2 ​ $ — ​ $ 19.9 (a) Derivative assets included in Level 2 primarily represent commodity swap and option contracts. The fair values of our Level 2 derivative assets were determined using valuation models that use market observable inputs including both forward and spot prices for commodities. Derivative assets are presented within “Prepaid expenses and other current asset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 The fair values of cash equivalents, receivables, accounts payable and short-term debt approximate their carrying amounts due to their short duration. ​ Non-financial assets such as property, plant and equipment, and intangible assets are recorded at fair value only if an impairment is recognized. Cost and equity investments are measured at fair value on a non-recurring basis. ​ At May 29, 2022, we had $2,170.0 million of fixed-rate and $575.0 million of variable-rate debt outstanding. Based on current market rates, the fair value of our fixed-rate debt at May 29, 2022 was estimated to be $2,040.8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Millions, $ in Millions</t>
        </is>
      </c>
      <c r="B1" s="2" t="inlineStr">
        <is>
          <t>12 Months Ended</t>
        </is>
      </c>
    </row>
    <row r="2">
      <c r="B2" s="2" t="inlineStr">
        <is>
          <t>May 29, 2022</t>
        </is>
      </c>
      <c r="C2" s="2" t="inlineStr">
        <is>
          <t>May 30, 2021</t>
        </is>
      </c>
      <c r="D2" s="2" t="inlineStr">
        <is>
          <t>May 31, 2020</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5" t="n">
        <v>4098.9</v>
      </c>
      <c r="C4" s="5" t="n">
        <v>3670.9</v>
      </c>
      <c r="D4" s="5" t="n">
        <v>3792.4</v>
      </c>
    </row>
    <row r="5">
      <c r="A5" s="4" t="inlineStr">
        <is>
          <t>Net sales, type</t>
        </is>
      </c>
      <c r="B5" s="4" t="inlineStr">
        <is>
          <t>Product</t>
        </is>
      </c>
      <c r="C5" s="4" t="inlineStr">
        <is>
          <t>Product</t>
        </is>
      </c>
      <c r="D5" s="4" t="inlineStr">
        <is>
          <t>Product</t>
        </is>
      </c>
    </row>
    <row r="6">
      <c r="A6" s="4" t="inlineStr">
        <is>
          <t>Cost of sales</t>
        </is>
      </c>
      <c r="B6" s="5" t="n">
        <v>3266.9</v>
      </c>
      <c r="C6" s="5" t="n">
        <v>2838.9</v>
      </c>
      <c r="D6" s="5" t="n">
        <v>2897.2</v>
      </c>
    </row>
    <row r="7">
      <c r="A7" s="4" t="inlineStr">
        <is>
          <t>Cost of sales, type</t>
        </is>
      </c>
      <c r="B7" s="4" t="inlineStr">
        <is>
          <t>Product</t>
        </is>
      </c>
      <c r="C7" s="4" t="inlineStr">
        <is>
          <t>Product</t>
        </is>
      </c>
      <c r="D7" s="4" t="inlineStr">
        <is>
          <t>Product</t>
        </is>
      </c>
    </row>
    <row r="8">
      <c r="A8" s="4" t="inlineStr">
        <is>
          <t>Gross profit</t>
        </is>
      </c>
      <c r="B8" s="7" t="n">
        <v>832</v>
      </c>
      <c r="C8" s="7" t="n">
        <v>832</v>
      </c>
      <c r="D8" s="5" t="n">
        <v>895.2</v>
      </c>
    </row>
    <row r="9">
      <c r="A9" s="4" t="inlineStr">
        <is>
          <t>Selling, general and administrative expenses</t>
        </is>
      </c>
      <c r="B9" s="8" t="n">
        <v>387.6</v>
      </c>
      <c r="C9" s="8" t="n">
        <v>357.2</v>
      </c>
      <c r="D9" s="8" t="n">
        <v>338.3</v>
      </c>
    </row>
    <row r="10">
      <c r="A10" s="4" t="inlineStr">
        <is>
          <t>Income from operations</t>
        </is>
      </c>
      <c r="B10" s="8" t="n">
        <v>444.4</v>
      </c>
      <c r="C10" s="8" t="n">
        <v>474.8</v>
      </c>
      <c r="D10" s="8" t="n">
        <v>556.9</v>
      </c>
    </row>
    <row r="11">
      <c r="A11" s="4" t="inlineStr">
        <is>
          <t>Interest expense, net</t>
        </is>
      </c>
      <c r="B11" s="6" t="n">
        <v>161</v>
      </c>
      <c r="C11" s="8" t="n">
        <v>118.3</v>
      </c>
      <c r="D11" s="6" t="n">
        <v>108</v>
      </c>
    </row>
    <row r="12">
      <c r="A12" s="4" t="inlineStr">
        <is>
          <t>Income before income taxes and equity method earnings (loss)</t>
        </is>
      </c>
      <c r="B12" s="8" t="n">
        <v>283.4</v>
      </c>
      <c r="C12" s="8" t="n">
        <v>356.5</v>
      </c>
      <c r="D12" s="8" t="n">
        <v>448.9</v>
      </c>
    </row>
    <row r="13">
      <c r="A13" s="4" t="inlineStr">
        <is>
          <t>Income tax expense</t>
        </is>
      </c>
      <c r="B13" s="8" t="n">
        <v>71.8</v>
      </c>
      <c r="C13" s="8" t="n">
        <v>90.5</v>
      </c>
      <c r="D13" s="8" t="n">
        <v>112.3</v>
      </c>
    </row>
    <row r="14">
      <c r="A14" s="4" t="inlineStr">
        <is>
          <t>Equity method investment earnings (loss)</t>
        </is>
      </c>
      <c r="B14" s="8" t="n">
        <v>-10.7</v>
      </c>
      <c r="C14" s="8" t="n">
        <v>51.8</v>
      </c>
      <c r="D14" s="8" t="n">
        <v>29.3</v>
      </c>
    </row>
    <row r="15">
      <c r="A15" s="4" t="inlineStr">
        <is>
          <t>Net income</t>
        </is>
      </c>
      <c r="B15" s="5" t="n">
        <v>200.9</v>
      </c>
      <c r="C15" s="5" t="n">
        <v>317.8</v>
      </c>
      <c r="D15" s="5" t="n">
        <v>365.9</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1.38</v>
      </c>
      <c r="C17" s="9" t="n">
        <v>2.17</v>
      </c>
      <c r="D17" s="9" t="n">
        <v>2.5</v>
      </c>
    </row>
    <row r="18">
      <c r="A18" s="4" t="inlineStr">
        <is>
          <t>Diluted (in dollars per share)</t>
        </is>
      </c>
      <c r="B18" s="9" t="n">
        <v>1.38</v>
      </c>
      <c r="C18" s="9" t="n">
        <v>2.16</v>
      </c>
      <c r="D18" s="9" t="n">
        <v>2.49</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8" t="n">
        <v>145.5</v>
      </c>
      <c r="C20" s="8" t="n">
        <v>146.4</v>
      </c>
      <c r="D20" s="8" t="n">
        <v>146.2</v>
      </c>
    </row>
    <row r="21">
      <c r="A21" s="4" t="inlineStr">
        <is>
          <t>Diluted (in shares)</t>
        </is>
      </c>
      <c r="B21" s="8" t="n">
        <v>145.9</v>
      </c>
      <c r="C21" s="8" t="n">
        <v>147.1</v>
      </c>
      <c r="D21" s="8" t="n">
        <v>14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29, 2022</t>
        </is>
      </c>
    </row>
    <row r="3">
      <c r="A3" s="3" t="inlineStr">
        <is>
          <t>STOCKHOLDERS' EQUITY</t>
        </is>
      </c>
      <c r="B3" s="4" t="inlineStr">
        <is>
          <t xml:space="preserve"> </t>
        </is>
      </c>
    </row>
    <row r="4">
      <c r="A4" s="4" t="inlineStr">
        <is>
          <t>STOCKHOLDERS' EQUITY</t>
        </is>
      </c>
      <c r="B4" s="4" t="inlineStr">
        <is>
          <t>12. STOCKHOLDERS’ EQUITY ​ Our certificate of incorporation authorizes 600,000,000 shares of common stock and 60,000,000 shares of preferred stock. We had 144,071,428 shares of common stock issued and outstanding as of May 29, 2022. Each share of common stock entitles the holder to one vote on matters to be voted on by our stockholders. No preferred stock was issued or outstanding ​ Share Repurchase Program ​ In December 2018, our Board of Directors authorized a program, with no expiration date, to repurchase shares of our common stock in an amount not to exceed $250.0 million in the aggregate, on an opportunistic basis. In December 2021, our Board of Directors authorized the repurchase of an additional $250.0 million of our common stock under this share repurchase program. During fiscal 2022, we purchased 2,407,184 shares for $150.7 million, or a weighted-average price of $62.59 per share. As of May 29, 2022, $268.9 million remained authorized for repurchase under the program. ​ Dividends ​ During fiscal 2022, 2021, and 2020, we paid $138.4 million, $135.3 ​ Accumulated Other Comprehensive Income (Loss) (“AOCI”) ​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 Changes in AOCI, net of tax, as of May 29, 2022, were as follows: ​ ​ ​ ​ ​ ​ ​ ​ ​ ​ ​ ​ ​ ​ ​ ​ Foreign ​ ​ ​ ​ ​ ​ Accumulated ​ ​ Currency ​ Pension and ​ ​ ​ Other ​ ​ Translation ​ Post-Retirement ​ ​ ​ Comprehensive (in millions) Gains (Losses) Benefits ​ Other Income (Loss) Balance as of May 30, 2021 ​ $ 36.0 $ (6.5) ​ $ — $ 29.5 Other comprehensive income before reclassifications, net of tax ​ ​ (48.9) ​ ​ 2.9 ​ ​ 0.7 ​ ​ (45.3) Amounts reclassified out of AOCI, net of tax ​ ​ — ​ ​ 0.3 (a) ​ (0.1) ​ ​ 0.2 Net current-period other comprehensive income (loss) ​ (48.9) 3.2 ​ 0.6 ​ (45.1) Balance as of May 29, 2022 ​ $ (12.9) $ (3.3) ​ $ 0.6 $ (15.6) (a) These AOCI components are included in the computation of net pension and postretirement benefit costs. See Note 9, Employee Benefit Plans and Other Post-Retirement Benefits, for additional information.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May 29, 2022</t>
        </is>
      </c>
    </row>
    <row r="3">
      <c r="A3" s="3" t="inlineStr">
        <is>
          <t>SEGMENTS</t>
        </is>
      </c>
      <c r="B3" s="4" t="inlineStr">
        <is>
          <t xml:space="preserve"> </t>
        </is>
      </c>
    </row>
    <row r="4">
      <c r="A4" s="4" t="inlineStr">
        <is>
          <t>SEGMENTS</t>
        </is>
      </c>
      <c r="B4" s="4" t="inlineStr">
        <is>
          <t xml:space="preserve">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See “Part I, Item 1. Business” of this Form 10-K for more information on our segments. ​ ​ ​ ​ ​ ​ ​ ​ ​ ​ ​ ​ ​ For the Fiscal Years Ended May (in millions) 2022 ​ 2021 ​ 2020 Net sales ​ ​ ​ ​ Global ​ $ 2,064.2 ​ $ 1,911.5 ​ $ 1,973.6 Foodservice ​ 1,318.2 ​ 1,017.3 ​ 1,069.1 Retail ​ 594.6 ​ 603.4 ​ 595.5 Other ​ ​ 121.9 ​ ​ 138.7 ​ ​ 154.2 Total net sales ​ ​ 4,098.9 ​ ​ 3,670.9 ​ ​ 3,792.4 Product contribution margin (a) ​ ​ ​ ​ ​ ​ ​ Global ​ ​ 252.2 ​ ​ 306.2 ​ ​ 374.5 Foodservice ​ ​ 449.3 ​ ​ 340.0 ​ ​ 356.0 Retail ​ ​ 109.4 ​ ​ 120.2 ​ ​ 117.6 Other (b) ​ ​ 2.2 ​ ​ 47.8 ​ ​ 24.1 ​ ​ ​ 813.1 ​ ​ 814.2 ​ ​ 872.2 Add: Advertising and promotion expenses (a) ​ ​ 18.9 ​ ​ 17.8 ​ ​ 23.0 Gross profit ​ ​ 832.0 ​ ​ 832.0 ​ ​ 895.2 Selling, general and administrative expenses ​ ​ 387.6 ​ ​ 357.2 ​ ​ 338.3 Income from operations ​ ​ 444.4 ​ ​ 474.8 ​ ​ 556.9 Interest expense, net (c) ​ ​ 161.0 ​ ​ 118.3 ​ ​ 108.0 Income tax expense ​ ​ 71.8 ​ ​ 90.5 ​ ​ 112.3 Equity method investment earnings (loss) (d) ​ ​ (10.7) ​ ​ 51.8 ​ ​ 29.3 Net income ​ $ 200.9 ​ $ 317.8 ​ $ 365.9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ssociated with commodity hedging contracts. ​ (c) The fiscal year ended May 29, 2022, includes a loss on extinguishment of debt of $53.3 million, which includes a call premium of $39.6 million related to the redemption of the 2024 Notes and 2026 Notes, and the write-off of $13.7 million of previously unamortized debt issuance costs associated with those notes. ​ (d) I n May 2022, LWM announced its intent to withdraw from its joint venture investment in Russia. As a result, LWM determined that its net investment in Russia was impaired and recognized a non-cash impairment charge, of which our portion was $62.7 million. ​ Assets by Segment ​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Concentrations ​ Lamb Weston’s largest customer, McDonald’s Corporation, accounted for approximately 10% of our consolidated net sales in fiscal 2022, 11% of our consolidated net sales in fiscal 2021, and 10% of our consolidated net sales in fiscal 2020. Sales to McDonald’s Corporation are included in our Global segment. ​ Other Information ​ The net sales of each of our Global, Foodservice, and Retail reporting segments are comprised of sales of frozen potato and frozen sweet potato products. The net sales of our Other reporting segment include: ​ ​ ​ ​ ​ ​ ​ ​ ​ ​ ​ ​ ​ For the Fiscal Years Ended May (in millions) 2022 ​ 2021 ​ 2020 Net sales ​ ​ ​ ​ Vegetable ​ $ 74.9 ​ $ 91.3 ​ $ 104.9 Byproducts ​ 33.5 ​ 36.1 ​ 36.4 Dairy ​ 13.5 ​ 11.3 ​ 12.9 Total net sales ​ $ 121.9 ​ $ 138.7 ​ $ 154.2 ​ ​ Our operations are principally in the U.S. With respect to operations outside of the U.S., no single foreign country or geographic region was significant with respect to consolidated operations in fiscal 2022, 2021, and 2020. Foreign net sales, including sales by domestic segments to customers located outside of the U.S., were $682.7 million, $700.2 million, and $776.4 million in fiscal 2022, 2021, and 2020, respectively. Our long-lived assets located outside of the U.S. are not significant. ​ Labor ​ At May 29, 2022, we had approximately 8,000 employees, of which approximately 800 of these employees work outside of the U.S. Approximately 22% of our employees are parties to collective bargaining agreements with terms that we believe are typical for the industry in which we operate. Most of the union workers at our facilities are represented under contracts that expire at various times over the next several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12 Months Ended</t>
        </is>
      </c>
    </row>
    <row r="2">
      <c r="B2" s="2" t="inlineStr">
        <is>
          <t>May 29, 2022</t>
        </is>
      </c>
    </row>
    <row r="3">
      <c r="A3" s="3" t="inlineStr">
        <is>
          <t>COMMITMENTS, CONTINGENCIES, GUARANTEES AND LEGAL PROCEEDINGS</t>
        </is>
      </c>
      <c r="B3" s="4" t="inlineStr">
        <is>
          <t xml:space="preserve"> </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discussed in Note 7, Debt and Financing Obligations), lease obligations (discussed in Note 8, Leases), purchase obligations and capital commitments for goods and services, and legal proceedings (discussed below). ​ Purchase Obligations and Capital Commitments ​ A summary of our purchase obligations, excluding capital commitments, as of May 29, 2022 are as follows. The expected timing of payments of the obligations in the table are estimated based on current information. Timing of payments and actual amounts paid may be different, depending on the time of receipt of goods or services, or changes to agreed-upon amounts for some obligations: ​ ​ ​ ​ ​ (in millions) ​ ​ Purchase Obligations 2023 ​ $ 82.9 2024 ​ ​ 72.2 2025 ​ ​ 60.9 2026 ​ ​ 29.3 2027 ​ ​ 26.0 Thereafter ​ ​ 380.5 Total (a) ​ $ 651.8 (a)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717.6 million, $621.4 million, and $646.5 million in fiscal 2022, 2021, and 2020, respectively. ​ We had capital commitments of approximately $304.7 million and $75.0 million as of May 29, 2022 and May 30, 2021, respectively, that represent commitments for construction of a previously announced french fry production line and plant modernization investments. Capital commitments were not recorded as liabilities on our Consolidated Balance Sheets as of May 29, 2022 as we had not yet received the related goods nor taken title to the property. ​ Guarantees and Indemnifications ​ We provide guarantees, indemnifications, and other assurances to third parties in the normal course of our business. These include tort indemnifications, environmental assurances, and representations and warranties in commercial agreements. At May 29, 2022, we were not aware of any material liabilities arising from any guarantee, indemnification, or financial assurance we have provided. If the fair value of such liability becomes material, we will accrue for it at that time. ​ We are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Total purchases under these agreements were $146.6 million, $139.8 million, and $142.7 million in fiscal 2022, 2021, and 2020, respectively, under the terms of the potato supply agreements. These purchases are initially recorded in inventory and charged to cost of sales as related inventories are produced and subsequently sold. Under the terms of these potato supply agreements, we have guaranteed repayment of short-term bank loans of the potato suppliers, under certain conditions. At May 29, 2022, we have effectively guaranteed $35.9 million of supplier loans. We have not established a liability for these guarantees, as we have determined that the likelihood of our required performance under the guarantees is remote. Under certain other potato supply agreements, we make advances to growers prior to the delivery of potatoes. The aggregate amounts of these advances were $28.1 million and $23.9 ​ We and our partner are jointly and severally liable for all legal liabilities of LWM. See Note 4, Equity Method Investments, for further information on LWM’s liabilities and capital structure. ​ After taking into account liabilities recognized for all of the foregoing matters, management believes the ultimate resolution of such matters would not have a material adverse effect on our financial condition, results of operations, or cash flows. It is reasonably possible that a change to an estimate of the foregoing matters may occur in the future. Legal Proceedings ​ We are a party to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y 29, 2022</t>
        </is>
      </c>
    </row>
    <row r="3">
      <c r="A3" s="3" t="inlineStr">
        <is>
          <t>SCHEDULE II Valuation and Qualifying Accounts</t>
        </is>
      </c>
      <c r="B3" s="4" t="inlineStr">
        <is>
          <t xml:space="preserve"> </t>
        </is>
      </c>
    </row>
    <row r="4">
      <c r="A4" s="4" t="inlineStr">
        <is>
          <t>SCHEDULE II Valuation and Qualifying Accounts</t>
        </is>
      </c>
      <c r="B4" s="4" t="inlineStr">
        <is>
          <t>Schedule II – Lamb Weston – Valuation and Qualifying Accounts ​ ​ ​ ​ ​ ​ ​ ​ ​ ​ ​ ​ ​ ​ ​ ​ ​ ​ Additions ​ ​ ​ ​ ​ ​ ​ ​ ​ ​ ​ Charged ​ ​ ​ ​ ​ ​ ​ ​ Balance ​ to Costs, ​ Deductions ​ Balance ​ ​ Beginning of ​ Expenses ​ from ​ End of (in millions) Year and Equity Reserves Year Year ended May 29, 2022 ​ ​ ​ ​ ​ ​ ​ ​ ​ ​ ​ ​ Deferred tax asset valuation allowance ​ $ 53.1 ​ $ — ​ $ 3.0 ​ $ 50.1 ​ ​ ​ ​ ​ ​ ​ ​ ​ ​ ​ ​ ​ Year ended May 30, 2021 ​ ​ ​ ​ ​ ​ ​ ​ ​ ​ ​ ​ Deferred tax asset valuation allowance ​ $ 54.5 ​ $ — ​ $ 1.4 ​ $ 53.1 ​ ​ ​ ​ ​ ​ ​ ​ ​ ​ ​ ​ ​ Year ended May 31, 2020 ​ ​ ​ ​ ​ ​ ​ ​ ​ ​ ​ ​ Deferred tax asset valuation allowance ​ $ 64.6 ​ $ — ​ $ 10.1 ​ $ 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y 29, 2022</t>
        </is>
      </c>
    </row>
    <row r="3">
      <c r="A3" s="3" t="inlineStr">
        <is>
          <t>NATURE OF OPERATIONS AND SUMMARY OF SIGNIFICANT ACCOUNTING POLICIES</t>
        </is>
      </c>
      <c r="B3" s="4" t="inlineStr">
        <is>
          <t xml:space="preserve"> </t>
        </is>
      </c>
    </row>
    <row r="4">
      <c r="A4" s="4" t="inlineStr">
        <is>
          <t>Basis of Presentation</t>
        </is>
      </c>
      <c r="B4" s="4" t="inlineStr">
        <is>
          <t>Basis of Presentation ​ These Consolidated Financial Statements present the financial results of Lamb Weston for the fiscal years ended May 29, 2022, May 30, 2021, and May 31, 2020 (“fiscal 2022, 2021, and 2020”), and have been prepared in accordance with generally accepted accounting principles (“GAAP”) in the United States of America (“U.S.”). The fiscal year of Lamb Weston ends the last Sunday in May. The fiscal years for the Consolidated Financial Statements presented consist of 52-week periods for fiscal 2022 and 2021, and a 53-week period for fiscal 2020. ​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 Certain amounts in the prior period consolidated financial statements have been reclassified to conform with the current period presentation.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Equity Method Investments.</t>
        </is>
      </c>
    </row>
    <row r="5">
      <c r="A5" s="4" t="inlineStr">
        <is>
          <t>Use of Estimates</t>
        </is>
      </c>
      <c r="B5" s="4" t="inlineStr">
        <is>
          <t>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long-lived assets, and equity method investmen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6">
      <c r="A6" s="4" t="inlineStr">
        <is>
          <t>Revenue from Contracts with Customers</t>
        </is>
      </c>
      <c r="B6" s="4" t="inlineStr">
        <is>
          <t>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 customized products, for which revenue is generally recognized upon shipment. As a result, the timing of the receipt of a purchase order may create quarterly fluctuations in this segment. ​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9, 2022, and May 30, 2021, we had $122.7 million and $111.0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t>
        </is>
      </c>
    </row>
    <row r="7">
      <c r="A7" s="4" t="inlineStr">
        <is>
          <t>Advertising and Promotion</t>
        </is>
      </c>
      <c r="B7" s="4" t="inlineStr">
        <is>
          <t>Advertising and Promotion ​ Advertising and promotion expenses totaled $18.9 million, $17.8 million, and $23.0 million in fiscal 2022, 2021, and 2020, respectively, and are included in “Selling, general and administrative expenses” in the Consolidated Statements of Earnings as the expenses are incurred.</t>
        </is>
      </c>
    </row>
    <row r="8">
      <c r="A8" s="4" t="inlineStr">
        <is>
          <t>Research and Development</t>
        </is>
      </c>
      <c r="B8" s="4" t="inlineStr">
        <is>
          <t>Research and Development ​ Research and development costs are expensed as incurred and totaled $16.2 million, $12.9 million, and $15.4 million in fiscal 2022, 2021, and 2020, respectively, and are included in “Selling, general and administrative expenses” in the Consolidated Statements of Earnings.</t>
        </is>
      </c>
    </row>
    <row r="9">
      <c r="A9" s="4" t="inlineStr">
        <is>
          <t>Stock-Based Compensation</t>
        </is>
      </c>
      <c r="B9" s="4" t="inlineStr">
        <is>
          <t>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10, Stock-Based Compensation, for additional information.</t>
        </is>
      </c>
    </row>
    <row r="10">
      <c r="A10" s="4" t="inlineStr">
        <is>
          <t>Cash and Cash Equivalents</t>
        </is>
      </c>
      <c r="B10" s="4" t="inlineStr">
        <is>
          <t xml:space="preserve">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believe we are not exposed to any significant credit risk for our cash and cash equivalents. We invest available cash in money market funds that are backed by U.S. Treasury securities and can be redeemed without notice. </t>
        </is>
      </c>
    </row>
    <row r="11">
      <c r="A11" s="4" t="inlineStr">
        <is>
          <t>Trade Accounts Receivable and Allowance for Doubtful Accounts</t>
        </is>
      </c>
      <c r="B11" s="4" t="inlineStr">
        <is>
          <t xml:space="preserve">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in “Selling, general and administrative expenses” in our Consolidated Statements of Earnings. Trade accounts receivable balances that remain outstanding after we have used reasonable collection efforts are written off through a charge to the valuation allowance and a credit to accounts receivable. </t>
        </is>
      </c>
    </row>
    <row r="12">
      <c r="A12" s="4" t="inlineStr">
        <is>
          <t>Inventories</t>
        </is>
      </c>
      <c r="B12" s="4" t="inlineStr">
        <is>
          <t>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May 29, ​ May 30, (in millions) ​ 2022 2021 Raw materials and packaging ​ $ 96.1 $ 89.8 Finished goods ​ 426.5 377.8 Supplies and other ​ 51.8 45.9 Inventories ​ $ 574.4 $ 513.5 ​</t>
        </is>
      </c>
    </row>
    <row r="13">
      <c r="A13" s="4" t="inlineStr">
        <is>
          <t>Leased Assets</t>
        </is>
      </c>
      <c r="B13" s="4" t="inlineStr">
        <is>
          <t>Leased Assets ​ Lease assets represent our right to use an underlying asset for the lease term and lease liabilities represent our obligation to make lease payments arising from these leases.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rate is updated quarterly for measurement of new lease liabilities.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8, Leases, for more information.</t>
        </is>
      </c>
    </row>
    <row r="14">
      <c r="A14" s="4" t="inlineStr">
        <is>
          <t>Property, Plant and Equipment</t>
        </is>
      </c>
      <c r="B14" s="4" t="inlineStr">
        <is>
          <t>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6.0 million, $1.9 million, and $2.6 million in fiscal 2022, 2021, and 2020, respectively. Repairs and maintenance costs are expensed as incurred. The components of property, plant and equipment were as follows: ​ ​ ​ ​ ​ ​ ​ ​ ​ May 29, ​ May 30, (in millions) ​ 2022 2021 Land and land improvements ​ $ 114.1 ​ $ 108.2 Buildings, machinery, and equipment ​ 2,919.0 ​ 2,763.3 Furniture, fixtures, office equipment, and other ​ 92.1 ​ 97.1 Construction in progress ​ 156.1 ​ 122.5 Property, plant and equipment, at cost ​ 3,281.3 ​ 3,091.1 Less accumulated depreciation ​ (1,702.1) ​ (1,567.1) Property, plant and equipment, net ​ $ 1,579.2 ​ $ 1,524.0 ​ Depreciation is computed on a straight-line basis over the estimated useful lives of the respective classes of assets as follows: ​ ​ ​ ​ Land improvements 2-30 years Buildings 10-40 years Machinery and equipment ​ 5-20 years Furniture, fixtures, office equipment, and other ​ 3-15 years ​ We recorded $181.5 million, $177.7 million, and $175.3 million of depreciation expense in fiscal 2022, 2021, and 2020, respectively. At May 29, 2022 and May 30, 2021, purchases of property, plant and equipment included in accounts payable were $38.3 million and $23.1 million, respectively.</t>
        </is>
      </c>
    </row>
    <row r="15">
      <c r="A15" s="4" t="inlineStr">
        <is>
          <t>Long-Lived Asset Impairment</t>
        </is>
      </c>
      <c r="B15" s="4" t="inlineStr">
        <is>
          <t>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t>
        </is>
      </c>
    </row>
    <row r="16">
      <c r="A16" s="4" t="inlineStr">
        <is>
          <t>Goodwill and Other Identifiable Intangible Assets</t>
        </is>
      </c>
      <c r="B16" s="4" t="inlineStr">
        <is>
          <t>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5, Goodwill and Other Identifiable Intangible Assets, for additional information.</t>
        </is>
      </c>
    </row>
    <row r="17">
      <c r="A17" s="4" t="inlineStr">
        <is>
          <t>Fair Values of Financial Instruments</t>
        </is>
      </c>
      <c r="B17" s="4" t="inlineStr">
        <is>
          <t xml:space="preserve">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1, Fair Value Measurements, for additional information. </t>
        </is>
      </c>
    </row>
    <row r="18">
      <c r="A18" s="4" t="inlineStr">
        <is>
          <t>Foreign Currency</t>
        </is>
      </c>
      <c r="B18" s="4" t="inlineStr">
        <is>
          <t>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loss of $3.3 million, a gain of $1.3 million, and a loss of $0.1 million in fiscal 2022, 2021, and 2020, respectively. These amounts were recorded in “Selling, general and administrative expenses” in the Consolidated Statements of Earnings.</t>
        </is>
      </c>
    </row>
    <row r="19">
      <c r="A19" s="4" t="inlineStr">
        <is>
          <t>Derivative Financial Instruments</t>
        </is>
      </c>
      <c r="B19" s="4" t="inlineStr">
        <is>
          <t xml:space="preserve">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 </t>
        </is>
      </c>
    </row>
    <row r="20">
      <c r="A20" s="4" t="inlineStr">
        <is>
          <t>Income Taxes</t>
        </is>
      </c>
      <c r="B20" s="4" t="inlineStr">
        <is>
          <t xml:space="preserve">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 See Note 3, Income Taxes, for more information. </t>
        </is>
      </c>
    </row>
    <row r="21">
      <c r="A21" s="4" t="inlineStr">
        <is>
          <t>New and Recently Issued Accounting Pronouncements</t>
        </is>
      </c>
      <c r="B21" s="4" t="inlineStr">
        <is>
          <t>New and Recently Issued Accounting Pronouncements ​ In March 2020, the FASB issued Accounting Standards Update (“ASU”) 2020-04, Reference Rate Reform (Topic 848) Facilitation of the Effects of Reference Rate Reform on Financial Reporting ​ There were no other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y 29, 2022</t>
        </is>
      </c>
    </row>
    <row r="3">
      <c r="A3" s="3" t="inlineStr">
        <is>
          <t>NATURE OF OPERATIONS AND SUMMARY OF SIGNIFICANT ACCOUNTING POLICIES</t>
        </is>
      </c>
      <c r="B3" s="4" t="inlineStr">
        <is>
          <t xml:space="preserve"> </t>
        </is>
      </c>
    </row>
    <row r="4">
      <c r="A4" s="4" t="inlineStr">
        <is>
          <t>Schedule of components of inventories</t>
        </is>
      </c>
      <c r="B4" s="4" t="inlineStr">
        <is>
          <t>​ ​ ​ ​ ​ ​ ​ ​ ​ May 29, ​ May 30, (in millions) ​ 2022 2021 Raw materials and packaging ​ $ 96.1 $ 89.8 Finished goods ​ 426.5 377.8 Supplies and other ​ 51.8 45.9 Inventories ​ $ 574.4 $ 513.5 ​</t>
        </is>
      </c>
    </row>
    <row r="5">
      <c r="A5" s="4" t="inlineStr">
        <is>
          <t>Schedule of property, plant and equipment</t>
        </is>
      </c>
      <c r="B5" s="4" t="inlineStr">
        <is>
          <t>​ ​ ​ ​ ​ ​ ​ ​ ​ May 29, ​ May 30, (in millions) ​ 2022 2021 Land and land improvements ​ $ 114.1 ​ $ 108.2 Buildings, machinery, and equipment ​ 2,919.0 ​ 2,763.3 Furniture, fixtures, office equipment, and other ​ 92.1 ​ 97.1 Construction in progress ​ 156.1 ​ 122.5 Property, plant and equipment, at cost ​ 3,281.3 ​ 3,091.1 Less accumulated depreciation ​ (1,702.1) ​ (1,567.1) Property, plant and equipment, net ​ $ 1,579.2 ​ $ 1,524.0 ​ ​ ​ ​ Land improvements 2-30 years Buildings 10-40 years Machinery and equipment ​ 5-20 years Furniture, fixtures, office equipment, and other ​ 3-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May 29, 2022</t>
        </is>
      </c>
    </row>
    <row r="3">
      <c r="A3" s="3" t="inlineStr">
        <is>
          <t>EARNINGS PER SHARE</t>
        </is>
      </c>
      <c r="B3" s="4" t="inlineStr">
        <is>
          <t xml:space="preserve"> </t>
        </is>
      </c>
    </row>
    <row r="4">
      <c r="A4" s="4" t="inlineStr">
        <is>
          <t>Schedule of computation of basic and diluted earnings per common share</t>
        </is>
      </c>
      <c r="B4" s="4" t="inlineStr">
        <is>
          <t xml:space="preserve">​ ​ ​ ​ ​ ​ ​ ​ ​ ​ ​ ​ ​ For the Fiscal Years Ended May (in millions, except per share amounts) 2022 ​ 2021 ​ 2020 Numerator: ​ ​ ​ Net income ​ $ 200.9 ​ $ 317.8 ​ $ 365.9 ​ ​ ​ ​ ​ ​ ​ ​ ​ ​ Denominator: ​ ​ ​ Basic weighted average common shares outstanding ​ 145.5 ​ 146.4 ​ 146.2 Add: Dilutive effect of employee incentive plans (a) ​ 0.4 ​ 0.7 ​ 0.9 Diluted weighted average common shares outstanding ​ 145.9 ​ 147.1 ​ 147.1 ​ ​ ​ ​ ​ ​ ​ ​ ​ ​ Earnings per share: ​ ​ ​ ​ ​ ​ ​ ​ ​ Basic ​ $ 1.38 ​ $ 2.17 ​ $ 2.50 Diluted ​ $ 1.38 ​ $ 2.16 ​ $ 2.49 (a) Potential dilutive shares of common stock from employee incentive plans are determined by applying the treasury stock method to the assumed exercise of outstanding stock options and the assumed vesting of outstanding restricted stock units and performance awards. As of May 29, 2022 and May 30, 2021, we did not have any stock-based awards that were antidilutive . As of May 31, 2020, an insignificant number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9, 2022</t>
        </is>
      </c>
    </row>
    <row r="3">
      <c r="A3" s="3" t="inlineStr">
        <is>
          <t>INCOME TAXES</t>
        </is>
      </c>
      <c r="B3" s="4" t="inlineStr">
        <is>
          <t xml:space="preserve"> </t>
        </is>
      </c>
    </row>
    <row r="4">
      <c r="A4" s="4" t="inlineStr">
        <is>
          <t>Schedule of Pre-tax income (loss)</t>
        </is>
      </c>
      <c r="B4" s="4" t="inlineStr">
        <is>
          <t>​ ​ ​ ​ ​ ​ ​ ​ ​ ​ ​ ​ ​ For the Fiscal Years Ended May (in millions) 2022 2021 2020 United States ​ $ 287.9 ​ $ 352.0 ​ $ 462.0 Foreign ​ (15.2) ​ 56.3 ​ 16.2 Total pre-tax income ​ $ 272.7 ​ $ 408.3 ​ $ 478.2 ​</t>
        </is>
      </c>
    </row>
    <row r="5">
      <c r="A5" s="4" t="inlineStr">
        <is>
          <t>Schedule of analysis of the components of the consolidated income tax provision</t>
        </is>
      </c>
      <c r="B5" s="4" t="inlineStr">
        <is>
          <t>​ ​ ​ ​ ​ ​ ​ ​ ​ ​ ​ ​ ​ For the Fiscal Years Ended May (in millions) 2022 2021 2020 Current ​ ​ ​ ​ ​ ​ ​ ​ ​ U.S. federal $ 45.4 $ 66.2 $ 75.7 State and local ​ ​ 9.5 ​ ​ 15.0 ​ ​ 13.2 Foreign ​ ​ 3.4 ​ ​ 5.5 ​ ​ 3.4 Total current provision for taxes ​ ​ 58.3 ​ ​ 86.7 ​ ​ 92.3 ​ ​ ​ ​ ​ ​ ​ ​ ​ ​ Deferred ​ ​ ​ ​ ​ ​ ​ ​ ​ U.S. federal ​ ​ 10.0 ​ ​ (0.4) ​ ​ 18.6 State and local ​ ​ (1.9) ​ ​ 1.2 ​ ​ 4.4 Foreign ​ ​ 5.4 ​ ​ 3.0 ​ ​ (3.0) Total deferred provision for taxes ​ $ 13.5 ​ $ 3.8 ​ $ 20.0 Total provision for taxes ​ $ 71.8 ​ $ 90.5 ​ $ 112.3 ​</t>
        </is>
      </c>
    </row>
    <row r="6">
      <c r="A6" s="4" t="inlineStr">
        <is>
          <t>Schedule of reconciliation of income tax expense using the statutory U.S. income tax rate compared with the actual income tax provision</t>
        </is>
      </c>
      <c r="B6" s="4" t="inlineStr">
        <is>
          <t>​ ​ ​ ​ ​ ​ ​ ​ ​ ​ ​ ​ ​ For the Fiscal Years Ended May (in millions) 2022 2021 2020 Provision computed at U.S. statutory rate ​ $ 57.3 $ 85.7 $ 100.4 Increase (reduction) in rate resulting from: ​ ​ ​ ​ ​ ​ ​ ​ ​ State and local taxes, net of federal benefit ​ 6.4 ​ ​ 13.7 ​ ​ 15.3 Effect of taxes on foreign operations ​ ​ (0.7) ​ ​ (4.7) ​ ​ (4.4) Write-off of net investment in Russia (a) ​ ​ 13.2 ​ ​ — ​ ​ — Other ​ ​ (4.4) ​ ​ (4.2) ​ ​ 1.0 Total income tax expense ​ $ 71.8 ​ $ 90.5 ​ $ 112.3 Effective income tax rate (b) ​ ​ 26.3% ​ ​ 22.2% ​ ​ 23.5% (a) In connection with Lamb-Weston/Meijer v.o.f.’s (“LWM”) intent to withdraw from Russia, we reflected a $13.2 million tax detriment as any loss realized upon the sale of shares is a non-deductible permanent difference. ​ (b) The effective income tax rate is calculated as the ratio of income tax expense to pre-tax income, inclusive of equity method investment earnings. Excluding the write-off of our portion of LWM’s net investment in Russia, our effective tax rate was 21.4% in fiscal 2022 . ​</t>
        </is>
      </c>
    </row>
    <row r="7">
      <c r="A7" s="4" t="inlineStr">
        <is>
          <t>Schedule of deferred income tax assets and liabilities</t>
        </is>
      </c>
      <c r="B7" s="4" t="inlineStr">
        <is>
          <t>​ ​ ​ ​ ​ ​ ​ ​ ​ ​ ​ ​ ​ ​ ​ ​ May 29, 2022 ​ May 30, 2021 (in millions) Assets Liabilities Assets Liabilities Property, plant and equipment ​ $ — ​ $ 189.4 ​ $ — ​ $ 187.1 Goodwill and other intangible assets ​ ​ 37.6 ​ ​ — ​ ​ 46.3 ​ ​ — Compensation and benefit related liabilities ​ ​ 21.0 ​ ​ — ​ ​ 32.2 ​ ​ — Net operating loss and credit carryforwards (a) ​ ​ 4.5 ​ ​ — ​ ​ 3.6 ​ ​ — Accrued expenses and other liabilities ​ ​ 14.1 ​ ​ — ​ ​ 13.9 ​ ​ — Inventory and inventory reserves ​ ​ 8.6 ​ ​ — ​ ​ 5.5 ​ ​ — Lease obligations ​ ​ 26.9 ​ ​ — ​ ​ 32.0 ​ ​ — Lease assets ​ ​ — ​ ​ 25.1 ​ ​ — ​ ​ 30.3 Debt issuance costs ​ ​ — ​ ​ 0.1 ​ ​ — ​ ​ 2.9 Equity method investments ​ ​ — ​ ​ 3.4 ​ ​ — ​ ​ 4.7 Other ​ ​ 3.3 ​ ​ 17.7 ​ ​ 3.5 ​ ​ 16.4 ​ ​ ​ 116.0 ​ ​ 235.7 ​ ​ 137.0 ​ ​ 241.4 Less: Valuation allowance (b) ​ ​ (50.1) ​ ​ — ​ ​ (53.1) ​ ​ — Net deferred taxes (c) ​ $ 65.9 ​ $ 235.7 ​ $ 83.9 ​ $ 241.4 (a) At May 29, 2022, Lamb Weston had approximately $7.6 million of gross ($1.6 million after-tax) foreign net operating loss carryforwards, which will not expire. Lamb Weston also had a foreign tax credit carryforward of $1.2 million, which will expire by fiscal 2032, and a state business credit carryforward of $1.7 million, which will expire by fiscal 2036. ​ (b) The valuation allowance is predominantly related to non-amortizable intangible assets. The net impact on income tax expense related to changes in the valuation allowance, including net operating loss carryforwards, was zero in fiscal 2022, 2021, and 2020. ​ (c) Deferred tax assets of $2.7 million and $2.2 million as of May 29, 2022 and May 30, 2021, respectively, were presented in “Other assets.” Deferred tax liabilities of $172.5 million and $159.7 million as of May 29, 2022 and May 30, 2021, respectively, were presented in “Deferred income taxes” as “Long-term liabilities” on the Consolidated Balance Sheets. The deferred tax asset and liability net position is determined by tax jurisdiction. ​</t>
        </is>
      </c>
    </row>
    <row r="8">
      <c r="A8" s="4" t="inlineStr">
        <is>
          <t>Schedule of change in the unrecognized tax benefits</t>
        </is>
      </c>
      <c r="B8" s="4" t="inlineStr">
        <is>
          <t>​ ​ ​ ​ ​ ​ ​ ​ ​ ​ ​ For the Fiscal Years Ended May (in millions) 2022 ​ 2021 2020 Beginning balance $ 37.1 $ 31.3 $ 21.7 Decreases from positions established during prior fiscal years ​ — ​ ​ — ​ ​ — Increases from positions established during current and prior fiscal years ​ 9.5 ​ ​ 8.7 ​ ​ 10.3 Decreases relating to settlements with taxing authorities ​ (1.0) ​ ​ (0.8) ​ ​ — Expiration of statute of limitations ​ (5.2) ​ ​ (2.1) ​ ​ (0.7) Ending balance (a) $ 40.4 ​ $ 37.1 ​ $ 31.3 (a) If we were to prevail on the unrecognized tax benefits recorded as of May 29, 2022 and May 30, 2021, it would result in a tax benefit of $34.3 million and $31.6 million, respectively, and a reduction in the effective tax rate. The ending balances exclude $7.3 million and $7.2 million of gross interest and penalties in fiscal 2022 and 2021, respectively. We accrue interest and penalties associated with uncertain tax positions as part of income tax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METHOD INVESTMENTS (Tables)</t>
        </is>
      </c>
      <c r="B1" s="2" t="inlineStr">
        <is>
          <t>12 Months Ended</t>
        </is>
      </c>
    </row>
    <row r="2">
      <c r="B2" s="2" t="inlineStr">
        <is>
          <t>May 29, 2022</t>
        </is>
      </c>
    </row>
    <row r="3">
      <c r="A3" s="3" t="inlineStr">
        <is>
          <t>EQUITY METHOD INVESTMENTS</t>
        </is>
      </c>
      <c r="B3" s="4" t="inlineStr">
        <is>
          <t xml:space="preserve"> </t>
        </is>
      </c>
    </row>
    <row r="4">
      <c r="A4" s="4" t="inlineStr">
        <is>
          <t>Schedule of equity method investments</t>
        </is>
      </c>
      <c r="B4" s="4" t="inlineStr">
        <is>
          <t>​ ​ ​ ​ ​ ​ ​ ​ ​ ​ ​ ​ ​ ​ ​ ​ May 29, 2022 ​ May 30, 2021 ​ Carrying Ownership Carrying Ownership (in millions, except ownership interest) ​ Value ​ Interest ​ Value ​ Interest LWM (a) ​ $ 211.2 ​ ​ 50% ​ $ 263.3 ​ ​ 50% Lamb Weston Alimentos Modernos S.A. ("LWAMSA") (b) ​ 26.1 ​ ​ 50% ​ ​ 28.8 ​ ​ 50% Lamb-Weston/RDO Frozen ("Lamb Weston RDO") (c) ​ 19.4 ​ ​ 50% ​ ​ 17.4 ​ ​ 50% Other ​ 0.7 ​ ​ 50% ​ ​ 0.7 ​ ​ 50% ​ ​ $ 257.4 ​ ​ ​ ​ $ 310.2 ​ ​ ​ ​ (a) LWM is a joint venture with Meijer Frozen Foods B.V., headquartered in the Netherlands that manufactures and sells frozen potato products principally in Europe and the Middle East. ​ (b) LWAMSA is a joint venture with Selprey S.A., a wholly owned subsidiary of Sociedad Comercial del Plata S.A., that is headquartered in Argentina. LWAMSA manufactures and sells frozen potato products principally in South America. ​ (c) Lamb Weston RDO is a joint venture with RDO Frozen Co., that operates a potato processing facility in the U.S. ​ ​ ​ ​ ​ ​ ​ ​ ​ ​ ​ ​ ​ ​ For the Fiscal Years Ended May (in millions) 2022 2021 ​ 2020 Net sales ​ $ 1,333.8 $ 1,169.5 ​ $ 1,137.7 Gross profit ​ 203.8 196.5 ​ 145.8 Income from operations ​ 106.9 97.5 ​ 59.8 Net income (loss) (a) ​ ​ (21.4) ​ ​ 103.9 ​ ​ 58.7 ​ ​ ​ ​ ​ ​ ​ ​ ​ ​ May 29, May 30, (in millions) 2022 (a) 2021 Current assets ​ $ 557.3 $ 516.1 Noncurrent assets ​ 487.1 627.6 Current liabilities ​ ​ 374.9 366.3 Noncurrent liabilities ​ ​ 170.3 147.3 (a) LWM recorded a $125.4 million charge to write-off its net investment in its joint venture in Russia, which is included in the fiscal 2022 net loss and the current and noncurrent assets and liabilities. Our portion of the non-cash impairment charge was $62.7 million. ​ ​ ​ ​ ​ ​ ​ ​ ​ ​ ​ ​ ​ ​ For the Fiscal Years Ended May (in millions) ​ 2022 ​ 2021 ​ 2020 Sales ​ $ 14.3 ​ $ 15.3 ​ $ 27.8 Purchases ​ 21.0 ​ ​ 5.2 ​ ​ 8.6 Services provided ​ ​ 15.6 ​ ​ 19.3 ​ ​ 17.6 Dividends received ​ 19.2 ​ ​ 18.8 ​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May 29, 2022</t>
        </is>
      </c>
    </row>
    <row r="3">
      <c r="A3" s="3" t="inlineStr">
        <is>
          <t>GOODWILL AND OTHER IDENTIFIABLE INTANGIBLE ASSETS</t>
        </is>
      </c>
      <c r="B3" s="4" t="inlineStr">
        <is>
          <t xml:space="preserve"> </t>
        </is>
      </c>
    </row>
    <row r="4">
      <c r="A4" s="4" t="inlineStr">
        <is>
          <t>Schedule of changes in the carrying amount of goodwill</t>
        </is>
      </c>
      <c r="B4" s="4" t="inlineStr">
        <is>
          <t>​ ​ ​ ​ ​ ​ ​ ​ ​ ​ ​ ​ ​ ​ ​ ​ ​ (in millions) Global Foodservice Retail Other Total Balance at May 31, 2020 ​ $ 245.6 ​ $ 42.8 ​ $ 10.9 ​ $ 4.5 ​ $ 303.8 Foreign currency translation adjustment ​ ​ 30.7 ​ ​ — ​ ​ — ​ ​ — ​ 30.7 Balance at May 30, 2021 ​ ​ 276.3 ​ ​ 42.8 ​ ​ 10.9 ​ ​ 4.5 ​ ​ 334.5 Foreign currency translation adjustment ​ ​ (16.5) ​ ​ — ​ ​ — ​ ​ — ​ (16.5) Balance at May 29, 2022 ​ $ 259.8 ​ $ 42.8 ​ $ 10.9 ​ $ 4.5 ​ $ 318.0 ​</t>
        </is>
      </c>
    </row>
    <row r="5">
      <c r="A5" s="4" t="inlineStr">
        <is>
          <t>Schedule of other identifiable intangible assets, non-amortizing intangible assets</t>
        </is>
      </c>
      <c r="B5" s="4" t="inlineStr">
        <is>
          <t>​ ​ ​ ​ ​ ​ ​ ​ ​ ​ ​ ​ ​ ​ ​ ​ ​ ​ ​ ​ ​ ​ ​ ​ ​ ​ May 29, 2022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 18.0 $ — $ 18.0 n/a $ 18.0 $ — $ 18.0 Amortizing intangible assets (b) 10 ​ 41.4 ​ (25.7) ​ 15.7 11 ​ 42.2 ​ (23.3) ​ 18.9 ​ ​ ​ $ 59.4 $ (25.7) $ 33.7 ​ $ 60.2 $ (23.3) $ 36.9 (a) Non-amortizing intangible assets represent brands and trademarks. ​ (b) Amortizing intangible assets are principally comprised of licensing agreements, brands, and customer relationships. In addition, developed technology is recorded as “Other assets” on our Consolidated Balance Sheets. Amortization expense, including developed technology, was $5.8 million, $5.0 million, and $2.5 million in fiscal 2022, 2021, and 2020, respectively. Foreign intangible assets are affected by foreign currency translation. ​</t>
        </is>
      </c>
    </row>
    <row r="6">
      <c r="A6" s="4" t="inlineStr">
        <is>
          <t>Schedule of other identifiable intangible assets, amortizing intangible assets</t>
        </is>
      </c>
      <c r="B6" s="4" t="inlineStr">
        <is>
          <t>​ ​ ​ ​ ​ ​ ​ ​ ​ ​ ​ ​ ​ ​ ​ ​ ​ ​ ​ ​ ​ ​ ​ ​ ​ ​ May 29, 2022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 18.0 $ — $ 18.0 n/a $ 18.0 $ — $ 18.0 Amortizing intangible assets (b) 10 ​ 41.4 ​ (25.7) ​ 15.7 11 ​ 42.2 ​ (23.3) ​ 18.9 ​ ​ ​ $ 59.4 $ (25.7) $ 33.7 ​ $ 60.2 $ (23.3) $ 36.9 (a) Non-amortizing intangible assets represent brands and trademarks. ​ (b) Amortizing intangible assets are principally comprised of licensing agreements, brands, and customer relationships. In addition, developed technology is recorded as “Other assets” on our Consolidated Balance Sheets. Amortization expense, including developed technology, was $5.8 million, $5.0 million, and $2.5 million in fiscal 2022, 2021, and 2020, respectively. Foreign intangible assets are affected by foreign currency translation.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9, 2022</t>
        </is>
      </c>
      <c r="C2" s="2" t="inlineStr">
        <is>
          <t>May 30, 2021</t>
        </is>
      </c>
      <c r="D2" s="2" t="inlineStr">
        <is>
          <t>May 31, 2020</t>
        </is>
      </c>
    </row>
    <row r="3">
      <c r="A3" s="3" t="inlineStr">
        <is>
          <t>Other comprehensive income (loss) - pre-tax amount:</t>
        </is>
      </c>
      <c r="B3" s="4" t="inlineStr">
        <is>
          <t xml:space="preserve"> </t>
        </is>
      </c>
      <c r="C3" s="4" t="inlineStr">
        <is>
          <t xml:space="preserve"> </t>
        </is>
      </c>
      <c r="D3" s="4" t="inlineStr">
        <is>
          <t xml:space="preserve"> </t>
        </is>
      </c>
    </row>
    <row r="4">
      <c r="A4" s="4" t="inlineStr">
        <is>
          <t>Net income</t>
        </is>
      </c>
      <c r="B4" s="5" t="n">
        <v>272.7</v>
      </c>
      <c r="C4" s="5" t="n">
        <v>408.3</v>
      </c>
      <c r="D4" s="5" t="n">
        <v>478.2</v>
      </c>
    </row>
    <row r="5">
      <c r="A5" s="4" t="inlineStr">
        <is>
          <t>Reclassification of post-retirement benefits out of accumulated other comprehensive income (loss)</t>
        </is>
      </c>
      <c r="B5" s="8" t="n">
        <v>0.4</v>
      </c>
      <c r="C5" s="8" t="n">
        <v>0.3</v>
      </c>
      <c r="D5" s="8" t="n">
        <v>0.8</v>
      </c>
    </row>
    <row r="6">
      <c r="A6" s="4" t="inlineStr">
        <is>
          <t>Unrealized pension and post-retirement benefit obligations gain (loss)</t>
        </is>
      </c>
      <c r="B6" s="8" t="n">
        <v>3.7</v>
      </c>
      <c r="C6" s="8" t="n">
        <v>-3.2</v>
      </c>
      <c r="D6" s="8" t="n">
        <v>0.4</v>
      </c>
    </row>
    <row r="7">
      <c r="A7" s="4" t="inlineStr">
        <is>
          <t>Unrealized currency translation gains (losses)</t>
        </is>
      </c>
      <c r="B7" s="6" t="n">
        <v>-51</v>
      </c>
      <c r="C7" s="8" t="n">
        <v>76.09999999999999</v>
      </c>
      <c r="D7" s="8" t="n">
        <v>-17.4</v>
      </c>
    </row>
    <row r="8">
      <c r="A8" s="4" t="inlineStr">
        <is>
          <t>Other</t>
        </is>
      </c>
      <c r="B8" s="8" t="n">
        <v>0.8</v>
      </c>
      <c r="C8" s="4" t="inlineStr">
        <is>
          <t xml:space="preserve"> </t>
        </is>
      </c>
      <c r="D8" s="4" t="inlineStr">
        <is>
          <t xml:space="preserve"> </t>
        </is>
      </c>
    </row>
    <row r="9">
      <c r="A9" s="4" t="inlineStr">
        <is>
          <t>Comprehensive income</t>
        </is>
      </c>
      <c r="B9" s="8" t="n">
        <v>226.6</v>
      </c>
      <c r="C9" s="8" t="n">
        <v>481.5</v>
      </c>
      <c r="D9" s="6" t="n">
        <v>462</v>
      </c>
    </row>
    <row r="10">
      <c r="A10" s="3" t="inlineStr">
        <is>
          <t>Other comprehensive income (loss) - tax (expense) benefit:</t>
        </is>
      </c>
      <c r="B10" s="4" t="inlineStr">
        <is>
          <t xml:space="preserve"> </t>
        </is>
      </c>
      <c r="C10" s="4" t="inlineStr">
        <is>
          <t xml:space="preserve"> </t>
        </is>
      </c>
      <c r="D10" s="4" t="inlineStr">
        <is>
          <t xml:space="preserve"> </t>
        </is>
      </c>
    </row>
    <row r="11">
      <c r="A11" s="4" t="inlineStr">
        <is>
          <t>Net income</t>
        </is>
      </c>
      <c r="B11" s="8" t="n">
        <v>-71.8</v>
      </c>
      <c r="C11" s="8" t="n">
        <v>-90.5</v>
      </c>
      <c r="D11" s="8" t="n">
        <v>-112.3</v>
      </c>
    </row>
    <row r="12">
      <c r="A12" s="4" t="inlineStr">
        <is>
          <t>Reclassification of post-retirement benefits out of accumulated other comprehensive income (loss)</t>
        </is>
      </c>
      <c r="B12" s="8" t="n">
        <v>-0.1</v>
      </c>
      <c r="C12" s="8" t="n">
        <v>-0.1</v>
      </c>
      <c r="D12" s="8" t="n">
        <v>-0.3</v>
      </c>
    </row>
    <row r="13">
      <c r="A13" s="4" t="inlineStr">
        <is>
          <t>Unrealized pension and post-retirement benefit obligations gain (loss)</t>
        </is>
      </c>
      <c r="B13" s="8" t="n">
        <v>-0.8</v>
      </c>
      <c r="C13" s="8" t="n">
        <v>0.7</v>
      </c>
      <c r="D13" s="8" t="n">
        <v>-0.1</v>
      </c>
    </row>
    <row r="14">
      <c r="A14" s="4" t="inlineStr">
        <is>
          <t>Unrealized currency translation gains (losses)</t>
        </is>
      </c>
      <c r="B14" s="8" t="n">
        <v>2.1</v>
      </c>
      <c r="C14" s="8" t="n">
        <v>-3.8</v>
      </c>
      <c r="D14" s="8" t="n">
        <v>1.4</v>
      </c>
    </row>
    <row r="15">
      <c r="A15" s="4" t="inlineStr">
        <is>
          <t>Other</t>
        </is>
      </c>
      <c r="B15" s="8" t="n">
        <v>-0.2</v>
      </c>
      <c r="C15" s="4" t="inlineStr">
        <is>
          <t xml:space="preserve"> </t>
        </is>
      </c>
      <c r="D15" s="4" t="inlineStr">
        <is>
          <t xml:space="preserve"> </t>
        </is>
      </c>
    </row>
    <row r="16">
      <c r="A16" s="4" t="inlineStr">
        <is>
          <t>Comprehensive income</t>
        </is>
      </c>
      <c r="B16" s="8" t="n">
        <v>-70.8</v>
      </c>
      <c r="C16" s="8" t="n">
        <v>-93.7</v>
      </c>
      <c r="D16" s="8" t="n">
        <v>-111.3</v>
      </c>
    </row>
    <row r="17">
      <c r="A17" s="3" t="inlineStr">
        <is>
          <t>Other comprehensive income (loss) - after tax amount:</t>
        </is>
      </c>
      <c r="B17" s="4" t="inlineStr">
        <is>
          <t xml:space="preserve"> </t>
        </is>
      </c>
      <c r="C17" s="4" t="inlineStr">
        <is>
          <t xml:space="preserve"> </t>
        </is>
      </c>
      <c r="D17" s="4" t="inlineStr">
        <is>
          <t xml:space="preserve"> </t>
        </is>
      </c>
    </row>
    <row r="18">
      <c r="A18" s="4" t="inlineStr">
        <is>
          <t>Net income</t>
        </is>
      </c>
      <c r="B18" s="8" t="n">
        <v>200.9</v>
      </c>
      <c r="C18" s="8" t="n">
        <v>317.8</v>
      </c>
      <c r="D18" s="8" t="n">
        <v>365.9</v>
      </c>
    </row>
    <row r="19">
      <c r="A19" s="4" t="inlineStr">
        <is>
          <t>Reclassification of post-retirement benefits out of accumulated other comprehensive income (loss)</t>
        </is>
      </c>
      <c r="B19" s="8" t="n">
        <v>0.3</v>
      </c>
      <c r="C19" s="8" t="n">
        <v>0.2</v>
      </c>
      <c r="D19" s="8" t="n">
        <v>0.5</v>
      </c>
    </row>
    <row r="20">
      <c r="A20" s="4" t="inlineStr">
        <is>
          <t>Unrealized pension and post-retirement benefit obligations gain (loss)</t>
        </is>
      </c>
      <c r="B20" s="8" t="n">
        <v>2.9</v>
      </c>
      <c r="C20" s="8" t="n">
        <v>-2.5</v>
      </c>
      <c r="D20" s="8" t="n">
        <v>0.3</v>
      </c>
    </row>
    <row r="21">
      <c r="A21" s="4" t="inlineStr">
        <is>
          <t>Unrealized currency translation gains (losses)</t>
        </is>
      </c>
      <c r="B21" s="8" t="n">
        <v>-48.9</v>
      </c>
      <c r="C21" s="8" t="n">
        <v>72.3</v>
      </c>
      <c r="D21" s="6" t="n">
        <v>-16</v>
      </c>
    </row>
    <row r="22">
      <c r="A22" s="4" t="inlineStr">
        <is>
          <t>Other</t>
        </is>
      </c>
      <c r="B22" s="8" t="n">
        <v>0.6</v>
      </c>
      <c r="C22" s="4" t="inlineStr">
        <is>
          <t xml:space="preserve"> </t>
        </is>
      </c>
      <c r="D22" s="4" t="inlineStr">
        <is>
          <t xml:space="preserve"> </t>
        </is>
      </c>
    </row>
    <row r="23">
      <c r="A23" s="4" t="inlineStr">
        <is>
          <t>Comprehensive income</t>
        </is>
      </c>
      <c r="B23" s="5" t="n">
        <v>155.8</v>
      </c>
      <c r="C23" s="5" t="n">
        <v>387.8</v>
      </c>
      <c r="D23" s="5" t="n">
        <v>35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29, 2022</t>
        </is>
      </c>
    </row>
    <row r="3">
      <c r="A3" s="3" t="inlineStr">
        <is>
          <t>ACCRUED LIABILITIES</t>
        </is>
      </c>
      <c r="B3" s="4" t="inlineStr">
        <is>
          <t xml:space="preserve"> </t>
        </is>
      </c>
    </row>
    <row r="4">
      <c r="A4" s="4" t="inlineStr">
        <is>
          <t>Schedule of components of accrued liabilities</t>
        </is>
      </c>
      <c r="B4" s="4" t="inlineStr">
        <is>
          <t>​ ​ ​ ​ ​ ​ ​ ​ ​ May 29, ​ May 30, (in millions) ​ 2022 2021 Compensation and benefits ​ $ 81.0 $ 83.2 Accrued interest ​ ​ 42.1 ​ ​ 7.9 Accrued trade promotions ​ ​ 41.2 ​ ​ 39.9 Dividends payable to shareholders ​ ​ 35.3 ​ ​ 34.4 Current portion of operating lease obligations ​ ​ 22.4 ​ ​ 29.1 Franchise, property, and sales and use taxes ​ 10.4 11.3 Other ​ 31.9 21.1 Accrued liabilities ​ $ 264.3 $ 2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AND FINANCING OBLIGATIONS (Tables)</t>
        </is>
      </c>
      <c r="B1" s="2" t="inlineStr">
        <is>
          <t>12 Months Ended</t>
        </is>
      </c>
    </row>
    <row r="2">
      <c r="B2" s="2" t="inlineStr">
        <is>
          <t>May 29, 2022</t>
        </is>
      </c>
    </row>
    <row r="3">
      <c r="A3" s="3" t="inlineStr">
        <is>
          <t>DEBT AND FINANCING OBLIGATIONS</t>
        </is>
      </c>
      <c r="B3" s="4" t="inlineStr">
        <is>
          <t xml:space="preserve"> </t>
        </is>
      </c>
    </row>
    <row r="4">
      <c r="A4" s="4" t="inlineStr">
        <is>
          <t>Schedule of debt, including financing obligations</t>
        </is>
      </c>
      <c r="B4" s="4" t="inlineStr">
        <is>
          <t>​ ​ ​ ​ ​ ​ ​ ​ ​ May 29, May 30, (in millions) ​ 2022 ​ 2021 Long-term debt: ​ ​ ​ ​ ​ ​ Term A-1 loan facility, due June 2024 ​ $ 258.7 $ 273.8 Term A-2 loan facility, due April 2025 ​ ​ 296.6 ​ ​ 312.8 RMB loan facility, due February 2027 ​ ​ 19.7 ​ ​ — 4.625% senior notes, due November 2024 ​ — 833.0 4.875% senior notes, due November 2026 ​ ​ — ​ ​ 833.0 4.875% senior notes, due May 2028 ​ ​ 500.0 ​ ​ 500.0 4.125% senior notes, due January 2030 ​ ​ 970.0 ​ ​ — 4.375% senior notes, due January 2032 ​ ​ 700.0 ​ ​ — ​ ​ ​ 2,745.0 ​ ​ 2,752.6 Financing obligations: ​ ​ ​ ​ ​ ​ Lease financing obligations due on various dates through 2040 (a) ​ ​ 7.0 ​ 7.3 ​ ​ ​ ​ ​ ​ ​ Total debt and financing obligations ​ ​ 2,752.0 ​ 2,759.9 Debt issuance costs (b) ​ ​ (24.0) ​ ​ (22.5) Current portion of long-term debt and financing obligations ​ (32.2) (32.0) Long-term debt and financing obligations, excluding current portion ​ $ 2,695.8 $ 2,705.4 (a) The interest rates on our lease financing obligations ranged from 2.08% to 3.32% at May 29, 2022 and 2.49% to 4.10% at May 30, 2021, respectively. For more information on our lease financing obligations, see Note 8, Leases. ​ (b) Excludes debt issuance costs of $3.3 million and $2.1 million as of May 29, 2022 and May 30, 2021, respectively, related to our Amended Revolving Credit Facility, which are recorded in “Other assets” on our Consolidated Balance Sheets. In fiscal 2022, 2021, and 2020, we recorded $4.8 million, $6.1 million, and $6.2 million, respectively, of amortization expense in “Interest expense” in our Consolidated Statements of Earnings. Fiscal 2022 also included a $13.7 million write-off of debt issuance costs associated with our senior notes due 2024 and 2026 which were redeemed. ​</t>
        </is>
      </c>
    </row>
    <row r="5">
      <c r="A5" s="4" t="inlineStr">
        <is>
          <t>Schedule of aggregate minimum principal maturities of long term debt</t>
        </is>
      </c>
      <c r="B5" s="4" t="inlineStr">
        <is>
          <t>​ ​ ​ ​ ​ ​ ​ ​ (in millions) Debt (a) 2023 ​ $ 31.3 2024 ​ ​ 31.3 2025 ​ ​ 493.5 2026 ​ ​ 1.6 2027 ​ ​ 17.3 Thereafter ​ ​ 2,170.0 ​ ​ $ 2,745.0 ​ (a) See Note 8, Leases, for maturities of our lease financing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y 29, 2022</t>
        </is>
      </c>
    </row>
    <row r="3">
      <c r="A3" s="3" t="inlineStr">
        <is>
          <t>LEASES</t>
        </is>
      </c>
      <c r="B3" s="4" t="inlineStr">
        <is>
          <t xml:space="preserve"> </t>
        </is>
      </c>
    </row>
    <row r="4">
      <c r="A4" s="4" t="inlineStr">
        <is>
          <t>Schedule of components of total lease costs, net</t>
        </is>
      </c>
      <c r="B4" s="4" t="inlineStr">
        <is>
          <t>​ ​ ​ ​ ​ ​ ​ ​ ​ ​ ​ ​ ​ For the Fiscal Year Ended May (a) (in millions) ​ 2022 ​ 2021 ​ 2020 Operating lease costs ​ $ 33.9 ​ $ 33.2 ​ $ 29.7 Short-term and variable lease costs ​ ​ 7.8 ​ ​ 9.0 ​ ​ 5.8 Sublease income ​ ​ (4.9) ​ ​ (3.4) ​ ​ (2.7) Finance lease costs: ​ ​ ​ ​ ​ ​ ​ ​ ​ Amortization of lease assets ​ ​ 1.1 ​ ​ 1.9 ​ ​ 3.2 Interest on lease obligations ​ ​ 0.2 ​ ​ 0.3 ​ ​ 0.6 Total lease costs, net ​ $ 38.1 ​ $ 41.0 ​ $ 36.6 ​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t>
        </is>
      </c>
    </row>
    <row r="5">
      <c r="A5" s="4" t="inlineStr">
        <is>
          <t>Schedule of operating and finance leases, with terms greater than one year</t>
        </is>
      </c>
      <c r="B5" s="4" t="inlineStr">
        <is>
          <t>​ ​ ​ ​ ​ ​ ​ ​ ​ ​ ​ ​ ​ ​ May 29, ​ May 30, (in millions) ​ Classification ​ 2022 ​ 2021 Assets: ​ ​ ​ ​ ​ ​ ​ ​ Operating lease assets ​ Operating lease assets ​ $ 119.0 ​ $ 141.7 Finance lease assets ​ Property, plant and equipment, net (a) ​ ​ 4.4 ​ ​ 5.4 Total leased assets ​ ​ ​ $ 123.4 ​ $ 147.1 ​ ​ ​ ​ ​ ​ ​ ​ ​ Liabilities: ​ ​ ​ ​ ​ ​ ​ ​ Lease obligations due within one year: ​ ​ ​ ​ ​ ​ ​ ​ Operating lease obligations ​ Accrued liabilities ​ $ 22.4 ​ $ 29.1 Finance lease obligations ​ Current portion of long-term debt and financing obligations ​ ​ 0.9 ​ ​ 0.7 Long-term lease obligations: ​ ​ ​ ​ ​ ​ ​ ​ Operating lease obligations ​ Other noncurrent liabilities ​ ​ 104.7 ​ ​ 120.3 Finance lease obligations ​ Long-term debt and financing obligations, excluding current portion ​ ​ 6.1 ​ ​ 6.6 Total lease obligations ​ ​ ​ $ 134.1 ​ $ 156.7 (a) Finance leases are net of accumulated amortization of $5.8 million and $4.7 million at May 29, 2022 and May 30, 2021, respectively.</t>
        </is>
      </c>
    </row>
    <row r="6">
      <c r="A6" s="4" t="inlineStr">
        <is>
          <t>Schedule of maturities of lease liabilities for operating leases</t>
        </is>
      </c>
      <c r="B6" s="4" t="inlineStr">
        <is>
          <t>​ ​ ​ ​ ​ ​ ​ ​ ​ ​ Operating Finance (in millions, except for lease term and discount rate amounts) ​ Leases ​ Leases 2023 ​ $ 25.2 ​ $ 1.2 2024 ​ ​ 21.3 ​ ​ 1.1 2025 ​ ​ 18.9 ​ ​ 1.0 2026 ​ ​ 15.9 ​ ​ 0.8 2027 ​ ​ 14.9 ​ ​ 0.6 Thereafter ​ ​ 52.8 ​ ​ 4.1 Total lease payments ​ ​ 149.0 ​ ​ 8.8 Less: Interest ​ ​ (21.9) ​ ​ (1.8) Present value of lease obligations ​ $ 127.1 ​ $ 7.0 ​ ​ ​ ​ ​ ​ ​ Weighted-average remaining lease term (years) ​ ​ 7.4 ​ ​ 13.4 Weighted-average discount rate ​ ​ 4.0% ​ ​ 3.1% ​</t>
        </is>
      </c>
    </row>
    <row r="7">
      <c r="A7" s="4" t="inlineStr">
        <is>
          <t>Schedule of maturities of lease liabilities for finance leases</t>
        </is>
      </c>
      <c r="B7" s="4" t="inlineStr">
        <is>
          <t>​ ​ ​ ​ ​ ​ ​ ​ ​ ​ Operating Finance (in millions, except for lease term and discount rate amounts) ​ Leases ​ Leases 2023 ​ $ 25.2 ​ $ 1.2 2024 ​ ​ 21.3 ​ ​ 1.1 2025 ​ ​ 18.9 ​ ​ 1.0 2026 ​ ​ 15.9 ​ ​ 0.8 2027 ​ ​ 14.9 ​ ​ 0.6 Thereafter ​ ​ 52.8 ​ ​ 4.1 Total lease payments ​ ​ 149.0 ​ ​ 8.8 Less: Interest ​ ​ (21.9) ​ ​ (1.8) Present value of lease obligations ​ $ 127.1 ​ $ 7.0 ​ ​ ​ ​ ​ ​ ​ Weighted-average remaining lease term (years) ​ ​ 7.4 ​ ​ 13.4 Weighted-average discount rate ​ ​ 4.0% ​ ​ 3.1% ​</t>
        </is>
      </c>
    </row>
    <row r="8">
      <c r="A8" s="4" t="inlineStr">
        <is>
          <t>Schedule of supplemental cash flow information related to leases</t>
        </is>
      </c>
      <c r="B8" s="4" t="inlineStr">
        <is>
          <t>​ ​ ​ ​ ​ ​ ​ ​ ​ ​ ​ ​ ​ For the Fiscal Years Ended May (in millions) ​ 2022 ​ 2021 ​ 2020 Cash paid for amounts included in the measurement of lease obligations: ​ ​ ​ ​ ​ ​ ​ ​ ​ Operating cash flows for operating leases ​ $ 29.1 ​ $ 30.9 ​ $ 26.8 Financing cash flows for finance leases ​ ​ 1.1 ​ ​ 1.7 ​ ​ 2.6 ​ ​ ​ ​ ​ ​ ​ ​ ​ ​ Noncash investing and financing activities: ​ ​ ​ ​ ​ ​ ​ ​ ​ Assets obtained in exchange for new operating lease obligations ​ ​ 1.4 ​ ​ 5.2 ​ ​ 41.4 Assets obtained in exchange for new finance lease obligations ​ ​ 0.5 ​ ​ — ​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May 29, 2022</t>
        </is>
      </c>
    </row>
    <row r="3">
      <c r="A3" s="3" t="inlineStr">
        <is>
          <t>EMPLOYEE BENEFIT PLANS AND OTHER POST-RETIREMENT BENEFITS</t>
        </is>
      </c>
      <c r="B3" s="4" t="inlineStr">
        <is>
          <t xml:space="preserve"> </t>
        </is>
      </c>
    </row>
    <row r="4">
      <c r="A4" s="4" t="inlineStr">
        <is>
          <t>Schedule of funded status and amounts recognized in our Condensed Combined and Consolidated Balance Sheets</t>
        </is>
      </c>
      <c r="B4" s="4" t="inlineStr">
        <is>
          <t>​ ​ ​ ​ ​ ​ ​ ​ ​ ​ ​ ​ ​ ​ ​ ​ For the Fiscal Years Ended May ​ 2022 ​ 2021 (in millions) ​ Pension Plans ​ Post-Retirement Plan ​ Pension Plans ​ Post-Retirement Plan Change in benefit obligation ​ ​ ​ ​ ​ ​ ​ ​ ​ ​ ​ ​ Benefit obligation at beginning of year ​ $ 41.5 ​ $ 6.5 ​ $ 37.3 ​ $ 6.5 Service cost ​ ​ 2.1 ​ ​ — ​ ​ 3.0 ​ ​ — Interest cost ​ ​ 1.3 ​ ​ 0.1 ​ ​ 1.2 ​ ​ 0.1 Participant contributions ​ ​ — ​ ​ 0.3 ​ ​ — ​ ​ 0.3 Plan amendments ​ ​ 0.1 ​ ​ — ​ ​ — ​ ​ — Benefits paid ​ ​ (0.4) ​ ​ (0.3) ​ ​ (0.5) ​ ​ (0.2) Actuarial (gain) loss ​ ​ (8.5) ​ ​ (1.1) ​ ​ 0.5 ​ ​ (0.2) Benefit obligation at fiscal year end ​ $ 36.1 ​ $ 5.5 ​ $ 41.5 ​ $ 6.5 ​ ​ ​ ​ ​ ​ ​ ​ ​ ​ ​ ​ ​ Accumulated benefit obligation portion of above ​ $ 36.1 ​ ​ ​ ​ $ 41.5 ​ ​ ​ ​ ​ ​ ​ ​ ​ ​ ​ ​ ​ ​ ​ ​ Change in fair value of plan assets ​ ​ ​ ​ ​ ​ ​ ​ ​ ​ ​ ​ Fair value of plan assets at beginning of year ​ $ 28.1 ​ $ — ​ $ 27.2 ​ $ — Actual return on plan assets ​ ​ (4.6) ​ ​ — ​ ​ (2.0) ​ ​ — Company contributions ​ ​ 2.0 ​ ​ — ​ ​ 3.4 ​ ​ — Participant contributions ​ ​ — ​ ​ 0.3 ​ ​ — ​ ​ 0.3 Benefits paid ​ ​ (0.4) ​ ​ (0.3) ​ ​ (0.5) ​ ​ (0.2) Other ​ ​ — ​ ​ — ​ ​ — ​ ​ (0.1) Fair value of plan assets at end of year ​ $ 25.1 ​ $ — ​ $ 28.1 ​ $ — ​ ​ ​ ​ ​ ​ ​ ​ ​ ​ ​ ​ ​ Underfunded status ​ $ (11.0) ​ $ (5.5) ​ $ (13.4) ​ $ (6.5) ​ ​ ​ ​ ​ ​ ​ ​ ​ ​ ​ ​ ​ Amounts recognized on Consolidated Balance Sheets ​ ​ ​ ​ ​ ​ ​ ​ ​ ​ ​ ​ Accrued liabilities ​ $ — ​ $ (0.3) ​ $ — ​ $ (0.3) Other noncurrent liabilities ​ ​ (11.0) ​ ​ (5.2) ​ ​ (13.4) ​ ​ (6.2) Accrued obligation recognized ​ $ (11.0) ​ $ (5.5) ​ $ (13.4) ​ $ (6.5) ​ ​ ​ ​ ​ ​ ​ ​ ​ ​ ​ ​ ​ Amounts recognized in Accumulated Other Comprehensive (Income) Loss (Pre-tax) ​ ​ ​ ​ ​ ​ ​ ​ ​ ​ ​ ​ Actuarial (gain) loss ​ $ 4.6 ​ $ (0.4) ​ $ 7.7 ​ $ 0.7 Prior service benefit ​ ​ 0.1 ​ ​ — ​ ​ — ​ ​ — Total ​ $ 4.7 ​ $ (0.4) ​ $ 7.7 ​ $ 0.7 ​</t>
        </is>
      </c>
    </row>
    <row r="5">
      <c r="A5" s="4" t="inlineStr">
        <is>
          <t>Schedule of components of net periodic benefit cost for our pension and postretirement benefit plans</t>
        </is>
      </c>
      <c r="B5" s="4" t="inlineStr">
        <is>
          <t>​ ​ ​ ​ ​ ​ ​ ​ ​ ​ ​ ​ ​ ​ ​ ​ ​ ​ ​ ​ ​ ​ For the Fiscal Years Ended May ​ ​ 2022 ​ 2021 ​ 2020 ​ Pension Post-Retirement ​ Pension ​ Post-Retirement Pension ​ Post-Retirement (in millions) ​ Plans ​ Plan ​ Plans ​ Plan ​ Plans ​ Plan Service cost ​ $ 2.1 ​ $ — ​ $ 3.0 ​ $ — ​ $ 3.1 ​ $ — Interest cost ​ 1.3 ​ 0.1 ​ 1.2 ​ 0.1 ​ 1.1 ​ 0.2 Expected return on plan assets ​ (1.2) ​ — ​ (0.8) ​ — ​ (0.9) ​ — Net amortization of unrecognized amounts ​ ​ ​ ​ ​ ​ ​ ​ ​ ​ ​ ​ ​ ​ ​ ​ ​ ​ Actuarial loss ​ ​ 0.4 ​ ​ — ​ ​ 0.1 ​ ​ 0.2 ​ ​ 0.2 ​ ​ 0.6 Net periodic benefit cost (a) ​ $ 2.6 ​ $ 0.1 ​ $ 3.5 ​ $ 0.3 ​ $ 3.5 ​ $ 0.8 ​ ​ ​ ​ ​ ​ ​ ​ ​ ​ ​ ​ ​ ​ ​ ​ ​ ​ ​ Changes in plan assets and benefit obligations recognized in other comprehensive (income) loss ​ ​ ​ ​ ​ ​ ​ ​ ​ ​ ​ ​ ​ ​ ​ ​ ​ Prior service cost ​ $ 0.1 ​ $ — ​ $ — ​ $ — ​ $ — ​ $ — Actuarial (gain) loss ​ ​ (2.7) ​ ​ (1.1) ​ ​ 3.4 ​ ​ (0.2) ​ ​ 0.6 ​ ​ (1.0) Amortization of actuarial loss (b) ​ ​ (0.4) ​ ​ — ​ ​ (0.1) ​ ​ (0.2) ​ ​ (0.2) ​ ​ (0.6) Total recognized in other comprehensive loss (income) ​ $ (3.0) ​ $ (1.1) ​ $ 3.3 ​ $ (0.4) ​ $ 0.4 ​ $ (1.6) ​ ​ ​ ​ ​ ​ ​ ​ ​ ​ ​ ​ ​ ​ ​ ​ ​ ​ ​ Total recognized in net periodic benefit cost and other comprehensive loss (income) (pre-tax) ​ $ (0.4) ​ $ (1.0) ​ $ 6.8 ​ $ (0.1) ​ $ 3.9 ​ $ (0.8) (a) Pension service costs are allocated to operations and reflected in “Cost of sales” and expected returns on pension assets and interest costs are reflected in “Selling, general and administrative expenses” in the Consolidated Statements of Earnings. ​ The decrease in fiscal 2022 net periodic benefit cost, compared with fiscal 2021 and 2020,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ix to ten years for our pension plans and approximately two years for our post-retirement benefit plan), to the extent that losses are not offset by gains in subsequent years. ​</t>
        </is>
      </c>
    </row>
    <row r="6">
      <c r="A6" s="4" t="inlineStr">
        <is>
          <t>Schedule of actuarial assumptions used in determining the benefit obligations and net periodic pension cost for our defined benefit and postretirement plans</t>
        </is>
      </c>
      <c r="B6" s="4" t="inlineStr">
        <is>
          <t>​ ​ ​ ​ ​ ​ ​ ​ ​ ​ ​ ​ ​ ​ ​ ​ ​ ​ ​ ​ ​ ​ For the Fiscal Years Ended May ​ ​ 2022 ​ 2021 ​ 2020 ​ ​ Pension Plans ​ Post-Retirement Plan ​ Pension Plans ​ Post-Retirement Plan ​ Pension Plans ​ Post-Retirement Plan Weighted-average assumptions used to determine benefit obligations: ​ ​ ​ ​ ​ ​ ​ ​ ​ ​ ​ ​ ​ ​ ​ ​ ​ ​ Discount rate ​ ​ 4.42% ​ ​ 4.41% ​ 3.11% ​ ​ ​ 2.82% ​ 3.14% ​ ​ ​ 2.85% Weighted-average assumptions used to determine net periodic benefit cost: ​ ​ ​ ​ ​ ​ ​ ​ ​ ​ ​ ​ ​ ​ ​ ​ ​ ​ Discount rate ​ ​ 3.11% ​ ​ 2.82% ​ 3.14% ​ ​ ​ 2.85% ​ 4.01% ​ ​ ​ 3.81% Expected return on plan assets ​ ​ 4.00% ​ ​ N/A ​ 2.90% ​ ​ ​ N/A ​ 5.12% ​ ​ ​ N/A ​</t>
        </is>
      </c>
    </row>
    <row r="7">
      <c r="A7" s="4" t="inlineStr">
        <is>
          <t>Schedule of health care cost trend rate assumption</t>
        </is>
      </c>
      <c r="B7" s="4" t="inlineStr">
        <is>
          <t>​ ​ ​ ​ ​ ​ ​ ​ ​ ​ ​ ​ ​ 2022 ​ 2021 2020 Health care cost trend rate assumed for next year (Pre65) ​ ​ 7.00% ​ ​ 6.19% ​ ​ 6.75% Ultimate health care cost trend rate ​ ​ 4.50% ​ ​ 4.50% ​ ​ 4.50% Year that the rate reaches the ultimate trend rate ​ ​ 2033 ​ ​ 2024 ​ ​ 2024 ​</t>
        </is>
      </c>
    </row>
    <row r="8">
      <c r="A8" s="4" t="inlineStr">
        <is>
          <t>Schedule of fair Value measurements of plan assets</t>
        </is>
      </c>
      <c r="B8" s="4" t="inlineStr">
        <is>
          <t>​ ​ ​ ​ ​ ​ ​ ​ ​ ​ ​ ​ ​ ​ ​ ​ Fair Value Measurements at May 29, 2022 ​ ​ Quoted Market Prices in Active Markets for Identical Assets ​ Significant Observable Market-Based Inputs ​ Significant Unobservable Inputs ​ ​ (in millions) Level 1 Level 2 Level 3 Total Cash and cash equivalents ​ $ 0.1 ​ $ — ​ $ — ​ $ 0.1 Equity securities: ​ ​ ​ ​ ​ ​ ​ ​ ​ ​ ​ ​ U.S. equity securities (a) ​ ​ — ​ ​ 4.2 ​ ​ — ​ ​ 4.2 International equity securities (a) ​ ​ — ​ ​ 3.6 ​ ​ — ​ ​ 3.6 Fixed income securities: ​ ​ ​ ​ ​ ​ ​ ​ ​ ​ ​ ​ Government securities (b) ​ ​ 17.2 ​ ​ — ​ ​ — ​ ​ 17.2 Total assets ​ $ 17.3 ​ $ 7.8 ​ $ — ​ $ 25.1 ​ ​ ​ ​ ​ ​ ​ ​ ​ ​ ​ ​ ​ ​ ​ ​ Fair Value Measurements at May 30, 2021 ​ ​ Quoted Market Prices in Active Markets for Identical Assets ​ Significant Observable Market-Based Inputs ​ Significant Unobservable Inputs ​ ​ (in millions) Level 1 Level 2 Level 3 Total Cash and cash equivalents ​ $ 0.4 ​ $ — ​ $ — ​ $ 0.4 Equity securities: ​ ​ ​ ​ ​ ​ ​ ​ ​ ​ ​ ​ U.S. equity securities (a) ​ ​ — ​ ​ 4.7 ​ ​ — ​ ​ 4.7 International equity securities (a) ​ ​ — ​ ​ 3.7 ​ ​ — ​ ​ 3.7 Fixed income securities: ​ ​ ​ ​ ​ ​ ​ ​ ​ ​ ​ ​ Government securities (b) ​ ​ 19.3 ​ ​ — ​ ​ — ​ ​ 19.3 Total assets ​ $ 19.7 ​ $ 8.4 ​ $ — ​ $ 28.1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t>
        </is>
      </c>
    </row>
    <row r="9">
      <c r="A9" s="4" t="inlineStr">
        <is>
          <t>Schedule of Expected Benefit Payments</t>
        </is>
      </c>
      <c r="B9" s="4" t="inlineStr">
        <is>
          <t>​ ​ ​ ​ ​ ​ ​ ​ (in millions) Pension Plans Post-Retirement Plan 2023 ​ $ 0.7 ​ $ 0.3 2024 ​ ​ 0.9 ​ ​ 0.3 2025 ​ ​ 1.1 ​ ​ 0.4 2026 ​ ​ 1.3 ​ ​ 0.4 2027 ​ ​ 1.5 ​ ​ 0.4 2028-2032 ​ ​ 9.9 ​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29, 2022</t>
        </is>
      </c>
    </row>
    <row r="3">
      <c r="A3" s="3" t="inlineStr">
        <is>
          <t>STOCK-BASED COMPENSATION</t>
        </is>
      </c>
      <c r="B3" s="4" t="inlineStr">
        <is>
          <t xml:space="preserve"> </t>
        </is>
      </c>
    </row>
    <row r="4">
      <c r="A4" s="4" t="inlineStr">
        <is>
          <t>The schedule of RSU and Performance Share activity</t>
        </is>
      </c>
      <c r="B4" s="4" t="inlineStr">
        <is>
          <t>​ ​ ​ ​ ​ ​ ​ ​ ​ ​ ​ ​ ​ ​ ​ ​ RSUs ​ Performance Shares ​ ​ ​ Weighted- ​ ​ Weighted- ​ ​ ​ ​ ​ Average ​ ​ ​ ​ Average ​ ​ ​ ​ ​ Grant- ​ ​ ​ ​ Grant- ​ ​ ​ ​ ​ Date Fair ​ ​ ​ ​ Date Fair ​ ​ Shares ​ Value ​ Shares ​ Value Outstanding at May 30, 2021 ​ 675,302 ​ $ 66.34 ​ ​ 335,445 ​ $ 67.02 Granted (a) ​ 404,131 ​ ​ 65.46 ​ ​ 135,204 ​ ​ 67.12 Vested (b) ​ (196,230) ​ ​ 68.64 ​ ​ (133,039) ​ ​ 69.50 Forfeited/expired/cancelled ​ ​ (75,476) ​ ​ 67.34 ​ ​ (27,613) ​ ​ 63.94 Outstanding at May 29, 2022 ​ 807,727 ​ $ 65.25 ​ ​ 309,997 ​ $ 66.27 (a) Granted represents new grants and dividend equivalents accrued. ​ (b) The aggregate fair value of awards that vested in fiscal 2022, 2021, and 2020 was $22.4 million, $29.3 million, and $24.9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t>
        </is>
      </c>
    </row>
    <row r="5">
      <c r="A5" s="4" t="inlineStr">
        <is>
          <t>Schedule of compensation expenses for stock-based awards recognized, net of forfeitures</t>
        </is>
      </c>
      <c r="B5" s="4" t="inlineStr">
        <is>
          <t>​ ​ ​ ​ ​ ​ ​ ​ ​ ​ ​ ​ ​ For the Fiscal Years Ended May (in millions) 2022 ​ 2021 ​ 2020 Stock-settled RSUs ​ $ 15.1 ​ $ 13.9 ​ $ 12.9 Performance Shares ​ ​ 6.2 ​ ​ 6.7 ​ ​ 9.8 Stock options ​ ​ — ​ ​ — ​ ​ 0.1 Stock-settled compensation expense ​ ​ 21.3 ​ ​ 20.6 ​ ​ 22.8 Cash-settled RSUs ​ ​ — ​ ​ — ​ ​ 1.0 Total compensation expense ​ ​ 21.3 ​ ​ 20.6 ​ ​ 23.8 Income tax benefit (a) ​ ​ (3.9) ​ ​ (3.7) ​ ​ (4.6) Total compensation expense, net of tax benefit ​ $ 17.4 ​ $ 16.9 ​ $ 19.2 (a) Income tax benefit represents the marginal tax rate, excluding non-deductible compensation. ​</t>
        </is>
      </c>
    </row>
    <row r="6">
      <c r="A6" s="4" t="inlineStr">
        <is>
          <t>Schedule of total unrecognized compensation expense, net of estimated forfeitures, related to stock-based payments</t>
        </is>
      </c>
      <c r="B6" s="4" t="inlineStr">
        <is>
          <t>​ ​ ​ ​ ​ ​ ​ ​ ​ ​ ​ Remaining ​ ​ ​ ​ ​ Weighted ​ ​ Unrecognized ​ Average ​ ​ Compensation ​ Recognition (in millions, except data in years) ​ Expense ​ Period (in years) Stock-settled RSUs ​ $ 23.9 ​ 2.0 Performance Shares ​ ​ 7.1 ​ 1.8 Total unrecognized compensation expense ​ $ 31.0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29, 2022</t>
        </is>
      </c>
    </row>
    <row r="3">
      <c r="A3" s="3" t="inlineStr">
        <is>
          <t>FAIR VALUE MEASUREMENTS</t>
        </is>
      </c>
      <c r="B3" s="4" t="inlineStr">
        <is>
          <t xml:space="preserve"> </t>
        </is>
      </c>
    </row>
    <row r="4">
      <c r="A4" s="4" t="inlineStr">
        <is>
          <t>Schedule of financial assets and liabilities measured at fair value on recurring basis</t>
        </is>
      </c>
      <c r="B4" s="4" t="inlineStr">
        <is>
          <t>​ ​ ​ ​ ​ ​ ​ ​ ​ ​ ​ ​ ​ ​ ​ ​ As of May 29, 2022 ​ ​ ​ ​ ​ ​ ​ ​ ​ ​ ​ Fair Value ​ ​ ​ ​ ​ ​ ​ ​ ​ ​ ​ of Assets (in millions) Level 1 Level 2 Level 3 (Liabilities) Pension plan assets ​ $ 17.3 ​ $ 7.8 ​ $ — ​ $ 25.1 Derivative assets (a) ​ ​ — ​ ​ 7.0 ​ ​ — ​ ​ 7.0 Deferred compensation liabilities (b) ​ ​ — ​ ​ (21.6) ​ ​ — ​ ​ (21.6) Fair value, net ​ $ 17.3 ​ $ (6.8) ​ $ — ​ $ 10.5 ​ ​ ​ ​ ​ ​ ​ ​ ​ ​ ​ ​ ​ ​ ​ ​ As of May 30, 2021 ​ ​ ​ ​ ​ ​ ​ ​ ​ ​ ​ Fair Value ​ ​ ​ ​ ​ ​ ​ ​ ​ ​ ​ of Assets (in millions) Level 1 Level 2 Level 3 (Liabilities) Pension plan assets ​ $ 19.7 ​ $ 8.4 ​ $ — ​ $ 28.1 Derivative assets (a) ​ ​ — ​ ​ 15.3 ​ ​ — ​ ​ 15.3 Deferred compensation liabilities (b) ​ ​ — ​ ​ (23.5) ​ ​ — ​ ​ (23.5) Fair value, net ​ $ 19.7 ​ $ 0.2 ​ $ — ​ $ 19.9 (a) Derivative assets included in Level 2 primarily represent commodity swap and option contracts. The fair values of our Level 2 derivative assets were determined using valuation models that use market observable inputs including both forward and spot prices for commodities. Derivative assets are presented within “Prepaid expenses and other current asset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May 29, 2022</t>
        </is>
      </c>
    </row>
    <row r="3">
      <c r="A3" s="3" t="inlineStr">
        <is>
          <t>STOCKHOLDERS' EQUITY</t>
        </is>
      </c>
      <c r="B3" s="4" t="inlineStr">
        <is>
          <t xml:space="preserve"> </t>
        </is>
      </c>
    </row>
    <row r="4">
      <c r="A4" s="4" t="inlineStr">
        <is>
          <t>Schedule of changes in AOCI, net of tax</t>
        </is>
      </c>
      <c r="B4" s="4" t="inlineStr">
        <is>
          <t>​ ​ ​ ​ ​ ​ ​ ​ ​ ​ ​ ​ ​ ​ ​ ​ Foreign ​ ​ ​ ​ ​ ​ Accumulated ​ ​ Currency ​ Pension and ​ ​ ​ Other ​ ​ Translation ​ Post-Retirement ​ ​ ​ Comprehensive (in millions) Gains (Losses) Benefits ​ Other Income (Loss) Balance as of May 30, 2021 ​ $ 36.0 $ (6.5) ​ $ — $ 29.5 Other comprehensive income before reclassifications, net of tax ​ ​ (48.9) ​ ​ 2.9 ​ ​ 0.7 ​ ​ (45.3) Amounts reclassified out of AOCI, net of tax ​ ​ — ​ ​ 0.3 (a) ​ (0.1) ​ ​ 0.2 Net current-period other comprehensive income (loss) ​ (48.9) 3.2 ​ 0.6 ​ (45.1) Balance as of May 29, 2022 ​ $ (12.9) $ (3.3) ​ $ 0.6 $ (15.6) (a) These AOCI components are included in the computation of net pension and postretirement benefit costs. See Note 9, Employee Benefit Plans and Other Post-Retirement Benefits,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Tables)</t>
        </is>
      </c>
      <c r="B1" s="2" t="inlineStr">
        <is>
          <t>12 Months Ended</t>
        </is>
      </c>
    </row>
    <row r="2">
      <c r="B2" s="2" t="inlineStr">
        <is>
          <t>May 29, 2022</t>
        </is>
      </c>
    </row>
    <row r="3">
      <c r="A3" s="3" t="inlineStr">
        <is>
          <t>SEGMENTS</t>
        </is>
      </c>
      <c r="B3" s="4" t="inlineStr">
        <is>
          <t xml:space="preserve"> </t>
        </is>
      </c>
    </row>
    <row r="4">
      <c r="A4" s="4" t="inlineStr">
        <is>
          <t>Schedule of segment information</t>
        </is>
      </c>
      <c r="B4" s="4" t="inlineStr">
        <is>
          <t>​ ​ ​ ​ ​ ​ ​ ​ ​ ​ ​ ​ ​ For the Fiscal Years Ended May (in millions) 2022 ​ 2021 ​ 2020 Net sales ​ ​ ​ ​ Global ​ $ 2,064.2 ​ $ 1,911.5 ​ $ 1,973.6 Foodservice ​ 1,318.2 ​ 1,017.3 ​ 1,069.1 Retail ​ 594.6 ​ 603.4 ​ 595.5 Other ​ ​ 121.9 ​ ​ 138.7 ​ ​ 154.2 Total net sales ​ ​ 4,098.9 ​ ​ 3,670.9 ​ ​ 3,792.4 Product contribution margin (a) ​ ​ ​ ​ ​ ​ ​ Global ​ ​ 252.2 ​ ​ 306.2 ​ ​ 374.5 Foodservice ​ ​ 449.3 ​ ​ 340.0 ​ ​ 356.0 Retail ​ ​ 109.4 ​ ​ 120.2 ​ ​ 117.6 Other (b) ​ ​ 2.2 ​ ​ 47.8 ​ ​ 24.1 ​ ​ ​ 813.1 ​ ​ 814.2 ​ ​ 872.2 Add: Advertising and promotion expenses (a) ​ ​ 18.9 ​ ​ 17.8 ​ ​ 23.0 Gross profit ​ ​ 832.0 ​ ​ 832.0 ​ ​ 895.2 Selling, general and administrative expenses ​ ​ 387.6 ​ ​ 357.2 ​ ​ 338.3 Income from operations ​ ​ 444.4 ​ ​ 474.8 ​ ​ 556.9 Interest expense, net (c) ​ ​ 161.0 ​ ​ 118.3 ​ ​ 108.0 Income tax expense ​ ​ 71.8 ​ ​ 90.5 ​ ​ 112.3 Equity method investment earnings (loss) (d) ​ ​ (10.7) ​ ​ 51.8 ​ ​ 29.3 Net income ​ $ 200.9 ​ $ 317.8 ​ $ 365.9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ssociated with commodity hedging contracts. ​ (c) The fiscal year ended May 29, 2022, includes a loss on extinguishment of debt of $53.3 million, which includes a call premium of $39.6 million related to the redemption of the 2024 Notes and 2026 Notes, and the write-off of $13.7 million of previously unamortized debt issuance costs associated with those notes. ​ (d) I n May 2022, LWM announced its intent to withdraw from its joint venture investment in Russia. As a result, LWM determined that its net investment in Russia was impaired and recognized a non-cash impairment charge, of which our portion was $62.7 million. ​</t>
        </is>
      </c>
    </row>
    <row r="5">
      <c r="A5" s="4" t="inlineStr">
        <is>
          <t>Schedule of net sales of Other reporting segment</t>
        </is>
      </c>
      <c r="B5" s="4" t="inlineStr">
        <is>
          <t>​ ​ ​ ​ ​ ​ ​ ​ ​ ​ ​ ​ ​ For the Fiscal Years Ended May (in millions) 2022 ​ 2021 ​ 2020 Net sales ​ ​ ​ ​ Vegetable ​ $ 74.9 ​ $ 91.3 ​ $ 104.9 Byproducts ​ 33.5 ​ 36.1 ​ 36.4 Dairy ​ 13.5 ​ 11.3 ​ 12.9 Total net sales ​ $ 121.9 ​ $ 138.7 ​ $ 1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GUARANTEES AND LEGAL PROCEEDINGS (Tables)</t>
        </is>
      </c>
      <c r="B1" s="2" t="inlineStr">
        <is>
          <t>12 Months Ended</t>
        </is>
      </c>
    </row>
    <row r="2">
      <c r="B2" s="2" t="inlineStr">
        <is>
          <t>May 29, 2022</t>
        </is>
      </c>
    </row>
    <row r="3">
      <c r="A3" s="3" t="inlineStr">
        <is>
          <t>COMMITMENTS, CONTINGENCIES, GUARANTEES AND LEGAL PROCEEDINGS</t>
        </is>
      </c>
      <c r="B3" s="4" t="inlineStr">
        <is>
          <t xml:space="preserve"> </t>
        </is>
      </c>
    </row>
    <row r="4">
      <c r="A4" s="4" t="inlineStr">
        <is>
          <t>Summary of purchase obligations, excluding capital commitments</t>
        </is>
      </c>
      <c r="B4" s="4" t="inlineStr">
        <is>
          <t>​ ​ ​ ​ ​ (in millions) ​ ​ Purchase Obligations 2023 ​ $ 82.9 2024 ​ ​ 72.2 2025 ​ ​ 60.9 2026 ​ ​ 29.3 2027 ​ ​ 26.0 Thereafter ​ ​ 380.5 Total (a) ​ $ 651.8 (a)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717.6 million, $621.4 million, and $646.5 million in fiscal 2022, 2021,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portable Segments (Details) - segment</t>
        </is>
      </c>
      <c r="B1" s="2" t="inlineStr">
        <is>
          <t>12 Months Ended</t>
        </is>
      </c>
    </row>
    <row r="2">
      <c r="B2" s="2" t="inlineStr">
        <is>
          <t>May 29, 2022</t>
        </is>
      </c>
      <c r="C2" s="2" t="inlineStr">
        <is>
          <t>May 30, 2021</t>
        </is>
      </c>
      <c r="D2" s="2" t="inlineStr">
        <is>
          <t>May 31, 2020</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Number of reportable segments</t>
        </is>
      </c>
      <c r="B4" s="6" t="n">
        <v>4</v>
      </c>
      <c r="C4" s="6" t="n">
        <v>4</v>
      </c>
      <c r="D4" s="6" t="n">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9, 2022</t>
        </is>
      </c>
      <c r="C1" s="2" t="inlineStr">
        <is>
          <t>May 30, 2021</t>
        </is>
      </c>
    </row>
    <row r="2">
      <c r="A2" s="3" t="inlineStr">
        <is>
          <t>Current assets:</t>
        </is>
      </c>
      <c r="B2" s="4" t="inlineStr">
        <is>
          <t xml:space="preserve"> </t>
        </is>
      </c>
      <c r="C2" s="4" t="inlineStr">
        <is>
          <t xml:space="preserve"> </t>
        </is>
      </c>
    </row>
    <row r="3">
      <c r="A3" s="4" t="inlineStr">
        <is>
          <t>Cash and cash equivalents</t>
        </is>
      </c>
      <c r="B3" s="7" t="n">
        <v>525</v>
      </c>
      <c r="C3" s="5" t="n">
        <v>783.5</v>
      </c>
    </row>
    <row r="4">
      <c r="A4" s="4" t="inlineStr">
        <is>
          <t>Receivables, less allowance for doubtful accounts of $1.1 and $0.9</t>
        </is>
      </c>
      <c r="B4" s="8" t="n">
        <v>447.3</v>
      </c>
      <c r="C4" s="8" t="n">
        <v>366.9</v>
      </c>
    </row>
    <row r="5">
      <c r="A5" s="4" t="inlineStr">
        <is>
          <t>Inventories</t>
        </is>
      </c>
      <c r="B5" s="8" t="n">
        <v>574.4</v>
      </c>
      <c r="C5" s="8" t="n">
        <v>513.5</v>
      </c>
    </row>
    <row r="6">
      <c r="A6" s="4" t="inlineStr">
        <is>
          <t>Prepaid expenses and other current assets</t>
        </is>
      </c>
      <c r="B6" s="8" t="n">
        <v>112.9</v>
      </c>
      <c r="C6" s="8" t="n">
        <v>117.8</v>
      </c>
    </row>
    <row r="7">
      <c r="A7" s="4" t="inlineStr">
        <is>
          <t>Total current assets</t>
        </is>
      </c>
      <c r="B7" s="8" t="n">
        <v>1659.6</v>
      </c>
      <c r="C7" s="8" t="n">
        <v>1781.7</v>
      </c>
    </row>
    <row r="8">
      <c r="A8" s="4" t="inlineStr">
        <is>
          <t>Property, plant and equipment, net</t>
        </is>
      </c>
      <c r="B8" s="8" t="n">
        <v>1579.2</v>
      </c>
      <c r="C8" s="6" t="n">
        <v>1524</v>
      </c>
    </row>
    <row r="9">
      <c r="A9" s="4" t="inlineStr">
        <is>
          <t>Operating lease assets</t>
        </is>
      </c>
      <c r="B9" s="6" t="n">
        <v>119</v>
      </c>
      <c r="C9" s="8" t="n">
        <v>141.7</v>
      </c>
    </row>
    <row r="10">
      <c r="A10" s="4" t="inlineStr">
        <is>
          <t>Equity method investments</t>
        </is>
      </c>
      <c r="B10" s="8" t="n">
        <v>257.4</v>
      </c>
      <c r="C10" s="8" t="n">
        <v>310.2</v>
      </c>
    </row>
    <row r="11">
      <c r="A11" s="4" t="inlineStr">
        <is>
          <t>Goodwill</t>
        </is>
      </c>
      <c r="B11" s="6" t="n">
        <v>318</v>
      </c>
      <c r="C11" s="8" t="n">
        <v>334.5</v>
      </c>
    </row>
    <row r="12">
      <c r="A12" s="4" t="inlineStr">
        <is>
          <t>Intangible assets, net</t>
        </is>
      </c>
      <c r="B12" s="8" t="n">
        <v>33.7</v>
      </c>
      <c r="C12" s="8" t="n">
        <v>36.9</v>
      </c>
    </row>
    <row r="13">
      <c r="A13" s="4" t="inlineStr">
        <is>
          <t>Other assets</t>
        </is>
      </c>
      <c r="B13" s="8" t="n">
        <v>172.9</v>
      </c>
      <c r="C13" s="8" t="n">
        <v>80.40000000000001</v>
      </c>
    </row>
    <row r="14">
      <c r="A14" s="4" t="inlineStr">
        <is>
          <t>Total assets</t>
        </is>
      </c>
      <c r="B14" s="8" t="n">
        <v>4139.8</v>
      </c>
      <c r="C14" s="8" t="n">
        <v>4209.4</v>
      </c>
    </row>
    <row r="15">
      <c r="A15" s="3" t="inlineStr">
        <is>
          <t>Current liabilities:</t>
        </is>
      </c>
      <c r="B15" s="4" t="inlineStr">
        <is>
          <t xml:space="preserve"> </t>
        </is>
      </c>
      <c r="C15" s="4" t="inlineStr">
        <is>
          <t xml:space="preserve"> </t>
        </is>
      </c>
    </row>
    <row r="16">
      <c r="A16" s="4" t="inlineStr">
        <is>
          <t>Current portion of long-term debt and financing obligations</t>
        </is>
      </c>
      <c r="B16" s="8" t="n">
        <v>32.2</v>
      </c>
      <c r="C16" s="6" t="n">
        <v>32</v>
      </c>
    </row>
    <row r="17">
      <c r="A17" s="4" t="inlineStr">
        <is>
          <t>Accounts payable</t>
        </is>
      </c>
      <c r="B17" s="8" t="n">
        <v>402.6</v>
      </c>
      <c r="C17" s="8" t="n">
        <v>359.3</v>
      </c>
    </row>
    <row r="18">
      <c r="A18" s="4" t="inlineStr">
        <is>
          <t>Accrued liabilities</t>
        </is>
      </c>
      <c r="B18" s="8" t="n">
        <v>264.3</v>
      </c>
      <c r="C18" s="8" t="n">
        <v>226.9</v>
      </c>
    </row>
    <row r="19">
      <c r="A19" s="4" t="inlineStr">
        <is>
          <t>Total current liabilities</t>
        </is>
      </c>
      <c r="B19" s="8" t="n">
        <v>699.1</v>
      </c>
      <c r="C19" s="8" t="n">
        <v>618.2</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8" t="n">
        <v>2695.8</v>
      </c>
      <c r="C21" s="8" t="n">
        <v>2705.4</v>
      </c>
    </row>
    <row r="22">
      <c r="A22" s="4" t="inlineStr">
        <is>
          <t>Deferred income taxes</t>
        </is>
      </c>
      <c r="B22" s="8" t="n">
        <v>172.5</v>
      </c>
      <c r="C22" s="8" t="n">
        <v>159.7</v>
      </c>
    </row>
    <row r="23">
      <c r="A23" s="4" t="inlineStr">
        <is>
          <t>Other noncurrent liabilities</t>
        </is>
      </c>
      <c r="B23" s="8" t="n">
        <v>211.9</v>
      </c>
      <c r="C23" s="8" t="n">
        <v>245.5</v>
      </c>
    </row>
    <row r="24">
      <c r="A24" s="4" t="inlineStr">
        <is>
          <t>Total long-term liabilities</t>
        </is>
      </c>
      <c r="B24" s="8" t="n">
        <v>3080.2</v>
      </c>
      <c r="C24" s="8" t="n">
        <v>3110.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48,045,584 and 147,640,632 shares issued</t>
        </is>
      </c>
      <c r="B27" s="6" t="n">
        <v>148</v>
      </c>
      <c r="C27" s="8" t="n">
        <v>147.6</v>
      </c>
    </row>
    <row r="28">
      <c r="A28" s="4" t="inlineStr">
        <is>
          <t>Additional distributed capital</t>
        </is>
      </c>
      <c r="B28" s="8" t="n">
        <v>-813.3</v>
      </c>
      <c r="C28" s="8" t="n">
        <v>-836.8</v>
      </c>
    </row>
    <row r="29">
      <c r="A29" s="4" t="inlineStr">
        <is>
          <t>Retained earnings</t>
        </is>
      </c>
      <c r="B29" s="8" t="n">
        <v>1305.5</v>
      </c>
      <c r="C29" s="8" t="n">
        <v>1244.6</v>
      </c>
    </row>
    <row r="30">
      <c r="A30" s="4" t="inlineStr">
        <is>
          <t>Accumulated other comprehensive income (loss)</t>
        </is>
      </c>
      <c r="B30" s="8" t="n">
        <v>-15.6</v>
      </c>
      <c r="C30" s="8" t="n">
        <v>29.5</v>
      </c>
    </row>
    <row r="31">
      <c r="A31" s="4" t="inlineStr">
        <is>
          <t>Treasury stock, at cost, 3,974,156 and 1,448,768 common shares</t>
        </is>
      </c>
      <c r="B31" s="8" t="n">
        <v>-264.1</v>
      </c>
      <c r="C31" s="8" t="n">
        <v>-104.3</v>
      </c>
    </row>
    <row r="32">
      <c r="A32" s="4" t="inlineStr">
        <is>
          <t>Total stockholders' equity</t>
        </is>
      </c>
      <c r="B32" s="8" t="n">
        <v>360.5</v>
      </c>
      <c r="C32" s="8" t="n">
        <v>480.6</v>
      </c>
    </row>
    <row r="33">
      <c r="A33" s="4" t="inlineStr">
        <is>
          <t>Total liabilities and stockholders' equity</t>
        </is>
      </c>
      <c r="B33" s="5" t="n">
        <v>4139.8</v>
      </c>
      <c r="C33" s="5" t="n">
        <v>42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General Information (Details)</t>
        </is>
      </c>
      <c r="B1" s="2" t="inlineStr">
        <is>
          <t>Nov. 09, 2016</t>
        </is>
      </c>
    </row>
    <row r="2">
      <c r="A2" s="3" t="inlineStr">
        <is>
          <t>NATURE OF OPERATIONS AND SUMMARY OF SIGNIFICANT ACCOUNTING POLICIES</t>
        </is>
      </c>
      <c r="B2" s="4" t="inlineStr">
        <is>
          <t xml:space="preserve"> </t>
        </is>
      </c>
    </row>
    <row r="3">
      <c r="A3" s="4" t="inlineStr">
        <is>
          <t>Divestiture of stock pro rata distribution (as a percent)</t>
        </is>
      </c>
      <c r="B3" s="11"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Basis of Presentation (Details)</t>
        </is>
      </c>
      <c r="B1" s="2" t="inlineStr">
        <is>
          <t>12 Months Ended</t>
        </is>
      </c>
    </row>
    <row r="2">
      <c r="B2" s="2" t="inlineStr">
        <is>
          <t>May 29, 2022</t>
        </is>
      </c>
      <c r="C2" s="2" t="inlineStr">
        <is>
          <t>May 30, 2021</t>
        </is>
      </c>
      <c r="D2" s="2" t="inlineStr">
        <is>
          <t>May 31, 2020</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Fiscal year duration (weeks converted to days)</t>
        </is>
      </c>
      <c r="B4" s="4" t="inlineStr">
        <is>
          <t>364 days</t>
        </is>
      </c>
      <c r="C4" s="4" t="inlineStr">
        <is>
          <t>364 days</t>
        </is>
      </c>
      <c r="D4" s="4" t="inlineStr">
        <is>
          <t>371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Unbilled Receivables (Details) - USD ($) $ in Millions</t>
        </is>
      </c>
      <c r="B1" s="2" t="inlineStr">
        <is>
          <t>May 29, 2022</t>
        </is>
      </c>
      <c r="C1" s="2" t="inlineStr">
        <is>
          <t>May 30, 2021</t>
        </is>
      </c>
    </row>
    <row r="2">
      <c r="A2" s="3" t="inlineStr">
        <is>
          <t>Unbilled receivables</t>
        </is>
      </c>
      <c r="B2" s="4" t="inlineStr">
        <is>
          <t xml:space="preserve"> </t>
        </is>
      </c>
      <c r="C2" s="4" t="inlineStr">
        <is>
          <t xml:space="preserve"> </t>
        </is>
      </c>
    </row>
    <row r="3">
      <c r="A3" s="4" t="inlineStr">
        <is>
          <t>Unbilled receivables, current</t>
        </is>
      </c>
      <c r="B3" s="5" t="n">
        <v>122.7</v>
      </c>
      <c r="C3" s="7" t="n">
        <v>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Sales Incentives and Trade Promotion Allowances (Details) - USD ($) $ in Millions</t>
        </is>
      </c>
      <c r="B1" s="2" t="inlineStr">
        <is>
          <t>May 29, 2022</t>
        </is>
      </c>
      <c r="C1" s="2" t="inlineStr">
        <is>
          <t>May 30, 2021</t>
        </is>
      </c>
    </row>
    <row r="2">
      <c r="A2" s="3" t="inlineStr">
        <is>
          <t>NATURE OF OPERATIONS AND SUMMARY OF SIGNIFICANT ACCOUNTING POLICIES</t>
        </is>
      </c>
      <c r="B2" s="4" t="inlineStr">
        <is>
          <t xml:space="preserve"> </t>
        </is>
      </c>
      <c r="C2" s="4" t="inlineStr">
        <is>
          <t xml:space="preserve"> </t>
        </is>
      </c>
    </row>
    <row r="3">
      <c r="A3" s="4" t="inlineStr">
        <is>
          <t>Accrued sales incentives and trade promotions</t>
        </is>
      </c>
      <c r="B3" s="5" t="n">
        <v>41.2</v>
      </c>
      <c r="C3" s="5" t="n">
        <v>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Advertising and Promotion (Details) - USD ($) $ in Millions</t>
        </is>
      </c>
      <c r="B1" s="2" t="inlineStr">
        <is>
          <t>12 Months Ended</t>
        </is>
      </c>
    </row>
    <row r="2">
      <c r="B2" s="2" t="inlineStr">
        <is>
          <t>May 29, 2022</t>
        </is>
      </c>
      <c r="C2" s="2" t="inlineStr">
        <is>
          <t>May 30, 2021</t>
        </is>
      </c>
      <c r="D2" s="2" t="inlineStr">
        <is>
          <t>May 31, 2020</t>
        </is>
      </c>
    </row>
    <row r="3">
      <c r="A3" s="3" t="inlineStr">
        <is>
          <t>Advertising and Promotion</t>
        </is>
      </c>
      <c r="B3" s="4" t="inlineStr">
        <is>
          <t xml:space="preserve"> </t>
        </is>
      </c>
      <c r="C3" s="4" t="inlineStr">
        <is>
          <t xml:space="preserve"> </t>
        </is>
      </c>
      <c r="D3" s="4" t="inlineStr">
        <is>
          <t xml:space="preserve"> </t>
        </is>
      </c>
    </row>
    <row r="4">
      <c r="A4" s="4" t="inlineStr">
        <is>
          <t>Advertising and promotion expenses</t>
        </is>
      </c>
      <c r="B4" s="5" t="n">
        <v>18.9</v>
      </c>
      <c r="C4" s="5" t="n">
        <v>17.8</v>
      </c>
      <c r="D4" s="7" t="n">
        <v>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search and Development (Details) - USD ($) $ in Millions</t>
        </is>
      </c>
      <c r="B1" s="2" t="inlineStr">
        <is>
          <t>12 Months Ended</t>
        </is>
      </c>
    </row>
    <row r="2">
      <c r="B2" s="2" t="inlineStr">
        <is>
          <t>May 29, 2022</t>
        </is>
      </c>
      <c r="C2" s="2" t="inlineStr">
        <is>
          <t>May 30, 2021</t>
        </is>
      </c>
      <c r="D2" s="2" t="inlineStr">
        <is>
          <t>May 31, 2020</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costs</t>
        </is>
      </c>
      <c r="B4" s="5" t="n">
        <v>16.2</v>
      </c>
      <c r="C4" s="5" t="n">
        <v>12.9</v>
      </c>
      <c r="D4" s="5" t="n">
        <v>1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Inventories (Details) - USD ($) $ in Millions</t>
        </is>
      </c>
      <c r="B1" s="2" t="inlineStr">
        <is>
          <t>May 29, 2022</t>
        </is>
      </c>
      <c r="C1" s="2" t="inlineStr">
        <is>
          <t>May 30, 2021</t>
        </is>
      </c>
    </row>
    <row r="2">
      <c r="A2" s="3" t="inlineStr">
        <is>
          <t>Components of inventories</t>
        </is>
      </c>
      <c r="B2" s="4" t="inlineStr">
        <is>
          <t xml:space="preserve"> </t>
        </is>
      </c>
      <c r="C2" s="4" t="inlineStr">
        <is>
          <t xml:space="preserve"> </t>
        </is>
      </c>
    </row>
    <row r="3">
      <c r="A3" s="4" t="inlineStr">
        <is>
          <t>Raw materials and packaging</t>
        </is>
      </c>
      <c r="B3" s="5" t="n">
        <v>96.09999999999999</v>
      </c>
      <c r="C3" s="5" t="n">
        <v>89.8</v>
      </c>
    </row>
    <row r="4">
      <c r="A4" s="4" t="inlineStr">
        <is>
          <t>Finished goods</t>
        </is>
      </c>
      <c r="B4" s="8" t="n">
        <v>426.5</v>
      </c>
      <c r="C4" s="8" t="n">
        <v>377.8</v>
      </c>
    </row>
    <row r="5">
      <c r="A5" s="4" t="inlineStr">
        <is>
          <t>Supplies and other</t>
        </is>
      </c>
      <c r="B5" s="8" t="n">
        <v>51.8</v>
      </c>
      <c r="C5" s="8" t="n">
        <v>45.9</v>
      </c>
    </row>
    <row r="6">
      <c r="A6" s="4" t="inlineStr">
        <is>
          <t>Inventories</t>
        </is>
      </c>
      <c r="B6" s="5" t="n">
        <v>574.4</v>
      </c>
      <c r="C6" s="5" t="n">
        <v>5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Leased Assets (Details)</t>
        </is>
      </c>
      <c r="B1" s="2" t="inlineStr">
        <is>
          <t>May 29, 2022</t>
        </is>
      </c>
    </row>
    <row r="2">
      <c r="A2" s="3" t="inlineStr">
        <is>
          <t>NATURE OF OPERATIONS AND SUMMARY OF SIGNIFICANT ACCOUNTING POLICIES</t>
        </is>
      </c>
      <c r="B2" s="4" t="inlineStr">
        <is>
          <t xml:space="preserve"> </t>
        </is>
      </c>
    </row>
    <row r="3">
      <c r="A3" s="4" t="inlineStr">
        <is>
          <t>Lease, Practical Expedient, Lessor Single Lease Component</t>
        </is>
      </c>
      <c r="B3" s="4" t="inlineStr">
        <is>
          <t>tru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Interest Capitalized (Details) - USD ($) $ in Millions</t>
        </is>
      </c>
      <c r="B1" s="2" t="inlineStr">
        <is>
          <t>12 Months Ended</t>
        </is>
      </c>
    </row>
    <row r="2">
      <c r="B2" s="2" t="inlineStr">
        <is>
          <t>May 29, 2022</t>
        </is>
      </c>
      <c r="C2" s="2" t="inlineStr">
        <is>
          <t>May 30, 2021</t>
        </is>
      </c>
      <c r="D2" s="2" t="inlineStr">
        <is>
          <t>May 31, 2020</t>
        </is>
      </c>
    </row>
    <row r="3">
      <c r="A3" s="4" t="inlineStr">
        <is>
          <t>Construction in progres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Interest capitalized</t>
        </is>
      </c>
      <c r="B5" s="7" t="n">
        <v>6</v>
      </c>
      <c r="C5" s="5" t="n">
        <v>1.9</v>
      </c>
      <c r="D5" s="5" t="n">
        <v>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roperty, Plant and Equipment - Components (Details) - USD ($) $ in Millions</t>
        </is>
      </c>
      <c r="B1" s="2" t="inlineStr">
        <is>
          <t>May 29, 2022</t>
        </is>
      </c>
      <c r="C1" s="2" t="inlineStr">
        <is>
          <t>May 30, 2021</t>
        </is>
      </c>
    </row>
    <row r="2">
      <c r="A2" s="3" t="inlineStr">
        <is>
          <t>Property, Plant and Equipment</t>
        </is>
      </c>
      <c r="B2" s="4" t="inlineStr">
        <is>
          <t xml:space="preserve"> </t>
        </is>
      </c>
      <c r="C2" s="4" t="inlineStr">
        <is>
          <t xml:space="preserve"> </t>
        </is>
      </c>
    </row>
    <row r="3">
      <c r="A3" s="4" t="inlineStr">
        <is>
          <t>Property, plant and equipment, at cost</t>
        </is>
      </c>
      <c r="B3" s="5" t="n">
        <v>3281.3</v>
      </c>
      <c r="C3" s="5" t="n">
        <v>3091.1</v>
      </c>
    </row>
    <row r="4">
      <c r="A4" s="4" t="inlineStr">
        <is>
          <t>Less accumulated depreciation</t>
        </is>
      </c>
      <c r="B4" s="8" t="n">
        <v>-1702.1</v>
      </c>
      <c r="C4" s="8" t="n">
        <v>-1567.1</v>
      </c>
    </row>
    <row r="5">
      <c r="A5" s="4" t="inlineStr">
        <is>
          <t>Property, plant and equipment, net</t>
        </is>
      </c>
      <c r="B5" s="8" t="n">
        <v>1579.2</v>
      </c>
      <c r="C5" s="6" t="n">
        <v>1524</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14.1</v>
      </c>
      <c r="C8" s="8" t="n">
        <v>108.2</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6" t="n">
        <v>2919</v>
      </c>
      <c r="C11" s="8" t="n">
        <v>2763.3</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8" t="n">
        <v>92.09999999999999</v>
      </c>
      <c r="C14" s="8" t="n">
        <v>97.0999999999999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5" t="n">
        <v>156.1</v>
      </c>
      <c r="C17" s="5" t="n">
        <v>1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29, 2022</t>
        </is>
      </c>
      <c r="C1" s="2" t="inlineStr">
        <is>
          <t>May 30, 2021</t>
        </is>
      </c>
    </row>
    <row r="2">
      <c r="A2" s="3" t="inlineStr">
        <is>
          <t>Receivables</t>
        </is>
      </c>
      <c r="B2" s="4" t="inlineStr">
        <is>
          <t xml:space="preserve"> </t>
        </is>
      </c>
      <c r="C2" s="4" t="inlineStr">
        <is>
          <t xml:space="preserve"> </t>
        </is>
      </c>
    </row>
    <row r="3">
      <c r="A3" s="4" t="inlineStr">
        <is>
          <t>Allowance for doubtful accounts</t>
        </is>
      </c>
      <c r="B3" s="5" t="n">
        <v>1.1</v>
      </c>
      <c r="C3" s="5" t="n">
        <v>0.9</v>
      </c>
    </row>
    <row r="4">
      <c r="A4" s="3" t="inlineStr">
        <is>
          <t>Common stock</t>
        </is>
      </c>
      <c r="B4" s="4" t="inlineStr">
        <is>
          <t xml:space="preserve"> </t>
        </is>
      </c>
      <c r="C4" s="4" t="inlineStr">
        <is>
          <t xml:space="preserve"> </t>
        </is>
      </c>
    </row>
    <row r="5">
      <c r="A5" s="4" t="inlineStr">
        <is>
          <t>Common stock, par value (in dollars per share)</t>
        </is>
      </c>
      <c r="B5" s="7" t="n">
        <v>1</v>
      </c>
      <c r="C5" s="7" t="n">
        <v>1</v>
      </c>
    </row>
    <row r="6">
      <c r="A6" s="4" t="inlineStr">
        <is>
          <t>Common stock, authorized shares (in shares)</t>
        </is>
      </c>
      <c r="B6" s="6" t="n">
        <v>600000000</v>
      </c>
      <c r="C6" s="6" t="n">
        <v>600000000</v>
      </c>
    </row>
    <row r="7">
      <c r="A7" s="4" t="inlineStr">
        <is>
          <t>Common stock, issued shares (in shares)</t>
        </is>
      </c>
      <c r="B7" s="6" t="n">
        <v>148045584</v>
      </c>
      <c r="C7" s="6" t="n">
        <v>147640632</v>
      </c>
    </row>
    <row r="8">
      <c r="A8" s="3" t="inlineStr">
        <is>
          <t>Treasury stock</t>
        </is>
      </c>
      <c r="B8" s="4" t="inlineStr">
        <is>
          <t xml:space="preserve"> </t>
        </is>
      </c>
      <c r="C8" s="4" t="inlineStr">
        <is>
          <t xml:space="preserve"> </t>
        </is>
      </c>
    </row>
    <row r="9">
      <c r="A9" s="4" t="inlineStr">
        <is>
          <t>Treasury stock, common shares (in shares)</t>
        </is>
      </c>
      <c r="B9" s="6" t="n">
        <v>3974156</v>
      </c>
      <c r="C9" s="6" t="n">
        <v>1448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and Equipment - Useful Lives (Details)</t>
        </is>
      </c>
      <c r="B1" s="2" t="inlineStr">
        <is>
          <t>12 Months Ended</t>
        </is>
      </c>
    </row>
    <row r="2">
      <c r="B2" s="2" t="inlineStr">
        <is>
          <t>May 29, 2022</t>
        </is>
      </c>
    </row>
    <row r="3">
      <c r="A3" s="4" t="inlineStr">
        <is>
          <t>Land improvements | Minimum [Member]</t>
        </is>
      </c>
      <c r="B3" s="4" t="inlineStr">
        <is>
          <t xml:space="preserve"> </t>
        </is>
      </c>
    </row>
    <row r="4">
      <c r="A4" s="3" t="inlineStr">
        <is>
          <t>Property, Plant and Equipment</t>
        </is>
      </c>
      <c r="B4" s="4" t="inlineStr">
        <is>
          <t xml:space="preserve"> </t>
        </is>
      </c>
    </row>
    <row r="5">
      <c r="A5" s="4" t="inlineStr">
        <is>
          <t>Estimated useful lives</t>
        </is>
      </c>
      <c r="B5" s="4" t="inlineStr">
        <is>
          <t>2 years</t>
        </is>
      </c>
    </row>
    <row r="6">
      <c r="A6" s="4" t="inlineStr">
        <is>
          <t>Land improvements | Maximum [Member]</t>
        </is>
      </c>
      <c r="B6" s="4" t="inlineStr">
        <is>
          <t xml:space="preserve"> </t>
        </is>
      </c>
    </row>
    <row r="7">
      <c r="A7" s="3" t="inlineStr">
        <is>
          <t>Property, Plant and Equipment</t>
        </is>
      </c>
      <c r="B7" s="4" t="inlineStr">
        <is>
          <t xml:space="preserve"> </t>
        </is>
      </c>
    </row>
    <row r="8">
      <c r="A8" s="4" t="inlineStr">
        <is>
          <t>Estimated useful lives</t>
        </is>
      </c>
      <c r="B8" s="4" t="inlineStr">
        <is>
          <t>30 years</t>
        </is>
      </c>
    </row>
    <row r="9">
      <c r="A9" s="4" t="inlineStr">
        <is>
          <t>Buildings | Minimum [Member]</t>
        </is>
      </c>
      <c r="B9" s="4" t="inlineStr">
        <is>
          <t xml:space="preserve"> </t>
        </is>
      </c>
    </row>
    <row r="10">
      <c r="A10" s="3" t="inlineStr">
        <is>
          <t>Property, Plant and Equipment</t>
        </is>
      </c>
      <c r="B10" s="4" t="inlineStr">
        <is>
          <t xml:space="preserve"> </t>
        </is>
      </c>
    </row>
    <row r="11">
      <c r="A11" s="4" t="inlineStr">
        <is>
          <t>Estimated useful lives</t>
        </is>
      </c>
      <c r="B11" s="4" t="inlineStr">
        <is>
          <t>10 years</t>
        </is>
      </c>
    </row>
    <row r="12">
      <c r="A12" s="4" t="inlineStr">
        <is>
          <t>Buildings | Maximum [Member]</t>
        </is>
      </c>
      <c r="B12" s="4" t="inlineStr">
        <is>
          <t xml:space="preserve"> </t>
        </is>
      </c>
    </row>
    <row r="13">
      <c r="A13" s="3" t="inlineStr">
        <is>
          <t>Property, Plant and Equipment</t>
        </is>
      </c>
      <c r="B13" s="4" t="inlineStr">
        <is>
          <t xml:space="preserve"> </t>
        </is>
      </c>
    </row>
    <row r="14">
      <c r="A14" s="4" t="inlineStr">
        <is>
          <t>Estimated useful lives</t>
        </is>
      </c>
      <c r="B14" s="4" t="inlineStr">
        <is>
          <t>40 years</t>
        </is>
      </c>
    </row>
    <row r="15">
      <c r="A15" s="4" t="inlineStr">
        <is>
          <t>Machinery and equipment | Minimum [Member]</t>
        </is>
      </c>
      <c r="B15" s="4" t="inlineStr">
        <is>
          <t xml:space="preserve"> </t>
        </is>
      </c>
    </row>
    <row r="16">
      <c r="A16" s="3" t="inlineStr">
        <is>
          <t>Property, Plant and Equipment</t>
        </is>
      </c>
      <c r="B16" s="4" t="inlineStr">
        <is>
          <t xml:space="preserve"> </t>
        </is>
      </c>
    </row>
    <row r="17">
      <c r="A17" s="4" t="inlineStr">
        <is>
          <t>Estimated useful lives</t>
        </is>
      </c>
      <c r="B17" s="4" t="inlineStr">
        <is>
          <t>5 years</t>
        </is>
      </c>
    </row>
    <row r="18">
      <c r="A18" s="4" t="inlineStr">
        <is>
          <t>Machinery and equipment | Maximum [Member]</t>
        </is>
      </c>
      <c r="B18" s="4" t="inlineStr">
        <is>
          <t xml:space="preserve"> </t>
        </is>
      </c>
    </row>
    <row r="19">
      <c r="A19" s="3" t="inlineStr">
        <is>
          <t>Property, Plant and Equipment</t>
        </is>
      </c>
      <c r="B19" s="4" t="inlineStr">
        <is>
          <t xml:space="preserve"> </t>
        </is>
      </c>
    </row>
    <row r="20">
      <c r="A20" s="4" t="inlineStr">
        <is>
          <t>Estimated useful lives</t>
        </is>
      </c>
      <c r="B20" s="4" t="inlineStr">
        <is>
          <t>20 years</t>
        </is>
      </c>
    </row>
    <row r="21">
      <c r="A21" s="4" t="inlineStr">
        <is>
          <t>Furniture, fixtures, office equipment, and other | Minimum [Member]</t>
        </is>
      </c>
      <c r="B21" s="4" t="inlineStr">
        <is>
          <t xml:space="preserve"> </t>
        </is>
      </c>
    </row>
    <row r="22">
      <c r="A22" s="3" t="inlineStr">
        <is>
          <t>Property, Plant and Equipment</t>
        </is>
      </c>
      <c r="B22" s="4" t="inlineStr">
        <is>
          <t xml:space="preserve"> </t>
        </is>
      </c>
    </row>
    <row r="23">
      <c r="A23" s="4" t="inlineStr">
        <is>
          <t>Estimated useful lives</t>
        </is>
      </c>
      <c r="B23" s="4" t="inlineStr">
        <is>
          <t>3 years</t>
        </is>
      </c>
    </row>
    <row r="24">
      <c r="A24" s="4" t="inlineStr">
        <is>
          <t>Furniture, fixtures, office equipment, and other | Maximum [Member]</t>
        </is>
      </c>
      <c r="B24" s="4" t="inlineStr">
        <is>
          <t xml:space="preserve"> </t>
        </is>
      </c>
    </row>
    <row r="25">
      <c r="A25" s="3" t="inlineStr">
        <is>
          <t>Property, Plant and Equipment</t>
        </is>
      </c>
      <c r="B25" s="4" t="inlineStr">
        <is>
          <t xml:space="preserve"> </t>
        </is>
      </c>
    </row>
    <row r="26">
      <c r="A26" s="4" t="inlineStr">
        <is>
          <t>Estimated useful lives</t>
        </is>
      </c>
      <c r="B2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Depreciation Expense (Details) - USD ($) $ in Millions</t>
        </is>
      </c>
      <c r="B1" s="2" t="inlineStr">
        <is>
          <t>12 Months Ended</t>
        </is>
      </c>
    </row>
    <row r="2">
      <c r="B2" s="2" t="inlineStr">
        <is>
          <t>May 29, 2022</t>
        </is>
      </c>
      <c r="C2" s="2" t="inlineStr">
        <is>
          <t>May 30, 2021</t>
        </is>
      </c>
      <c r="D2" s="2" t="inlineStr">
        <is>
          <t>May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181.5</v>
      </c>
      <c r="C4" s="5" t="n">
        <v>177.7</v>
      </c>
      <c r="D4" s="5" t="n">
        <v>17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AND SUMMARY OF SIGNIFICANT ACCOUNTING POLICIES - Property, Plant and Equipment - Purchases in Accounts Payable (Details) - USD ($) $ in Millions</t>
        </is>
      </c>
      <c r="B1" s="2" t="inlineStr">
        <is>
          <t>12 Months Ended</t>
        </is>
      </c>
    </row>
    <row r="2">
      <c r="B2" s="2" t="inlineStr">
        <is>
          <t>May 29, 2022</t>
        </is>
      </c>
      <c r="C2" s="2" t="inlineStr">
        <is>
          <t>May 30, 2021</t>
        </is>
      </c>
    </row>
    <row r="3">
      <c r="A3" s="3" t="inlineStr">
        <is>
          <t>Property, Plant and Equipment</t>
        </is>
      </c>
      <c r="B3" s="4" t="inlineStr">
        <is>
          <t xml:space="preserve"> </t>
        </is>
      </c>
      <c r="C3" s="4" t="inlineStr">
        <is>
          <t xml:space="preserve"> </t>
        </is>
      </c>
    </row>
    <row r="4">
      <c r="A4" s="4" t="inlineStr">
        <is>
          <t>Purchases of property, plant and equipment included in accounts payable</t>
        </is>
      </c>
      <c r="B4" s="5" t="n">
        <v>38.3</v>
      </c>
      <c r="C4" s="5" t="n">
        <v>2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Foreign Currency (Details) - USD ($) $ in Millions</t>
        </is>
      </c>
      <c r="B1" s="2" t="inlineStr">
        <is>
          <t>12 Months Ended</t>
        </is>
      </c>
    </row>
    <row r="2">
      <c r="B2" s="2" t="inlineStr">
        <is>
          <t>May 29, 2022</t>
        </is>
      </c>
      <c r="C2" s="2" t="inlineStr">
        <is>
          <t>May 30, 2021</t>
        </is>
      </c>
      <c r="D2" s="2" t="inlineStr">
        <is>
          <t>May 31, 2020</t>
        </is>
      </c>
    </row>
    <row r="3">
      <c r="A3" s="3" t="inlineStr">
        <is>
          <t>Foreign Currency</t>
        </is>
      </c>
      <c r="B3" s="4" t="inlineStr">
        <is>
          <t xml:space="preserve"> </t>
        </is>
      </c>
      <c r="C3" s="4" t="inlineStr">
        <is>
          <t xml:space="preserve"> </t>
        </is>
      </c>
      <c r="D3" s="4" t="inlineStr">
        <is>
          <t xml:space="preserve"> </t>
        </is>
      </c>
    </row>
    <row r="4">
      <c r="A4" s="4" t="inlineStr">
        <is>
          <t>Gains and losses from foreign currency transactions</t>
        </is>
      </c>
      <c r="B4" s="5" t="n">
        <v>-3.3</v>
      </c>
      <c r="C4" s="5" t="n">
        <v>1.3</v>
      </c>
      <c r="D4" s="5"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Recently Issued Accounting Pronouncements Not Yet Adopted (Details)</t>
        </is>
      </c>
      <c r="B1" s="2" t="inlineStr">
        <is>
          <t>May 29, 2022</t>
        </is>
      </c>
    </row>
    <row r="2">
      <c r="A2" s="4" t="inlineStr">
        <is>
          <t>Accounting Standards Update 2020-04</t>
        </is>
      </c>
      <c r="B2" s="4" t="inlineStr">
        <is>
          <t xml:space="preserve"> </t>
        </is>
      </c>
    </row>
    <row r="3">
      <c r="A3" s="3" t="inlineStr">
        <is>
          <t>New and Recently Issued Accounting Standards</t>
        </is>
      </c>
      <c r="B3" s="4" t="inlineStr">
        <is>
          <t xml:space="preserve"> </t>
        </is>
      </c>
    </row>
    <row r="4">
      <c r="A4" s="4" t="inlineStr">
        <is>
          <t>Change in Accounting Principle, Accounting Standards Update, Adopted</t>
        </is>
      </c>
      <c r="B4" s="4" t="inlineStr">
        <is>
          <t>fals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Tabular Disclosure (Details) - USD ($) $ / shares in Units, shares in Millions, $ in Millions</t>
        </is>
      </c>
      <c r="B1" s="2" t="inlineStr">
        <is>
          <t>12 Months Ended</t>
        </is>
      </c>
    </row>
    <row r="2">
      <c r="B2" s="2" t="inlineStr">
        <is>
          <t>May 29, 2022</t>
        </is>
      </c>
      <c r="C2" s="2" t="inlineStr">
        <is>
          <t>May 30, 2021</t>
        </is>
      </c>
      <c r="D2" s="2" t="inlineStr">
        <is>
          <t>May 31, 2020</t>
        </is>
      </c>
    </row>
    <row r="3">
      <c r="A3" s="3" t="inlineStr">
        <is>
          <t>Numerator:</t>
        </is>
      </c>
      <c r="B3" s="4" t="inlineStr">
        <is>
          <t xml:space="preserve"> </t>
        </is>
      </c>
      <c r="C3" s="4" t="inlineStr">
        <is>
          <t xml:space="preserve"> </t>
        </is>
      </c>
      <c r="D3" s="4" t="inlineStr">
        <is>
          <t xml:space="preserve"> </t>
        </is>
      </c>
    </row>
    <row r="4">
      <c r="A4" s="4" t="inlineStr">
        <is>
          <t>Net income</t>
        </is>
      </c>
      <c r="B4" s="5" t="n">
        <v>200.9</v>
      </c>
      <c r="C4" s="5" t="n">
        <v>317.8</v>
      </c>
      <c r="D4" s="5" t="n">
        <v>365.9</v>
      </c>
    </row>
    <row r="5">
      <c r="A5" s="4" t="inlineStr">
        <is>
          <t>Net income, basic</t>
        </is>
      </c>
      <c r="B5" s="8" t="n">
        <v>200.9</v>
      </c>
      <c r="C5" s="8" t="n">
        <v>317.8</v>
      </c>
      <c r="D5" s="8" t="n">
        <v>365.9</v>
      </c>
    </row>
    <row r="6">
      <c r="A6" s="4" t="inlineStr">
        <is>
          <t>Net income, diluted</t>
        </is>
      </c>
      <c r="B6" s="5" t="n">
        <v>200.9</v>
      </c>
      <c r="C6" s="5" t="n">
        <v>317.8</v>
      </c>
      <c r="D6" s="5" t="n">
        <v>365.9</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 (in shares)</t>
        </is>
      </c>
      <c r="B8" s="8" t="n">
        <v>145.5</v>
      </c>
      <c r="C8" s="8" t="n">
        <v>146.4</v>
      </c>
      <c r="D8" s="8" t="n">
        <v>146.2</v>
      </c>
    </row>
    <row r="9">
      <c r="A9" s="4" t="inlineStr">
        <is>
          <t>Add: Dilutive effect of employee incentive plans (in shares)</t>
        </is>
      </c>
      <c r="B9" s="8" t="n">
        <v>0.4</v>
      </c>
      <c r="C9" s="8" t="n">
        <v>0.7</v>
      </c>
      <c r="D9" s="8" t="n">
        <v>0.9</v>
      </c>
    </row>
    <row r="10">
      <c r="A10" s="4" t="inlineStr">
        <is>
          <t>Diluted weighted average common shares outstanding (in shares)</t>
        </is>
      </c>
      <c r="B10" s="8" t="n">
        <v>145.9</v>
      </c>
      <c r="C10" s="8" t="n">
        <v>147.1</v>
      </c>
      <c r="D10" s="8" t="n">
        <v>147.1</v>
      </c>
    </row>
    <row r="11">
      <c r="A11" s="3" t="inlineStr">
        <is>
          <t>Earnings per share:</t>
        </is>
      </c>
      <c r="B11" s="4" t="inlineStr">
        <is>
          <t xml:space="preserve"> </t>
        </is>
      </c>
      <c r="C11" s="4" t="inlineStr">
        <is>
          <t xml:space="preserve"> </t>
        </is>
      </c>
      <c r="D11" s="4" t="inlineStr">
        <is>
          <t xml:space="preserve"> </t>
        </is>
      </c>
    </row>
    <row r="12">
      <c r="A12" s="4" t="inlineStr">
        <is>
          <t>Basic (in dollars per share)</t>
        </is>
      </c>
      <c r="B12" s="9" t="n">
        <v>1.38</v>
      </c>
      <c r="C12" s="9" t="n">
        <v>2.17</v>
      </c>
      <c r="D12" s="9" t="n">
        <v>2.5</v>
      </c>
    </row>
    <row r="13">
      <c r="A13" s="4" t="inlineStr">
        <is>
          <t>Diluted (in dollars per share)</t>
        </is>
      </c>
      <c r="B13" s="9" t="n">
        <v>1.38</v>
      </c>
      <c r="C13" s="9" t="n">
        <v>2.16</v>
      </c>
      <c r="D13" s="9" t="n">
        <v>2.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Antidilutive Securities (Details) - shares shares in Thousands</t>
        </is>
      </c>
      <c r="B1" s="2" t="inlineStr">
        <is>
          <t>12 Months Ended</t>
        </is>
      </c>
    </row>
    <row r="2">
      <c r="B2" s="2" t="inlineStr">
        <is>
          <t>May 29, 2022</t>
        </is>
      </c>
      <c r="C2" s="2" t="inlineStr">
        <is>
          <t>May 30, 2021</t>
        </is>
      </c>
      <c r="D2" s="2" t="inlineStr">
        <is>
          <t>May 31, 2020</t>
        </is>
      </c>
    </row>
    <row r="3">
      <c r="A3" s="4" t="inlineStr">
        <is>
          <t>Stock Option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in shares)</t>
        </is>
      </c>
      <c r="B5" s="6" t="n">
        <v>0</v>
      </c>
      <c r="C5" s="6" t="n">
        <v>0</v>
      </c>
      <c r="D5" s="6" t="n">
        <v>0</v>
      </c>
    </row>
    <row r="6">
      <c r="A6" s="4" t="inlineStr">
        <is>
          <t>Restricted Stock Units (RSU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Antidilutive securities (in shares)</t>
        </is>
      </c>
      <c r="B8" s="6" t="n">
        <v>0</v>
      </c>
      <c r="C8" s="6" t="n">
        <v>0</v>
      </c>
      <c r="D8" s="6" t="n">
        <v>0</v>
      </c>
    </row>
    <row r="9">
      <c r="A9" s="4" t="inlineStr">
        <is>
          <t>Performance Shares</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Antidilutive securities (in shares)</t>
        </is>
      </c>
      <c r="B11" s="6" t="n">
        <v>0</v>
      </c>
      <c r="C11" s="6" t="n">
        <v>0</v>
      </c>
      <c r="D1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Pre-tax Income (loss), Inclusive of Equity Method Investment Earnings (Details) - USD ($) $ in Millions</t>
        </is>
      </c>
      <c r="B1" s="2" t="inlineStr">
        <is>
          <t>12 Months Ended</t>
        </is>
      </c>
    </row>
    <row r="2">
      <c r="B2" s="2" t="inlineStr">
        <is>
          <t>May 29, 2022</t>
        </is>
      </c>
      <c r="C2" s="2" t="inlineStr">
        <is>
          <t>May 30, 2021</t>
        </is>
      </c>
      <c r="D2" s="2" t="inlineStr">
        <is>
          <t>May 31, 2020</t>
        </is>
      </c>
    </row>
    <row r="3">
      <c r="A3" s="3" t="inlineStr">
        <is>
          <t>Pre-tax income inclusive of equity method investment earnings</t>
        </is>
      </c>
      <c r="B3" s="4" t="inlineStr">
        <is>
          <t xml:space="preserve"> </t>
        </is>
      </c>
      <c r="C3" s="4" t="inlineStr">
        <is>
          <t xml:space="preserve"> </t>
        </is>
      </c>
      <c r="D3" s="4" t="inlineStr">
        <is>
          <t xml:space="preserve"> </t>
        </is>
      </c>
    </row>
    <row r="4">
      <c r="A4" s="4" t="inlineStr">
        <is>
          <t>United States</t>
        </is>
      </c>
      <c r="B4" s="5" t="n">
        <v>287.9</v>
      </c>
      <c r="C4" s="7" t="n">
        <v>352</v>
      </c>
      <c r="D4" s="7" t="n">
        <v>462</v>
      </c>
    </row>
    <row r="5">
      <c r="A5" s="4" t="inlineStr">
        <is>
          <t>Foreign</t>
        </is>
      </c>
      <c r="B5" s="8" t="n">
        <v>-15.2</v>
      </c>
      <c r="C5" s="8" t="n">
        <v>56.3</v>
      </c>
      <c r="D5" s="8" t="n">
        <v>16.2</v>
      </c>
    </row>
    <row r="6">
      <c r="A6" s="4" t="inlineStr">
        <is>
          <t>Total pre-tax income</t>
        </is>
      </c>
      <c r="B6" s="5" t="n">
        <v>272.7</v>
      </c>
      <c r="C6" s="5" t="n">
        <v>408.3</v>
      </c>
      <c r="D6" s="5" t="n">
        <v>47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Provision for Income Taxes (Details) - USD ($) $ in Millions</t>
        </is>
      </c>
      <c r="B1" s="2" t="inlineStr">
        <is>
          <t>12 Months Ended</t>
        </is>
      </c>
    </row>
    <row r="2">
      <c r="B2" s="2" t="inlineStr">
        <is>
          <t>May 29, 2022</t>
        </is>
      </c>
      <c r="C2" s="2" t="inlineStr">
        <is>
          <t>May 30,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U.S. federal</t>
        </is>
      </c>
      <c r="B4" s="5" t="n">
        <v>45.4</v>
      </c>
      <c r="C4" s="5" t="n">
        <v>66.2</v>
      </c>
      <c r="D4" s="5" t="n">
        <v>75.7</v>
      </c>
    </row>
    <row r="5">
      <c r="A5" s="4" t="inlineStr">
        <is>
          <t>State and local</t>
        </is>
      </c>
      <c r="B5" s="8" t="n">
        <v>9.5</v>
      </c>
      <c r="C5" s="6" t="n">
        <v>15</v>
      </c>
      <c r="D5" s="8" t="n">
        <v>13.2</v>
      </c>
    </row>
    <row r="6">
      <c r="A6" s="4" t="inlineStr">
        <is>
          <t>Foreign</t>
        </is>
      </c>
      <c r="B6" s="8" t="n">
        <v>3.4</v>
      </c>
      <c r="C6" s="8" t="n">
        <v>5.5</v>
      </c>
      <c r="D6" s="8" t="n">
        <v>3.4</v>
      </c>
    </row>
    <row r="7">
      <c r="A7" s="4" t="inlineStr">
        <is>
          <t>Total current provision for taxes</t>
        </is>
      </c>
      <c r="B7" s="8" t="n">
        <v>58.3</v>
      </c>
      <c r="C7" s="8" t="n">
        <v>86.7</v>
      </c>
      <c r="D7" s="8" t="n">
        <v>92.3</v>
      </c>
    </row>
    <row r="8">
      <c r="A8" s="3" t="inlineStr">
        <is>
          <t>Deferred</t>
        </is>
      </c>
      <c r="B8" s="4" t="inlineStr">
        <is>
          <t xml:space="preserve"> </t>
        </is>
      </c>
      <c r="C8" s="4" t="inlineStr">
        <is>
          <t xml:space="preserve"> </t>
        </is>
      </c>
      <c r="D8" s="4" t="inlineStr">
        <is>
          <t xml:space="preserve"> </t>
        </is>
      </c>
    </row>
    <row r="9">
      <c r="A9" s="4" t="inlineStr">
        <is>
          <t>U.S. federal</t>
        </is>
      </c>
      <c r="B9" s="6" t="n">
        <v>10</v>
      </c>
      <c r="C9" s="8" t="n">
        <v>-0.4</v>
      </c>
      <c r="D9" s="8" t="n">
        <v>18.6</v>
      </c>
    </row>
    <row r="10">
      <c r="A10" s="4" t="inlineStr">
        <is>
          <t>State and local</t>
        </is>
      </c>
      <c r="B10" s="8" t="n">
        <v>-1.9</v>
      </c>
      <c r="C10" s="8" t="n">
        <v>1.2</v>
      </c>
      <c r="D10" s="8" t="n">
        <v>4.4</v>
      </c>
    </row>
    <row r="11">
      <c r="A11" s="4" t="inlineStr">
        <is>
          <t>Foreign</t>
        </is>
      </c>
      <c r="B11" s="8" t="n">
        <v>5.4</v>
      </c>
      <c r="C11" s="6" t="n">
        <v>3</v>
      </c>
      <c r="D11" s="6" t="n">
        <v>-3</v>
      </c>
    </row>
    <row r="12">
      <c r="A12" s="4" t="inlineStr">
        <is>
          <t>Total deferred provision for taxes</t>
        </is>
      </c>
      <c r="B12" s="8" t="n">
        <v>13.5</v>
      </c>
      <c r="C12" s="8" t="n">
        <v>3.8</v>
      </c>
      <c r="D12" s="6" t="n">
        <v>20</v>
      </c>
    </row>
    <row r="13">
      <c r="A13" s="4" t="inlineStr">
        <is>
          <t>Total provision for taxes</t>
        </is>
      </c>
      <c r="B13" s="5" t="n">
        <v>71.8</v>
      </c>
      <c r="C13" s="5" t="n">
        <v>90.5</v>
      </c>
      <c r="D13" s="5" t="n">
        <v>11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Statutory Rates (Details)</t>
        </is>
      </c>
      <c r="B1" s="2" t="inlineStr">
        <is>
          <t>12 Months Ended</t>
        </is>
      </c>
    </row>
    <row r="2">
      <c r="B2" s="2" t="inlineStr">
        <is>
          <t>May 29, 2022</t>
        </is>
      </c>
      <c r="C2" s="2" t="inlineStr">
        <is>
          <t>May 30, 2021</t>
        </is>
      </c>
      <c r="D2" s="2" t="inlineStr">
        <is>
          <t>May 31, 2020</t>
        </is>
      </c>
    </row>
    <row r="3">
      <c r="A3" s="3" t="inlineStr">
        <is>
          <t>INCOME TAXES</t>
        </is>
      </c>
      <c r="B3" s="4" t="inlineStr">
        <is>
          <t xml:space="preserve"> </t>
        </is>
      </c>
      <c r="C3" s="4" t="inlineStr">
        <is>
          <t xml:space="preserve"> </t>
        </is>
      </c>
      <c r="D3" s="4" t="inlineStr">
        <is>
          <t xml:space="preserve"> </t>
        </is>
      </c>
    </row>
    <row r="4">
      <c r="A4" s="4" t="inlineStr">
        <is>
          <t>Federal statutory tax rate (as a percent)</t>
        </is>
      </c>
      <c r="B4" s="11" t="n">
        <v>0.21</v>
      </c>
      <c r="C4" s="11" t="n">
        <v>0.21</v>
      </c>
      <c r="D4" s="11" t="n">
        <v>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68" customWidth="1" min="5" max="5"/>
    <col width="18" customWidth="1" min="6" max="6"/>
    <col width="46" customWidth="1" min="7" max="7"/>
    <col width="50" customWidth="1" min="8" max="8"/>
    <col width="13" customWidth="1" min="9" max="9"/>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 Cumulative Effect, Period of Adoption, Adjustment</t>
        </is>
      </c>
      <c r="F1" s="2" t="inlineStr">
        <is>
          <t>Retained Earnings</t>
        </is>
      </c>
      <c r="G1" s="2" t="inlineStr">
        <is>
          <t>Accumulated Other Comprehensive Income (Loss)</t>
        </is>
      </c>
      <c r="H1" s="2" t="inlineStr">
        <is>
          <t>Cumulative Effect, Period of Adoption, Adjustment</t>
        </is>
      </c>
      <c r="I1" s="2" t="inlineStr">
        <is>
          <t>Total</t>
        </is>
      </c>
    </row>
    <row r="2">
      <c r="A2" s="4" t="inlineStr">
        <is>
          <t>Balance at the beginning of the period at May. 26, 2019</t>
        </is>
      </c>
      <c r="B2" s="5" t="n">
        <v>146.7</v>
      </c>
      <c r="C2" s="5" t="n">
        <v>-39.3</v>
      </c>
      <c r="D2" s="5" t="n">
        <v>-890.3</v>
      </c>
      <c r="E2" s="5" t="n">
        <v>20.5</v>
      </c>
      <c r="F2" s="5" t="n">
        <v>803.6</v>
      </c>
      <c r="G2" s="5" t="n">
        <v>-25.3</v>
      </c>
      <c r="H2" s="5" t="n">
        <v>20.5</v>
      </c>
      <c r="I2" s="5" t="n">
        <v>-4.6</v>
      </c>
    </row>
    <row r="3">
      <c r="A3" s="4" t="inlineStr">
        <is>
          <t>Balance at the beginning of the period (in shares) at May. 26, 2019</t>
        </is>
      </c>
      <c r="B3" s="6" t="n">
        <v>1460690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8" t="n">
        <v>-125.6</v>
      </c>
      <c r="G5" s="4" t="inlineStr">
        <is>
          <t xml:space="preserve"> </t>
        </is>
      </c>
      <c r="H5" s="4" t="inlineStr">
        <is>
          <t xml:space="preserve"> </t>
        </is>
      </c>
      <c r="I5" s="8" t="n">
        <v>-125.6</v>
      </c>
    </row>
    <row r="6">
      <c r="A6" s="4" t="inlineStr">
        <is>
          <t>Common stock issued</t>
        </is>
      </c>
      <c r="B6" s="5" t="n">
        <v>0.3</v>
      </c>
      <c r="C6" s="4" t="inlineStr">
        <is>
          <t xml:space="preserve"> </t>
        </is>
      </c>
      <c r="D6" s="6" t="n">
        <v>4</v>
      </c>
      <c r="E6" s="4" t="inlineStr">
        <is>
          <t xml:space="preserve"> </t>
        </is>
      </c>
      <c r="F6" s="4" t="inlineStr">
        <is>
          <t xml:space="preserve"> </t>
        </is>
      </c>
      <c r="G6" s="4" t="inlineStr">
        <is>
          <t xml:space="preserve"> </t>
        </is>
      </c>
      <c r="H6" s="4" t="inlineStr">
        <is>
          <t xml:space="preserve"> </t>
        </is>
      </c>
      <c r="I6" s="8" t="n">
        <v>4.3</v>
      </c>
    </row>
    <row r="7">
      <c r="A7" s="4" t="inlineStr">
        <is>
          <t>Common stock issued (in shares)</t>
        </is>
      </c>
      <c r="B7" s="6" t="n">
        <v>3389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settled, stock-based compensation expense</t>
        </is>
      </c>
      <c r="B8" s="4" t="inlineStr">
        <is>
          <t xml:space="preserve"> </t>
        </is>
      </c>
      <c r="C8" s="4" t="inlineStr">
        <is>
          <t xml:space="preserve"> </t>
        </is>
      </c>
      <c r="D8" s="8" t="n">
        <v>22.8</v>
      </c>
      <c r="E8" s="4" t="inlineStr">
        <is>
          <t xml:space="preserve"> </t>
        </is>
      </c>
      <c r="F8" s="4" t="inlineStr">
        <is>
          <t xml:space="preserve"> </t>
        </is>
      </c>
      <c r="G8" s="4" t="inlineStr">
        <is>
          <t xml:space="preserve"> </t>
        </is>
      </c>
      <c r="H8" s="4" t="inlineStr">
        <is>
          <t xml:space="preserve"> </t>
        </is>
      </c>
      <c r="I8" s="8" t="n">
        <v>22.8</v>
      </c>
    </row>
    <row r="9">
      <c r="A9" s="4" t="inlineStr">
        <is>
          <t>Repurchase of common stock and common stock withheld to cover taxes</t>
        </is>
      </c>
      <c r="B9" s="4" t="inlineStr">
        <is>
          <t xml:space="preserve"> </t>
        </is>
      </c>
      <c r="C9" s="8" t="n">
        <v>-28.9</v>
      </c>
      <c r="D9" s="4" t="inlineStr">
        <is>
          <t xml:space="preserve"> </t>
        </is>
      </c>
      <c r="E9" s="4" t="inlineStr">
        <is>
          <t xml:space="preserve"> </t>
        </is>
      </c>
      <c r="F9" s="4" t="inlineStr">
        <is>
          <t xml:space="preserve"> </t>
        </is>
      </c>
      <c r="G9" s="4" t="inlineStr">
        <is>
          <t xml:space="preserve"> </t>
        </is>
      </c>
      <c r="H9" s="4" t="inlineStr">
        <is>
          <t xml:space="preserve"> </t>
        </is>
      </c>
      <c r="I9" s="8" t="n">
        <v>-28.9</v>
      </c>
    </row>
    <row r="10">
      <c r="A10" s="4" t="inlineStr">
        <is>
          <t>Repurchase of common stock and common stock withheld to cover taxes (in shares)</t>
        </is>
      </c>
      <c r="B10" s="6" t="n">
        <v>-3690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t>
        </is>
      </c>
      <c r="B11" s="4" t="inlineStr">
        <is>
          <t xml:space="preserve"> </t>
        </is>
      </c>
      <c r="C11" s="4" t="inlineStr">
        <is>
          <t xml:space="preserve"> </t>
        </is>
      </c>
      <c r="D11" s="8" t="n">
        <v>0.6</v>
      </c>
      <c r="E11" s="4" t="inlineStr">
        <is>
          <t xml:space="preserve"> </t>
        </is>
      </c>
      <c r="F11" s="8" t="n">
        <v>0.2</v>
      </c>
      <c r="G11" s="4" t="inlineStr">
        <is>
          <t xml:space="preserve"> </t>
        </is>
      </c>
      <c r="H11" s="4" t="inlineStr">
        <is>
          <t xml:space="preserve"> </t>
        </is>
      </c>
      <c r="I11" s="8" t="n">
        <v>0.8</v>
      </c>
    </row>
    <row r="12">
      <c r="A12" s="4" t="inlineStr">
        <is>
          <t>Comprehensive income</t>
        </is>
      </c>
      <c r="B12" s="4" t="inlineStr">
        <is>
          <t xml:space="preserve"> </t>
        </is>
      </c>
      <c r="C12" s="4" t="inlineStr">
        <is>
          <t xml:space="preserve"> </t>
        </is>
      </c>
      <c r="D12" s="4" t="inlineStr">
        <is>
          <t xml:space="preserve"> </t>
        </is>
      </c>
      <c r="E12" s="4" t="inlineStr">
        <is>
          <t xml:space="preserve"> </t>
        </is>
      </c>
      <c r="F12" s="8" t="n">
        <v>365.9</v>
      </c>
      <c r="G12" s="8" t="n">
        <v>-15.2</v>
      </c>
      <c r="H12" s="4" t="inlineStr">
        <is>
          <t xml:space="preserve"> </t>
        </is>
      </c>
      <c r="I12" s="8" t="n">
        <v>350.7</v>
      </c>
    </row>
    <row r="13">
      <c r="A13" s="4" t="inlineStr">
        <is>
          <t>Balance at the end of the period at May. 31, 2020</t>
        </is>
      </c>
      <c r="B13" s="7" t="n">
        <v>147</v>
      </c>
      <c r="C13" s="8" t="n">
        <v>-68.2</v>
      </c>
      <c r="D13" s="8" t="n">
        <v>-862.9</v>
      </c>
      <c r="E13" s="4" t="inlineStr">
        <is>
          <t xml:space="preserve"> </t>
        </is>
      </c>
      <c r="F13" s="8" t="n">
        <v>1064.6</v>
      </c>
      <c r="G13" s="8" t="n">
        <v>-40.5</v>
      </c>
      <c r="H13" s="4" t="inlineStr">
        <is>
          <t xml:space="preserve"> </t>
        </is>
      </c>
      <c r="I13" s="6" t="n">
        <v>240</v>
      </c>
    </row>
    <row r="14">
      <c r="A14" s="4" t="inlineStr">
        <is>
          <t>Balance at the end of the period (in shares) at May. 31, 2020</t>
        </is>
      </c>
      <c r="B14" s="6" t="n">
        <v>1460388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t>
        </is>
      </c>
      <c r="B16" s="4" t="inlineStr">
        <is>
          <t xml:space="preserve"> </t>
        </is>
      </c>
      <c r="C16" s="4" t="inlineStr">
        <is>
          <t xml:space="preserve"> </t>
        </is>
      </c>
      <c r="D16" s="4" t="inlineStr">
        <is>
          <t xml:space="preserve"> </t>
        </is>
      </c>
      <c r="E16" s="4" t="inlineStr">
        <is>
          <t xml:space="preserve"> </t>
        </is>
      </c>
      <c r="F16" s="8" t="n">
        <v>-136.2</v>
      </c>
      <c r="G16" s="4" t="inlineStr">
        <is>
          <t xml:space="preserve"> </t>
        </is>
      </c>
      <c r="H16" s="4" t="inlineStr">
        <is>
          <t xml:space="preserve"> </t>
        </is>
      </c>
      <c r="I16" s="8" t="n">
        <v>-136.2</v>
      </c>
    </row>
    <row r="17">
      <c r="A17" s="4" t="inlineStr">
        <is>
          <t>Common stock issued</t>
        </is>
      </c>
      <c r="B17" s="5" t="n">
        <v>0.6</v>
      </c>
      <c r="C17" s="4" t="inlineStr">
        <is>
          <t xml:space="preserve"> </t>
        </is>
      </c>
      <c r="D17" s="8" t="n">
        <v>3.5</v>
      </c>
      <c r="E17" s="4" t="inlineStr">
        <is>
          <t xml:space="preserve"> </t>
        </is>
      </c>
      <c r="F17" s="4" t="inlineStr">
        <is>
          <t xml:space="preserve"> </t>
        </is>
      </c>
      <c r="G17" s="4" t="inlineStr">
        <is>
          <t xml:space="preserve"> </t>
        </is>
      </c>
      <c r="H17" s="4" t="inlineStr">
        <is>
          <t xml:space="preserve"> </t>
        </is>
      </c>
      <c r="I17" s="8" t="n">
        <v>4.1</v>
      </c>
    </row>
    <row r="18">
      <c r="A18" s="4" t="inlineStr">
        <is>
          <t>Common stock issued (in shares)</t>
        </is>
      </c>
      <c r="B18" s="6" t="n">
        <v>6468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settled, stock-based compensation expense</t>
        </is>
      </c>
      <c r="B19" s="4" t="inlineStr">
        <is>
          <t xml:space="preserve"> </t>
        </is>
      </c>
      <c r="C19" s="4" t="inlineStr">
        <is>
          <t xml:space="preserve"> </t>
        </is>
      </c>
      <c r="D19" s="8" t="n">
        <v>20.6</v>
      </c>
      <c r="E19" s="4" t="inlineStr">
        <is>
          <t xml:space="preserve"> </t>
        </is>
      </c>
      <c r="F19" s="4" t="inlineStr">
        <is>
          <t xml:space="preserve"> </t>
        </is>
      </c>
      <c r="G19" s="4" t="inlineStr">
        <is>
          <t xml:space="preserve"> </t>
        </is>
      </c>
      <c r="H19" s="4" t="inlineStr">
        <is>
          <t xml:space="preserve"> </t>
        </is>
      </c>
      <c r="I19" s="8" t="n">
        <v>20.6</v>
      </c>
    </row>
    <row r="20">
      <c r="A20" s="4" t="inlineStr">
        <is>
          <t>Repurchase of common stock and common stock withheld to cover taxes</t>
        </is>
      </c>
      <c r="B20" s="4" t="inlineStr">
        <is>
          <t xml:space="preserve"> </t>
        </is>
      </c>
      <c r="C20" s="8" t="n">
        <v>-36.1</v>
      </c>
      <c r="D20" s="4" t="inlineStr">
        <is>
          <t xml:space="preserve"> </t>
        </is>
      </c>
      <c r="E20" s="4" t="inlineStr">
        <is>
          <t xml:space="preserve"> </t>
        </is>
      </c>
      <c r="F20" s="4" t="inlineStr">
        <is>
          <t xml:space="preserve"> </t>
        </is>
      </c>
      <c r="G20" s="4" t="inlineStr">
        <is>
          <t xml:space="preserve"> </t>
        </is>
      </c>
      <c r="H20" s="4" t="inlineStr">
        <is>
          <t xml:space="preserve"> </t>
        </is>
      </c>
      <c r="I20" s="8" t="n">
        <v>-36.1</v>
      </c>
    </row>
    <row r="21">
      <c r="A21" s="4" t="inlineStr">
        <is>
          <t>Repurchase of common stock and common stock withheld to cover taxes (in shares)</t>
        </is>
      </c>
      <c r="B21" s="6" t="n">
        <v>-4939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t>
        </is>
      </c>
      <c r="B22" s="4" t="inlineStr">
        <is>
          <t xml:space="preserve"> </t>
        </is>
      </c>
      <c r="C22" s="4" t="inlineStr">
        <is>
          <t xml:space="preserve"> </t>
        </is>
      </c>
      <c r="D22" s="6" t="n">
        <v>2</v>
      </c>
      <c r="E22" s="4" t="inlineStr">
        <is>
          <t xml:space="preserve"> </t>
        </is>
      </c>
      <c r="F22" s="8" t="n">
        <v>-1.6</v>
      </c>
      <c r="G22" s="4" t="inlineStr">
        <is>
          <t xml:space="preserve"> </t>
        </is>
      </c>
      <c r="H22" s="4" t="inlineStr">
        <is>
          <t xml:space="preserve"> </t>
        </is>
      </c>
      <c r="I22" s="8" t="n">
        <v>0.4</v>
      </c>
    </row>
    <row r="23">
      <c r="A23" s="4" t="inlineStr">
        <is>
          <t>Comprehensive income</t>
        </is>
      </c>
      <c r="B23" s="4" t="inlineStr">
        <is>
          <t xml:space="preserve"> </t>
        </is>
      </c>
      <c r="C23" s="4" t="inlineStr">
        <is>
          <t xml:space="preserve"> </t>
        </is>
      </c>
      <c r="D23" s="4" t="inlineStr">
        <is>
          <t xml:space="preserve"> </t>
        </is>
      </c>
      <c r="E23" s="4" t="inlineStr">
        <is>
          <t xml:space="preserve"> </t>
        </is>
      </c>
      <c r="F23" s="8" t="n">
        <v>317.8</v>
      </c>
      <c r="G23" s="6" t="n">
        <v>70</v>
      </c>
      <c r="H23" s="4" t="inlineStr">
        <is>
          <t xml:space="preserve"> </t>
        </is>
      </c>
      <c r="I23" s="8" t="n">
        <v>387.8</v>
      </c>
    </row>
    <row r="24">
      <c r="A24" s="4" t="inlineStr">
        <is>
          <t>Balance at the end of the period at May. 30, 2021</t>
        </is>
      </c>
      <c r="B24" s="5" t="n">
        <v>147.6</v>
      </c>
      <c r="C24" s="8" t="n">
        <v>-104.3</v>
      </c>
      <c r="D24" s="8" t="n">
        <v>-836.8</v>
      </c>
      <c r="E24" s="4" t="inlineStr">
        <is>
          <t xml:space="preserve"> </t>
        </is>
      </c>
      <c r="F24" s="8" t="n">
        <v>1244.6</v>
      </c>
      <c r="G24" s="8" t="n">
        <v>29.5</v>
      </c>
      <c r="H24" s="4" t="inlineStr">
        <is>
          <t xml:space="preserve"> </t>
        </is>
      </c>
      <c r="I24" s="8" t="n">
        <v>480.6</v>
      </c>
    </row>
    <row r="25">
      <c r="A25" s="4" t="inlineStr">
        <is>
          <t>Balance at the end of the period (in shares) at May. 30, 2021</t>
        </is>
      </c>
      <c r="B25" s="6" t="n">
        <v>1461918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declared</t>
        </is>
      </c>
      <c r="B27" s="4" t="inlineStr">
        <is>
          <t xml:space="preserve"> </t>
        </is>
      </c>
      <c r="C27" s="4" t="inlineStr">
        <is>
          <t xml:space="preserve"> </t>
        </is>
      </c>
      <c r="D27" s="4" t="inlineStr">
        <is>
          <t xml:space="preserve"> </t>
        </is>
      </c>
      <c r="E27" s="4" t="inlineStr">
        <is>
          <t xml:space="preserve"> </t>
        </is>
      </c>
      <c r="F27" s="8" t="n">
        <v>-139.3</v>
      </c>
      <c r="G27" s="4" t="inlineStr">
        <is>
          <t xml:space="preserve"> </t>
        </is>
      </c>
      <c r="H27" s="4" t="inlineStr">
        <is>
          <t xml:space="preserve"> </t>
        </is>
      </c>
      <c r="I27" s="8" t="n">
        <v>-139.3</v>
      </c>
    </row>
    <row r="28">
      <c r="A28" s="4" t="inlineStr">
        <is>
          <t>Common stock issued</t>
        </is>
      </c>
      <c r="B28" s="5" t="n">
        <v>0.4</v>
      </c>
      <c r="C28" s="4" t="inlineStr">
        <is>
          <t xml:space="preserve"> </t>
        </is>
      </c>
      <c r="D28" s="8" t="n">
        <v>1.5</v>
      </c>
      <c r="E28" s="4" t="inlineStr">
        <is>
          <t xml:space="preserve"> </t>
        </is>
      </c>
      <c r="F28" s="4" t="inlineStr">
        <is>
          <t xml:space="preserve"> </t>
        </is>
      </c>
      <c r="G28" s="4" t="inlineStr">
        <is>
          <t xml:space="preserve"> </t>
        </is>
      </c>
      <c r="H28" s="4" t="inlineStr">
        <is>
          <t xml:space="preserve"> </t>
        </is>
      </c>
      <c r="I28" s="8" t="n">
        <v>1.9</v>
      </c>
    </row>
    <row r="29">
      <c r="A29" s="4" t="inlineStr">
        <is>
          <t>Common stock issued (in shares)</t>
        </is>
      </c>
      <c r="B29" s="6" t="n">
        <v>4049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settled, stock-based compensation expense</t>
        </is>
      </c>
      <c r="B30" s="4" t="inlineStr">
        <is>
          <t xml:space="preserve"> </t>
        </is>
      </c>
      <c r="C30" s="4" t="inlineStr">
        <is>
          <t xml:space="preserve"> </t>
        </is>
      </c>
      <c r="D30" s="8" t="n">
        <v>21.3</v>
      </c>
      <c r="E30" s="4" t="inlineStr">
        <is>
          <t xml:space="preserve"> </t>
        </is>
      </c>
      <c r="F30" s="4" t="inlineStr">
        <is>
          <t xml:space="preserve"> </t>
        </is>
      </c>
      <c r="G30" s="4" t="inlineStr">
        <is>
          <t xml:space="preserve"> </t>
        </is>
      </c>
      <c r="H30" s="4" t="inlineStr">
        <is>
          <t xml:space="preserve"> </t>
        </is>
      </c>
      <c r="I30" s="8" t="n">
        <v>21.3</v>
      </c>
    </row>
    <row r="31">
      <c r="A31" s="4" t="inlineStr">
        <is>
          <t>Repurchase of common stock and common stock withheld to cover taxes</t>
        </is>
      </c>
      <c r="B31" s="4" t="inlineStr">
        <is>
          <t xml:space="preserve"> </t>
        </is>
      </c>
      <c r="C31" s="8" t="n">
        <v>-159.8</v>
      </c>
      <c r="D31" s="4" t="inlineStr">
        <is>
          <t xml:space="preserve"> </t>
        </is>
      </c>
      <c r="E31" s="4" t="inlineStr">
        <is>
          <t xml:space="preserve"> </t>
        </is>
      </c>
      <c r="F31" s="4" t="inlineStr">
        <is>
          <t xml:space="preserve"> </t>
        </is>
      </c>
      <c r="G31" s="4" t="inlineStr">
        <is>
          <t xml:space="preserve"> </t>
        </is>
      </c>
      <c r="H31" s="4" t="inlineStr">
        <is>
          <t xml:space="preserve"> </t>
        </is>
      </c>
      <c r="I31" s="8" t="n">
        <v>-159.8</v>
      </c>
    </row>
    <row r="32">
      <c r="A32" s="4" t="inlineStr">
        <is>
          <t>Repurchase of common stock and common stock withheld to cover taxes (in shares)</t>
        </is>
      </c>
      <c r="B32" s="6" t="n">
        <v>-25253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t>
        </is>
      </c>
      <c r="B33" s="4" t="inlineStr">
        <is>
          <t xml:space="preserve"> </t>
        </is>
      </c>
      <c r="C33" s="4" t="inlineStr">
        <is>
          <t xml:space="preserve"> </t>
        </is>
      </c>
      <c r="D33" s="8" t="n">
        <v>0.7</v>
      </c>
      <c r="E33" s="4" t="inlineStr">
        <is>
          <t xml:space="preserve"> </t>
        </is>
      </c>
      <c r="F33" s="8" t="n">
        <v>-0.7</v>
      </c>
      <c r="G33" s="4" t="inlineStr">
        <is>
          <t xml:space="preserve"> </t>
        </is>
      </c>
      <c r="H33" s="4" t="inlineStr">
        <is>
          <t xml:space="preserve"> </t>
        </is>
      </c>
      <c r="I33" s="4" t="inlineStr">
        <is>
          <t xml:space="preserve"> </t>
        </is>
      </c>
    </row>
    <row r="34">
      <c r="A34" s="4" t="inlineStr">
        <is>
          <t>Comprehensive income</t>
        </is>
      </c>
      <c r="B34" s="4" t="inlineStr">
        <is>
          <t xml:space="preserve"> </t>
        </is>
      </c>
      <c r="C34" s="4" t="inlineStr">
        <is>
          <t xml:space="preserve"> </t>
        </is>
      </c>
      <c r="D34" s="4" t="inlineStr">
        <is>
          <t xml:space="preserve"> </t>
        </is>
      </c>
      <c r="E34" s="4" t="inlineStr">
        <is>
          <t xml:space="preserve"> </t>
        </is>
      </c>
      <c r="F34" s="8" t="n">
        <v>200.9</v>
      </c>
      <c r="G34" s="8" t="n">
        <v>-45.1</v>
      </c>
      <c r="H34" s="4" t="inlineStr">
        <is>
          <t xml:space="preserve"> </t>
        </is>
      </c>
      <c r="I34" s="8" t="n">
        <v>155.8</v>
      </c>
    </row>
    <row r="35">
      <c r="A35" s="4" t="inlineStr">
        <is>
          <t>Balance at the end of the period at May. 29, 2022</t>
        </is>
      </c>
      <c r="B35" s="7" t="n">
        <v>148</v>
      </c>
      <c r="C35" s="5" t="n">
        <v>-264.1</v>
      </c>
      <c r="D35" s="5" t="n">
        <v>-813.3</v>
      </c>
      <c r="E35" s="4" t="inlineStr">
        <is>
          <t xml:space="preserve"> </t>
        </is>
      </c>
      <c r="F35" s="5" t="n">
        <v>1305.5</v>
      </c>
      <c r="G35" s="5" t="n">
        <v>-15.6</v>
      </c>
      <c r="H35" s="4" t="inlineStr">
        <is>
          <t xml:space="preserve"> </t>
        </is>
      </c>
      <c r="I35" s="5" t="n">
        <v>360.5</v>
      </c>
    </row>
    <row r="36">
      <c r="A36" s="4" t="inlineStr">
        <is>
          <t>Balance at the end of the period (in shares) at May. 29, 2022</t>
        </is>
      </c>
      <c r="B36" s="6" t="n">
        <v>1440714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4071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Tabular Disclosure (Details) - USD ($) $ in Millions</t>
        </is>
      </c>
      <c r="B1" s="2" t="inlineStr">
        <is>
          <t>12 Months Ended</t>
        </is>
      </c>
    </row>
    <row r="2">
      <c r="B2" s="2" t="inlineStr">
        <is>
          <t>May 29, 2022</t>
        </is>
      </c>
      <c r="C2" s="2" t="inlineStr">
        <is>
          <t>May 30, 2021</t>
        </is>
      </c>
      <c r="D2" s="2" t="inlineStr">
        <is>
          <t>May 31, 2020</t>
        </is>
      </c>
    </row>
    <row r="3">
      <c r="A3" s="3" t="inlineStr">
        <is>
          <t>Reconciliation of income tax expense</t>
        </is>
      </c>
      <c r="B3" s="4" t="inlineStr">
        <is>
          <t xml:space="preserve"> </t>
        </is>
      </c>
      <c r="C3" s="4" t="inlineStr">
        <is>
          <t xml:space="preserve"> </t>
        </is>
      </c>
      <c r="D3" s="4" t="inlineStr">
        <is>
          <t xml:space="preserve"> </t>
        </is>
      </c>
    </row>
    <row r="4">
      <c r="A4" s="4" t="inlineStr">
        <is>
          <t>Provision computed at U.S. statutory rate</t>
        </is>
      </c>
      <c r="B4" s="5" t="n">
        <v>57.3</v>
      </c>
      <c r="C4" s="5" t="n">
        <v>85.7</v>
      </c>
      <c r="D4" s="5" t="n">
        <v>100.4</v>
      </c>
    </row>
    <row r="5">
      <c r="A5" s="4" t="inlineStr">
        <is>
          <t>State and local taxes, net of federal benefit</t>
        </is>
      </c>
      <c r="B5" s="8" t="n">
        <v>6.4</v>
      </c>
      <c r="C5" s="8" t="n">
        <v>13.7</v>
      </c>
      <c r="D5" s="8" t="n">
        <v>15.3</v>
      </c>
    </row>
    <row r="6">
      <c r="A6" s="4" t="inlineStr">
        <is>
          <t>Effect of taxes on foreign operations</t>
        </is>
      </c>
      <c r="B6" s="8" t="n">
        <v>-0.7</v>
      </c>
      <c r="C6" s="8" t="n">
        <v>-4.7</v>
      </c>
      <c r="D6" s="8" t="n">
        <v>-4.4</v>
      </c>
    </row>
    <row r="7">
      <c r="A7" s="4" t="inlineStr">
        <is>
          <t>Write-off of net investment in Russia</t>
        </is>
      </c>
      <c r="B7" s="8" t="n">
        <v>13.2</v>
      </c>
      <c r="C7" s="4" t="inlineStr">
        <is>
          <t xml:space="preserve"> </t>
        </is>
      </c>
      <c r="D7" s="4" t="inlineStr">
        <is>
          <t xml:space="preserve"> </t>
        </is>
      </c>
    </row>
    <row r="8">
      <c r="A8" s="4" t="inlineStr">
        <is>
          <t>Other</t>
        </is>
      </c>
      <c r="B8" s="8" t="n">
        <v>-4.4</v>
      </c>
      <c r="C8" s="8" t="n">
        <v>-4.2</v>
      </c>
      <c r="D8" s="6" t="n">
        <v>1</v>
      </c>
    </row>
    <row r="9">
      <c r="A9" s="4" t="inlineStr">
        <is>
          <t>Total provision for taxes</t>
        </is>
      </c>
      <c r="B9" s="5" t="n">
        <v>71.8</v>
      </c>
      <c r="C9" s="5" t="n">
        <v>90.5</v>
      </c>
      <c r="D9" s="5" t="n">
        <v>112.3</v>
      </c>
    </row>
    <row r="10">
      <c r="A10" s="4" t="inlineStr">
        <is>
          <t>Effective income tax rate (as a percent)</t>
        </is>
      </c>
      <c r="B10" s="12" t="n">
        <v>0.263</v>
      </c>
      <c r="C10" s="12" t="n">
        <v>0.222</v>
      </c>
      <c r="D10" s="12" t="n">
        <v>0.2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Income Tax Expenses - Additional Information (Details) $ in Millions</t>
        </is>
      </c>
      <c r="B1" s="2" t="inlineStr">
        <is>
          <t>12 Months Ended</t>
        </is>
      </c>
    </row>
    <row r="2">
      <c r="B2" s="2" t="inlineStr">
        <is>
          <t>May 29, 2022 USD ($)</t>
        </is>
      </c>
    </row>
    <row r="3">
      <c r="A3" s="3" t="inlineStr">
        <is>
          <t>INCOME TAXES</t>
        </is>
      </c>
      <c r="B3" s="4" t="inlineStr">
        <is>
          <t xml:space="preserve"> </t>
        </is>
      </c>
    </row>
    <row r="4">
      <c r="A4" s="4" t="inlineStr">
        <is>
          <t>Tax detriment, Lamb-Weston/Meijer v.o.f.'s intent to withdraw from Russia</t>
        </is>
      </c>
      <c r="B4" s="5" t="n">
        <v>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COME TAXES - Income Taxes Paid (Details) - USD ($) $ in Millions</t>
        </is>
      </c>
      <c r="B1" s="2" t="inlineStr">
        <is>
          <t>12 Months Ended</t>
        </is>
      </c>
    </row>
    <row r="2">
      <c r="B2" s="2" t="inlineStr">
        <is>
          <t>May 29, 2022</t>
        </is>
      </c>
      <c r="C2" s="2" t="inlineStr">
        <is>
          <t>May 30, 2021</t>
        </is>
      </c>
      <c r="D2" s="2" t="inlineStr">
        <is>
          <t>May 31, 2020</t>
        </is>
      </c>
    </row>
    <row r="3">
      <c r="A3" s="3" t="inlineStr">
        <is>
          <t>INCOME TAXES</t>
        </is>
      </c>
      <c r="B3" s="4" t="inlineStr">
        <is>
          <t xml:space="preserve"> </t>
        </is>
      </c>
      <c r="C3" s="4" t="inlineStr">
        <is>
          <t xml:space="preserve"> </t>
        </is>
      </c>
      <c r="D3" s="4" t="inlineStr">
        <is>
          <t xml:space="preserve"> </t>
        </is>
      </c>
    </row>
    <row r="4">
      <c r="A4" s="4" t="inlineStr">
        <is>
          <t>Income taxes paid, net of refunds</t>
        </is>
      </c>
      <c r="B4" s="5" t="n">
        <v>44.3</v>
      </c>
      <c r="C4" s="5" t="n">
        <v>84.09999999999999</v>
      </c>
      <c r="D4" s="5" t="n">
        <v>8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Assets (Details) - USD ($) $ in Millions</t>
        </is>
      </c>
      <c r="B1" s="2" t="inlineStr">
        <is>
          <t>May 29, 2022</t>
        </is>
      </c>
      <c r="C1" s="2" t="inlineStr">
        <is>
          <t>May 30, 2021</t>
        </is>
      </c>
    </row>
    <row r="2">
      <c r="A2" s="3" t="inlineStr">
        <is>
          <t>Deferred Tax Assets</t>
        </is>
      </c>
      <c r="B2" s="4" t="inlineStr">
        <is>
          <t xml:space="preserve"> </t>
        </is>
      </c>
      <c r="C2" s="4" t="inlineStr">
        <is>
          <t xml:space="preserve"> </t>
        </is>
      </c>
    </row>
    <row r="3">
      <c r="A3" s="4" t="inlineStr">
        <is>
          <t>Goodwill and other intangible assets</t>
        </is>
      </c>
      <c r="B3" s="5" t="n">
        <v>37.6</v>
      </c>
      <c r="C3" s="5" t="n">
        <v>46.3</v>
      </c>
    </row>
    <row r="4">
      <c r="A4" s="4" t="inlineStr">
        <is>
          <t>Compensation and benefit related liabilities</t>
        </is>
      </c>
      <c r="B4" s="6" t="n">
        <v>21</v>
      </c>
      <c r="C4" s="8" t="n">
        <v>32.2</v>
      </c>
    </row>
    <row r="5">
      <c r="A5" s="4" t="inlineStr">
        <is>
          <t>Net operating loss and credit carryforwards</t>
        </is>
      </c>
      <c r="B5" s="8" t="n">
        <v>4.5</v>
      </c>
      <c r="C5" s="8" t="n">
        <v>3.6</v>
      </c>
    </row>
    <row r="6">
      <c r="A6" s="4" t="inlineStr">
        <is>
          <t>Accrued expenses and other liabilities</t>
        </is>
      </c>
      <c r="B6" s="8" t="n">
        <v>14.1</v>
      </c>
      <c r="C6" s="8" t="n">
        <v>13.9</v>
      </c>
    </row>
    <row r="7">
      <c r="A7" s="4" t="inlineStr">
        <is>
          <t>Inventory and inventory reserves</t>
        </is>
      </c>
      <c r="B7" s="8" t="n">
        <v>8.6</v>
      </c>
      <c r="C7" s="8" t="n">
        <v>5.5</v>
      </c>
    </row>
    <row r="8">
      <c r="A8" s="4" t="inlineStr">
        <is>
          <t>Lease obligations</t>
        </is>
      </c>
      <c r="B8" s="8" t="n">
        <v>26.9</v>
      </c>
      <c r="C8" s="6" t="n">
        <v>32</v>
      </c>
    </row>
    <row r="9">
      <c r="A9" s="4" t="inlineStr">
        <is>
          <t>Other</t>
        </is>
      </c>
      <c r="B9" s="8" t="n">
        <v>3.3</v>
      </c>
      <c r="C9" s="8" t="n">
        <v>3.5</v>
      </c>
    </row>
    <row r="10">
      <c r="A10" s="4" t="inlineStr">
        <is>
          <t>Deferred Tax Assets, Gross, Total</t>
        </is>
      </c>
      <c r="B10" s="6" t="n">
        <v>116</v>
      </c>
      <c r="C10" s="6" t="n">
        <v>137</v>
      </c>
    </row>
    <row r="11">
      <c r="A11" s="4" t="inlineStr">
        <is>
          <t>Less: Valuation allowance</t>
        </is>
      </c>
      <c r="B11" s="8" t="n">
        <v>-50.1</v>
      </c>
      <c r="C11" s="8" t="n">
        <v>-53.1</v>
      </c>
    </row>
    <row r="12">
      <c r="A12" s="4" t="inlineStr">
        <is>
          <t>Net deferred tax assets</t>
        </is>
      </c>
      <c r="B12" s="5" t="n">
        <v>65.90000000000001</v>
      </c>
      <c r="C12" s="5" t="n">
        <v>83.9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Liabilities (Details) - USD ($) $ in Millions</t>
        </is>
      </c>
      <c r="B1" s="2" t="inlineStr">
        <is>
          <t>May 29, 2022</t>
        </is>
      </c>
      <c r="C1" s="2" t="inlineStr">
        <is>
          <t>May 30, 2021</t>
        </is>
      </c>
    </row>
    <row r="2">
      <c r="A2" s="3" t="inlineStr">
        <is>
          <t>Deferred Tax Liabilities</t>
        </is>
      </c>
      <c r="B2" s="4" t="inlineStr">
        <is>
          <t xml:space="preserve"> </t>
        </is>
      </c>
      <c r="C2" s="4" t="inlineStr">
        <is>
          <t xml:space="preserve"> </t>
        </is>
      </c>
    </row>
    <row r="3">
      <c r="A3" s="4" t="inlineStr">
        <is>
          <t>Property, plant and equipment</t>
        </is>
      </c>
      <c r="B3" s="5" t="n">
        <v>189.4</v>
      </c>
      <c r="C3" s="5" t="n">
        <v>187.1</v>
      </c>
    </row>
    <row r="4">
      <c r="A4" s="4" t="inlineStr">
        <is>
          <t>Lease assets</t>
        </is>
      </c>
      <c r="B4" s="8" t="n">
        <v>25.1</v>
      </c>
      <c r="C4" s="8" t="n">
        <v>30.3</v>
      </c>
    </row>
    <row r="5">
      <c r="A5" s="4" t="inlineStr">
        <is>
          <t>Debt issuance cost</t>
        </is>
      </c>
      <c r="B5" s="8" t="n">
        <v>0.1</v>
      </c>
      <c r="C5" s="8" t="n">
        <v>2.9</v>
      </c>
    </row>
    <row r="6">
      <c r="A6" s="4" t="inlineStr">
        <is>
          <t>Investment in joint ventures</t>
        </is>
      </c>
      <c r="B6" s="8" t="n">
        <v>3.4</v>
      </c>
      <c r="C6" s="8" t="n">
        <v>4.7</v>
      </c>
    </row>
    <row r="7">
      <c r="A7" s="4" t="inlineStr">
        <is>
          <t>Other</t>
        </is>
      </c>
      <c r="B7" s="8" t="n">
        <v>17.7</v>
      </c>
      <c r="C7" s="8" t="n">
        <v>16.4</v>
      </c>
    </row>
    <row r="8">
      <c r="A8" s="4" t="inlineStr">
        <is>
          <t>Deferred Tax Liabilities, Gross, Total</t>
        </is>
      </c>
      <c r="B8" s="5" t="n">
        <v>235.7</v>
      </c>
      <c r="C8" s="5" t="n">
        <v>24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es - Net Operating Loss Carryforwards (Details) - Foreign $ in Millions</t>
        </is>
      </c>
      <c r="B1" s="2" t="inlineStr">
        <is>
          <t>May 29, 2022 USD ($)</t>
        </is>
      </c>
    </row>
    <row r="2">
      <c r="A2" s="3" t="inlineStr">
        <is>
          <t>Net operating loss carryforwards</t>
        </is>
      </c>
      <c r="B2" s="4" t="inlineStr">
        <is>
          <t xml:space="preserve"> </t>
        </is>
      </c>
    </row>
    <row r="3">
      <c r="A3" s="4" t="inlineStr">
        <is>
          <t>Net operating loss carryforwards</t>
        </is>
      </c>
      <c r="B3" s="5" t="n">
        <v>7.6</v>
      </c>
    </row>
    <row r="4">
      <c r="A4" s="4" t="inlineStr">
        <is>
          <t>Net operating loss carryforwards, after tax</t>
        </is>
      </c>
      <c r="B4" s="5"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es - Tax Credit Carryforwards (Details) $ in Millions</t>
        </is>
      </c>
      <c r="B1" s="2" t="inlineStr">
        <is>
          <t>May 29, 2022 USD ($)</t>
        </is>
      </c>
    </row>
    <row r="2">
      <c r="A2" s="4" t="inlineStr">
        <is>
          <t>Foreign</t>
        </is>
      </c>
      <c r="B2" s="4" t="inlineStr">
        <is>
          <t xml:space="preserve"> </t>
        </is>
      </c>
    </row>
    <row r="3">
      <c r="A3" s="3" t="inlineStr">
        <is>
          <t>Tax credit carryforwards</t>
        </is>
      </c>
      <c r="B3" s="4" t="inlineStr">
        <is>
          <t xml:space="preserve"> </t>
        </is>
      </c>
    </row>
    <row r="4">
      <c r="A4" s="4" t="inlineStr">
        <is>
          <t>Tax credit carryforwards</t>
        </is>
      </c>
      <c r="B4" s="5" t="n">
        <v>1.2</v>
      </c>
    </row>
    <row r="5">
      <c r="A5" s="4" t="inlineStr">
        <is>
          <t>State</t>
        </is>
      </c>
      <c r="B5" s="4" t="inlineStr">
        <is>
          <t xml:space="preserve"> </t>
        </is>
      </c>
    </row>
    <row r="6">
      <c r="A6" s="3" t="inlineStr">
        <is>
          <t>Tax credit carryforwards</t>
        </is>
      </c>
      <c r="B6" s="4" t="inlineStr">
        <is>
          <t xml:space="preserve"> </t>
        </is>
      </c>
    </row>
    <row r="7">
      <c r="A7" s="4" t="inlineStr">
        <is>
          <t>Tax credit carryforwards</t>
        </is>
      </c>
      <c r="B7" s="5"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Deferred Income Taxes - Valuation Allowance (Details) - USD ($) $ in Thousands</t>
        </is>
      </c>
      <c r="B1" s="2" t="inlineStr">
        <is>
          <t>12 Months Ended</t>
        </is>
      </c>
    </row>
    <row r="2">
      <c r="B2" s="2" t="inlineStr">
        <is>
          <t>May 29, 2022</t>
        </is>
      </c>
      <c r="C2" s="2" t="inlineStr">
        <is>
          <t>May 30, 2021</t>
        </is>
      </c>
      <c r="D2" s="2" t="inlineStr">
        <is>
          <t>May 31, 2020</t>
        </is>
      </c>
    </row>
    <row r="3">
      <c r="A3" s="3" t="inlineStr">
        <is>
          <t>Income Taxes</t>
        </is>
      </c>
      <c r="B3" s="4" t="inlineStr">
        <is>
          <t xml:space="preserve"> </t>
        </is>
      </c>
      <c r="C3" s="4" t="inlineStr">
        <is>
          <t xml:space="preserve"> </t>
        </is>
      </c>
      <c r="D3" s="4" t="inlineStr">
        <is>
          <t xml:space="preserve"> </t>
        </is>
      </c>
    </row>
    <row r="4">
      <c r="A4" s="4" t="inlineStr">
        <is>
          <t>Income tax expense</t>
        </is>
      </c>
      <c r="B4" s="7" t="n">
        <v>71800</v>
      </c>
      <c r="C4" s="7" t="n">
        <v>90500</v>
      </c>
      <c r="D4" s="7" t="n">
        <v>112300</v>
      </c>
    </row>
    <row r="5">
      <c r="A5" s="4" t="inlineStr">
        <is>
          <t>Increase (Decrease) in Valuation Allowance, Including Net Operating Loss Carryforward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tax expense</t>
        </is>
      </c>
      <c r="B7" s="7" t="n">
        <v>0</v>
      </c>
      <c r="C7" s="7" t="n">
        <v>0</v>
      </c>
      <c r="D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Consolidated Balance Sheets (Details) - USD ($) $ in Millions</t>
        </is>
      </c>
      <c r="B1" s="2" t="inlineStr">
        <is>
          <t>May 29, 2022</t>
        </is>
      </c>
      <c r="C1" s="2" t="inlineStr">
        <is>
          <t>May 30, 2021</t>
        </is>
      </c>
    </row>
    <row r="2">
      <c r="A2" s="3" t="inlineStr">
        <is>
          <t>Deferred income taxes</t>
        </is>
      </c>
      <c r="B2" s="4" t="inlineStr">
        <is>
          <t xml:space="preserve"> </t>
        </is>
      </c>
      <c r="C2" s="4" t="inlineStr">
        <is>
          <t xml:space="preserve"> </t>
        </is>
      </c>
    </row>
    <row r="3">
      <c r="A3" s="4" t="inlineStr">
        <is>
          <t>Deferred income taxes</t>
        </is>
      </c>
      <c r="B3" s="5" t="n">
        <v>172.5</v>
      </c>
      <c r="C3" s="5" t="n">
        <v>159.7</v>
      </c>
    </row>
    <row r="4">
      <c r="A4" s="4" t="inlineStr">
        <is>
          <t>Other Noncurrent Assets</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Deferred tax assets</t>
        </is>
      </c>
      <c r="B6" s="5" t="n">
        <v>2.7</v>
      </c>
      <c r="C6" s="5"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certain Tax Positions - Changes in Unrecognized Tax Benefits (Details) - USD ($) $ in Millions</t>
        </is>
      </c>
      <c r="B1" s="2" t="inlineStr">
        <is>
          <t>12 Months Ended</t>
        </is>
      </c>
    </row>
    <row r="2">
      <c r="B2" s="2" t="inlineStr">
        <is>
          <t>May 29, 2022</t>
        </is>
      </c>
      <c r="C2" s="2" t="inlineStr">
        <is>
          <t>May 30, 2021</t>
        </is>
      </c>
      <c r="D2" s="2" t="inlineStr">
        <is>
          <t>May 31, 2020</t>
        </is>
      </c>
    </row>
    <row r="3">
      <c r="A3" s="3" t="inlineStr">
        <is>
          <t>Uncertain Tax Positions</t>
        </is>
      </c>
      <c r="B3" s="4" t="inlineStr">
        <is>
          <t xml:space="preserve"> </t>
        </is>
      </c>
      <c r="C3" s="4" t="inlineStr">
        <is>
          <t xml:space="preserve"> </t>
        </is>
      </c>
      <c r="D3" s="4" t="inlineStr">
        <is>
          <t xml:space="preserve"> </t>
        </is>
      </c>
    </row>
    <row r="4">
      <c r="A4" s="4" t="inlineStr">
        <is>
          <t>Beginning balance</t>
        </is>
      </c>
      <c r="B4" s="5" t="n">
        <v>37.1</v>
      </c>
      <c r="C4" s="5" t="n">
        <v>31.3</v>
      </c>
      <c r="D4" s="5" t="n">
        <v>21.7</v>
      </c>
    </row>
    <row r="5">
      <c r="A5" s="4" t="inlineStr">
        <is>
          <t>Increases from positions established during current and prior fiscal years</t>
        </is>
      </c>
      <c r="B5" s="8" t="n">
        <v>9.5</v>
      </c>
      <c r="C5" s="8" t="n">
        <v>8.699999999999999</v>
      </c>
      <c r="D5" s="8" t="n">
        <v>10.3</v>
      </c>
    </row>
    <row r="6">
      <c r="A6" s="4" t="inlineStr">
        <is>
          <t>Decreases relating to settlements with taxing authorities</t>
        </is>
      </c>
      <c r="B6" s="6" t="n">
        <v>-1</v>
      </c>
      <c r="C6" s="8" t="n">
        <v>-0.8</v>
      </c>
      <c r="D6" s="4" t="inlineStr">
        <is>
          <t xml:space="preserve"> </t>
        </is>
      </c>
    </row>
    <row r="7">
      <c r="A7" s="4" t="inlineStr">
        <is>
          <t>Expiration of statute of limitations</t>
        </is>
      </c>
      <c r="B7" s="8" t="n">
        <v>-5.2</v>
      </c>
      <c r="C7" s="8" t="n">
        <v>-2.1</v>
      </c>
      <c r="D7" s="8" t="n">
        <v>-0.7</v>
      </c>
    </row>
    <row r="8">
      <c r="A8" s="4" t="inlineStr">
        <is>
          <t>Ending balance</t>
        </is>
      </c>
      <c r="B8" s="5" t="n">
        <v>40.4</v>
      </c>
      <c r="C8" s="5" t="n">
        <v>37.1</v>
      </c>
      <c r="D8" s="5" t="n">
        <v>3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 width="13" customWidth="1" min="5" max="5"/>
  </cols>
  <sheetData>
    <row r="1">
      <c r="A1" s="1" t="inlineStr">
        <is>
          <t>Consolidated Statements of Stockholders' Equity (Parenthetical) - $ / shares</t>
        </is>
      </c>
      <c r="B1" s="2" t="inlineStr">
        <is>
          <t>3 Months Ended</t>
        </is>
      </c>
      <c r="C1" s="2" t="inlineStr">
        <is>
          <t>12 Months Ended</t>
        </is>
      </c>
    </row>
    <row r="2">
      <c r="B2" s="2" t="inlineStr">
        <is>
          <t>Aug. 28, 2022</t>
        </is>
      </c>
      <c r="C2" s="2" t="inlineStr">
        <is>
          <t>May 29, 2022</t>
        </is>
      </c>
      <c r="D2" s="2" t="inlineStr">
        <is>
          <t>May 30, 2021</t>
        </is>
      </c>
      <c r="E2" s="2" t="inlineStr">
        <is>
          <t>May 31, 2020</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245</v>
      </c>
      <c r="C4" s="9" t="n">
        <v>0.96</v>
      </c>
      <c r="D4" s="9" t="n">
        <v>0.93</v>
      </c>
      <c r="E4" s="9" t="n">
        <v>0.86</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Uncertain Tax Positions - Additional Information (Details) - USD ($) $ in Millions</t>
        </is>
      </c>
      <c r="B1" s="2" t="inlineStr">
        <is>
          <t>12 Months Ended</t>
        </is>
      </c>
    </row>
    <row r="2">
      <c r="B2" s="2" t="inlineStr">
        <is>
          <t>May 29, 2022</t>
        </is>
      </c>
      <c r="C2" s="2" t="inlineStr">
        <is>
          <t>May 30, 2021</t>
        </is>
      </c>
    </row>
    <row r="3">
      <c r="A3" s="3" t="inlineStr">
        <is>
          <t>INCOME TAXES</t>
        </is>
      </c>
      <c r="B3" s="4" t="inlineStr">
        <is>
          <t xml:space="preserve"> </t>
        </is>
      </c>
      <c r="C3" s="4" t="inlineStr">
        <is>
          <t xml:space="preserve"> </t>
        </is>
      </c>
    </row>
    <row r="4">
      <c r="A4" s="4" t="inlineStr">
        <is>
          <t>Tax benefit if unrecognized tax benefits are recognized</t>
        </is>
      </c>
      <c r="B4" s="5" t="n">
        <v>34.3</v>
      </c>
      <c r="C4" s="5" t="n">
        <v>31.6</v>
      </c>
    </row>
    <row r="5">
      <c r="A5" s="4" t="inlineStr">
        <is>
          <t>Gross interest and penalties excluded from unrecognized tax benefits</t>
        </is>
      </c>
      <c r="B5" s="5" t="n">
        <v>7.3</v>
      </c>
      <c r="C5" s="5" t="n">
        <v>7.2</v>
      </c>
    </row>
    <row r="6">
      <c r="A6" s="4" t="inlineStr">
        <is>
          <t>Statute of limitations, minimum</t>
        </is>
      </c>
      <c r="B6" s="4" t="inlineStr">
        <is>
          <t>3 years</t>
        </is>
      </c>
      <c r="C6" s="4" t="inlineStr">
        <is>
          <t xml:space="preserve"> </t>
        </is>
      </c>
    </row>
    <row r="7">
      <c r="A7" s="4" t="inlineStr">
        <is>
          <t>Statute of limitations, maximum</t>
        </is>
      </c>
      <c r="B7" s="4" t="inlineStr">
        <is>
          <t>5 years</t>
        </is>
      </c>
      <c r="C7" s="4" t="inlineStr">
        <is>
          <t xml:space="preserve"> </t>
        </is>
      </c>
    </row>
    <row r="8">
      <c r="A8" s="4" t="inlineStr">
        <is>
          <t>Statute of limitations, expiration, reduction in uncertain tax positions, next twelve months</t>
        </is>
      </c>
      <c r="B8" s="7" t="n">
        <v>5</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EQUITY METHOD INVESTMENTS - Carrying Amounts (Details) - USD ($) $ in Millions</t>
        </is>
      </c>
      <c r="B1" s="2" t="inlineStr">
        <is>
          <t>May 29, 2022</t>
        </is>
      </c>
      <c r="C1" s="2" t="inlineStr">
        <is>
          <t>May 30, 2021</t>
        </is>
      </c>
    </row>
    <row r="2">
      <c r="A2" s="3" t="inlineStr">
        <is>
          <t>Equity Method Investments</t>
        </is>
      </c>
      <c r="B2" s="4" t="inlineStr">
        <is>
          <t xml:space="preserve"> </t>
        </is>
      </c>
      <c r="C2" s="4" t="inlineStr">
        <is>
          <t xml:space="preserve"> </t>
        </is>
      </c>
    </row>
    <row r="3">
      <c r="A3" s="4" t="inlineStr">
        <is>
          <t>Equity method investments</t>
        </is>
      </c>
      <c r="B3" s="5" t="n">
        <v>257.4</v>
      </c>
      <c r="C3" s="5" t="n">
        <v>310.2</v>
      </c>
    </row>
    <row r="4">
      <c r="A4" s="4" t="inlineStr">
        <is>
          <t>Lamb-Weston Meijer v.o.f.</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5" t="n">
        <v>211.2</v>
      </c>
      <c r="C6" s="5" t="n">
        <v>263.3</v>
      </c>
    </row>
    <row r="7">
      <c r="A7" s="4" t="inlineStr">
        <is>
          <t>Equity method investment, ownership interest (as a percent)</t>
        </is>
      </c>
      <c r="B7" s="11" t="n">
        <v>0.5</v>
      </c>
      <c r="C7" s="11" t="n">
        <v>0.5</v>
      </c>
    </row>
    <row r="8">
      <c r="A8" s="4" t="inlineStr">
        <is>
          <t>Lamb Weston Alimentos Modernos S.A.</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Equity method investments</t>
        </is>
      </c>
      <c r="B10" s="5" t="n">
        <v>26.1</v>
      </c>
      <c r="C10" s="5" t="n">
        <v>28.8</v>
      </c>
    </row>
    <row r="11">
      <c r="A11" s="4" t="inlineStr">
        <is>
          <t>Equity method investment, ownership interest (as a percent)</t>
        </is>
      </c>
      <c r="B11" s="11" t="n">
        <v>0.5</v>
      </c>
      <c r="C11" s="11" t="n">
        <v>0.5</v>
      </c>
    </row>
    <row r="12">
      <c r="A12" s="4" t="inlineStr">
        <is>
          <t>Lamb-Weston RDO Frozen</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Equity method investments</t>
        </is>
      </c>
      <c r="B14" s="5" t="n">
        <v>19.4</v>
      </c>
      <c r="C14" s="5" t="n">
        <v>17.4</v>
      </c>
    </row>
    <row r="15">
      <c r="A15" s="4" t="inlineStr">
        <is>
          <t>Equity method investment, ownership interest (as a percent)</t>
        </is>
      </c>
      <c r="B15" s="11" t="n">
        <v>0.5</v>
      </c>
      <c r="C15" s="11" t="n">
        <v>0.5</v>
      </c>
    </row>
    <row r="16">
      <c r="A16" s="4" t="inlineStr">
        <is>
          <t>Other</t>
        </is>
      </c>
      <c r="B16" s="4" t="inlineStr">
        <is>
          <t xml:space="preserve"> </t>
        </is>
      </c>
      <c r="C16" s="4" t="inlineStr">
        <is>
          <t xml:space="preserve"> </t>
        </is>
      </c>
    </row>
    <row r="17">
      <c r="A17" s="3" t="inlineStr">
        <is>
          <t>Equity Method Investments</t>
        </is>
      </c>
      <c r="B17" s="4" t="inlineStr">
        <is>
          <t xml:space="preserve"> </t>
        </is>
      </c>
      <c r="C17" s="4" t="inlineStr">
        <is>
          <t xml:space="preserve"> </t>
        </is>
      </c>
    </row>
    <row r="18">
      <c r="A18" s="4" t="inlineStr">
        <is>
          <t>Equity method investments</t>
        </is>
      </c>
      <c r="B18" s="5" t="n">
        <v>0.7</v>
      </c>
      <c r="C18" s="5" t="n">
        <v>0.7</v>
      </c>
    </row>
    <row r="19">
      <c r="A19" s="4" t="inlineStr">
        <is>
          <t>Equity method investment, ownership interest (as a percent)</t>
        </is>
      </c>
      <c r="B19" s="11" t="n">
        <v>0.5</v>
      </c>
      <c r="C19" s="11"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METHOD INVESTMENTS - Summarized Financial Information - Income Statement (Details) - USD ($) $ in Millions</t>
        </is>
      </c>
      <c r="B1" s="2" t="inlineStr">
        <is>
          <t>12 Months Ended</t>
        </is>
      </c>
    </row>
    <row r="2">
      <c r="B2" s="2" t="inlineStr">
        <is>
          <t>May 29, 2022</t>
        </is>
      </c>
      <c r="C2" s="2" t="inlineStr">
        <is>
          <t>May 30, 2021</t>
        </is>
      </c>
      <c r="D2" s="2" t="inlineStr">
        <is>
          <t>May 31, 2020</t>
        </is>
      </c>
    </row>
    <row r="3">
      <c r="A3" s="3" t="inlineStr">
        <is>
          <t>Summarized combined financial information for equity method investments</t>
        </is>
      </c>
      <c r="B3" s="4" t="inlineStr">
        <is>
          <t xml:space="preserve"> </t>
        </is>
      </c>
      <c r="C3" s="4" t="inlineStr">
        <is>
          <t xml:space="preserve"> </t>
        </is>
      </c>
      <c r="D3" s="4" t="inlineStr">
        <is>
          <t xml:space="preserve"> </t>
        </is>
      </c>
    </row>
    <row r="4">
      <c r="A4" s="4" t="inlineStr">
        <is>
          <t>Gross profit</t>
        </is>
      </c>
      <c r="B4" s="7" t="n">
        <v>832</v>
      </c>
      <c r="C4" s="7" t="n">
        <v>832</v>
      </c>
      <c r="D4" s="5" t="n">
        <v>895.2</v>
      </c>
    </row>
    <row r="5">
      <c r="A5" s="4" t="inlineStr">
        <is>
          <t>Income from operations</t>
        </is>
      </c>
      <c r="B5" s="8" t="n">
        <v>272.7</v>
      </c>
      <c r="C5" s="8" t="n">
        <v>408.3</v>
      </c>
      <c r="D5" s="8" t="n">
        <v>478.2</v>
      </c>
    </row>
    <row r="6">
      <c r="A6" s="4" t="inlineStr">
        <is>
          <t>Net income (loss)</t>
        </is>
      </c>
      <c r="B6" s="8" t="n">
        <v>200.9</v>
      </c>
      <c r="C6" s="8" t="n">
        <v>317.8</v>
      </c>
      <c r="D6" s="8" t="n">
        <v>365.9</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ummarized combined financial information for equity method investments</t>
        </is>
      </c>
      <c r="B8" s="4" t="inlineStr">
        <is>
          <t xml:space="preserve"> </t>
        </is>
      </c>
      <c r="C8" s="4" t="inlineStr">
        <is>
          <t xml:space="preserve"> </t>
        </is>
      </c>
      <c r="D8" s="4" t="inlineStr">
        <is>
          <t xml:space="preserve"> </t>
        </is>
      </c>
    </row>
    <row r="9">
      <c r="A9" s="4" t="inlineStr">
        <is>
          <t>Net sales</t>
        </is>
      </c>
      <c r="B9" s="8" t="n">
        <v>1333.8</v>
      </c>
      <c r="C9" s="8" t="n">
        <v>1169.5</v>
      </c>
      <c r="D9" s="8" t="n">
        <v>1137.7</v>
      </c>
    </row>
    <row r="10">
      <c r="A10" s="4" t="inlineStr">
        <is>
          <t>Gross profit</t>
        </is>
      </c>
      <c r="B10" s="8" t="n">
        <v>203.8</v>
      </c>
      <c r="C10" s="8" t="n">
        <v>196.5</v>
      </c>
      <c r="D10" s="8" t="n">
        <v>145.8</v>
      </c>
    </row>
    <row r="11">
      <c r="A11" s="4" t="inlineStr">
        <is>
          <t>Income from operations</t>
        </is>
      </c>
      <c r="B11" s="8" t="n">
        <v>106.9</v>
      </c>
      <c r="C11" s="8" t="n">
        <v>97.5</v>
      </c>
      <c r="D11" s="8" t="n">
        <v>59.8</v>
      </c>
    </row>
    <row r="12">
      <c r="A12" s="4" t="inlineStr">
        <is>
          <t>Net income (loss)</t>
        </is>
      </c>
      <c r="B12" s="5" t="n">
        <v>-21.4</v>
      </c>
      <c r="C12" s="5" t="n">
        <v>103.9</v>
      </c>
      <c r="D12" s="5" t="n">
        <v>5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METHOD INVESTMENTS - Summarized Financial Information - Balance Sheet (Details) - USD ($) $ in Millions</t>
        </is>
      </c>
      <c r="B1" s="2" t="inlineStr">
        <is>
          <t>May 29, 2022</t>
        </is>
      </c>
      <c r="C1" s="2" t="inlineStr">
        <is>
          <t>May 30, 2021</t>
        </is>
      </c>
    </row>
    <row r="2">
      <c r="A2" s="3" t="inlineStr">
        <is>
          <t>Summarized combined financial information for equity method investments</t>
        </is>
      </c>
      <c r="B2" s="4" t="inlineStr">
        <is>
          <t xml:space="preserve"> </t>
        </is>
      </c>
      <c r="C2" s="4" t="inlineStr">
        <is>
          <t xml:space="preserve"> </t>
        </is>
      </c>
    </row>
    <row r="3">
      <c r="A3" s="4" t="inlineStr">
        <is>
          <t>Current assets</t>
        </is>
      </c>
      <c r="B3" s="5" t="n">
        <v>1659.6</v>
      </c>
      <c r="C3" s="5" t="n">
        <v>1781.7</v>
      </c>
    </row>
    <row r="4">
      <c r="A4" s="4" t="inlineStr">
        <is>
          <t>Current liabilities</t>
        </is>
      </c>
      <c r="B4" s="8" t="n">
        <v>699.1</v>
      </c>
      <c r="C4" s="8" t="n">
        <v>618.2</v>
      </c>
    </row>
    <row r="5">
      <c r="A5" s="4" t="inlineStr">
        <is>
          <t>Noncurrent liabilities</t>
        </is>
      </c>
      <c r="B5" s="8" t="n">
        <v>3080.2</v>
      </c>
      <c r="C5" s="8" t="n">
        <v>3110.6</v>
      </c>
    </row>
    <row r="6">
      <c r="A6" s="4" t="inlineStr">
        <is>
          <t>Equity Method Investment, Nonconsolidated Investee or Group of Investees</t>
        </is>
      </c>
      <c r="B6" s="4" t="inlineStr">
        <is>
          <t xml:space="preserve"> </t>
        </is>
      </c>
      <c r="C6" s="4" t="inlineStr">
        <is>
          <t xml:space="preserve"> </t>
        </is>
      </c>
    </row>
    <row r="7">
      <c r="A7" s="3" t="inlineStr">
        <is>
          <t>Summarized combined financial information for equity method investments</t>
        </is>
      </c>
      <c r="B7" s="4" t="inlineStr">
        <is>
          <t xml:space="preserve"> </t>
        </is>
      </c>
      <c r="C7" s="4" t="inlineStr">
        <is>
          <t xml:space="preserve"> </t>
        </is>
      </c>
    </row>
    <row r="8">
      <c r="A8" s="4" t="inlineStr">
        <is>
          <t>Current assets</t>
        </is>
      </c>
      <c r="B8" s="8" t="n">
        <v>557.3</v>
      </c>
      <c r="C8" s="8" t="n">
        <v>516.1</v>
      </c>
    </row>
    <row r="9">
      <c r="A9" s="4" t="inlineStr">
        <is>
          <t>Noncurrent assets</t>
        </is>
      </c>
      <c r="B9" s="8" t="n">
        <v>487.1</v>
      </c>
      <c r="C9" s="8" t="n">
        <v>627.6</v>
      </c>
    </row>
    <row r="10">
      <c r="A10" s="4" t="inlineStr">
        <is>
          <t>Current liabilities</t>
        </is>
      </c>
      <c r="B10" s="8" t="n">
        <v>374.9</v>
      </c>
      <c r="C10" s="8" t="n">
        <v>366.3</v>
      </c>
    </row>
    <row r="11">
      <c r="A11" s="4" t="inlineStr">
        <is>
          <t>Noncurrent liabilities</t>
        </is>
      </c>
      <c r="B11" s="5" t="n">
        <v>170.3</v>
      </c>
      <c r="C11" s="5" t="n">
        <v>14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Summarized Financial Information - Additional Information (Details) $ in Millions</t>
        </is>
      </c>
      <c r="B1" s="2" t="inlineStr">
        <is>
          <t>12 Months Ended</t>
        </is>
      </c>
    </row>
    <row r="2">
      <c r="B2" s="2" t="inlineStr">
        <is>
          <t>May 29, 2022 USD ($)</t>
        </is>
      </c>
    </row>
    <row r="3">
      <c r="A3" s="4" t="inlineStr">
        <is>
          <t>Lamb-Weston Meijer v.o.f.</t>
        </is>
      </c>
      <c r="B3" s="4" t="inlineStr">
        <is>
          <t xml:space="preserve"> </t>
        </is>
      </c>
    </row>
    <row r="4">
      <c r="A4" s="3" t="inlineStr">
        <is>
          <t>Summarized combined financial information for equity method investments</t>
        </is>
      </c>
      <c r="B4" s="4" t="inlineStr">
        <is>
          <t xml:space="preserve"> </t>
        </is>
      </c>
    </row>
    <row r="5">
      <c r="A5" s="4" t="inlineStr">
        <is>
          <t>Net investment in Russia, write-off</t>
        </is>
      </c>
      <c r="B5" s="5" t="n">
        <v>12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EQUITY METHOD INVESTMENTS - Impairment (Details) $ in Millions</t>
        </is>
      </c>
      <c r="B1" s="2" t="inlineStr">
        <is>
          <t>12 Months Ended</t>
        </is>
      </c>
    </row>
    <row r="2">
      <c r="B2" s="2" t="inlineStr">
        <is>
          <t>May 29, 2022 USD ($)</t>
        </is>
      </c>
    </row>
    <row r="3">
      <c r="A3" s="4" t="inlineStr">
        <is>
          <t>Lamb-Weston Meijer v.o.f.</t>
        </is>
      </c>
      <c r="B3" s="4" t="inlineStr">
        <is>
          <t xml:space="preserve"> </t>
        </is>
      </c>
    </row>
    <row r="4">
      <c r="A4" s="3" t="inlineStr">
        <is>
          <t>Equity Method Investments</t>
        </is>
      </c>
      <c r="B4" s="4" t="inlineStr">
        <is>
          <t xml:space="preserve"> </t>
        </is>
      </c>
    </row>
    <row r="5">
      <c r="A5" s="4" t="inlineStr">
        <is>
          <t>Impairment charge</t>
        </is>
      </c>
      <c r="B5" s="5" t="n">
        <v>6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EQUITY METHOD INVESTMENTS - Activities (Details) - USD ($) $ in Millions</t>
        </is>
      </c>
      <c r="B1" s="2" t="inlineStr">
        <is>
          <t>12 Months Ended</t>
        </is>
      </c>
    </row>
    <row r="2">
      <c r="B2" s="2" t="inlineStr">
        <is>
          <t>May 29, 2022</t>
        </is>
      </c>
      <c r="C2" s="2" t="inlineStr">
        <is>
          <t>May 30, 2021</t>
        </is>
      </c>
      <c r="D2" s="2" t="inlineStr">
        <is>
          <t>May 31, 2020</t>
        </is>
      </c>
    </row>
    <row r="3">
      <c r="A3" s="3" t="inlineStr">
        <is>
          <t>Equity Method Investments</t>
        </is>
      </c>
      <c r="B3" s="4" t="inlineStr">
        <is>
          <t xml:space="preserve"> </t>
        </is>
      </c>
      <c r="C3" s="4" t="inlineStr">
        <is>
          <t xml:space="preserve"> </t>
        </is>
      </c>
      <c r="D3" s="4" t="inlineStr">
        <is>
          <t xml:space="preserve"> </t>
        </is>
      </c>
    </row>
    <row r="4">
      <c r="A4" s="4" t="inlineStr">
        <is>
          <t>Dividends received</t>
        </is>
      </c>
      <c r="B4" s="5" t="n">
        <v>19.2</v>
      </c>
      <c r="C4" s="5" t="n">
        <v>18.8</v>
      </c>
      <c r="D4" s="7" t="n">
        <v>29</v>
      </c>
    </row>
    <row r="5">
      <c r="A5" s="4" t="inlineStr">
        <is>
          <t>Equity Method Investee</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Sales</t>
        </is>
      </c>
      <c r="B7" s="8" t="n">
        <v>14.3</v>
      </c>
      <c r="C7" s="8" t="n">
        <v>15.3</v>
      </c>
      <c r="D7" s="8" t="n">
        <v>27.8</v>
      </c>
    </row>
    <row r="8">
      <c r="A8" s="4" t="inlineStr">
        <is>
          <t>Purchases</t>
        </is>
      </c>
      <c r="B8" s="6" t="n">
        <v>21</v>
      </c>
      <c r="C8" s="8" t="n">
        <v>5.2</v>
      </c>
      <c r="D8" s="8" t="n">
        <v>8.6</v>
      </c>
    </row>
    <row r="9">
      <c r="A9" s="4" t="inlineStr">
        <is>
          <t>Services provided</t>
        </is>
      </c>
      <c r="B9" s="5" t="n">
        <v>15.6</v>
      </c>
      <c r="C9" s="5" t="n">
        <v>19.3</v>
      </c>
      <c r="D9" s="5" t="n">
        <v>1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METHOD INVESTMENTS - Receivables (Details) - Equity Method Investee [Member] - USD ($) $ in Millions</t>
        </is>
      </c>
      <c r="B1" s="2" t="inlineStr">
        <is>
          <t>May 29, 2022</t>
        </is>
      </c>
      <c r="C1" s="2" t="inlineStr">
        <is>
          <t>May 30, 2021</t>
        </is>
      </c>
    </row>
    <row r="2">
      <c r="A2" s="3" t="inlineStr">
        <is>
          <t>Due from related parties, current</t>
        </is>
      </c>
      <c r="B2" s="4" t="inlineStr">
        <is>
          <t xml:space="preserve"> </t>
        </is>
      </c>
      <c r="C2" s="4" t="inlineStr">
        <is>
          <t xml:space="preserve"> </t>
        </is>
      </c>
    </row>
    <row r="3">
      <c r="A3" s="4" t="inlineStr">
        <is>
          <t>Receivables, current</t>
        </is>
      </c>
      <c r="B3" s="7" t="n">
        <v>11</v>
      </c>
      <c r="C3" s="5" t="n">
        <v>6.3</v>
      </c>
    </row>
    <row r="4">
      <c r="A4" s="4" t="inlineStr">
        <is>
          <t>Lamb-Weston RDO Frozen</t>
        </is>
      </c>
      <c r="B4" s="4" t="inlineStr">
        <is>
          <t xml:space="preserve"> </t>
        </is>
      </c>
      <c r="C4" s="4" t="inlineStr">
        <is>
          <t xml:space="preserve"> </t>
        </is>
      </c>
    </row>
    <row r="5">
      <c r="A5" s="3" t="inlineStr">
        <is>
          <t>Due from related parties, current</t>
        </is>
      </c>
      <c r="B5" s="4" t="inlineStr">
        <is>
          <t xml:space="preserve"> </t>
        </is>
      </c>
      <c r="C5" s="4" t="inlineStr">
        <is>
          <t xml:space="preserve"> </t>
        </is>
      </c>
    </row>
    <row r="6">
      <c r="A6" s="4" t="inlineStr">
        <is>
          <t>Notes receivable, current</t>
        </is>
      </c>
      <c r="B6" s="7" t="n">
        <v>5</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QUITY METHOD INVESTMENTS - Agreement - Related Party Information (Details) - Equity Method Investee - Lamb-Weston Meijer v.o.f. $ in Millions</t>
        </is>
      </c>
      <c r="B1" s="2" t="inlineStr">
        <is>
          <t>12 Months Ended</t>
        </is>
      </c>
    </row>
    <row r="2">
      <c r="B2" s="2" t="inlineStr">
        <is>
          <t>May 29, 2022 USD ($) payment</t>
        </is>
      </c>
      <c r="C2" s="2" t="inlineStr">
        <is>
          <t>May 30, 2021 USD ($)</t>
        </is>
      </c>
    </row>
    <row r="3">
      <c r="A3" s="3" t="inlineStr">
        <is>
          <t>Related Party Transactions</t>
        </is>
      </c>
      <c r="B3" s="4" t="inlineStr">
        <is>
          <t xml:space="preserve"> </t>
        </is>
      </c>
      <c r="C3" s="4" t="inlineStr">
        <is>
          <t xml:space="preserve"> </t>
        </is>
      </c>
    </row>
    <row r="4">
      <c r="A4" s="4" t="inlineStr">
        <is>
          <t>Number of annual payments | payment</t>
        </is>
      </c>
      <c r="B4" s="6" t="n">
        <v>5</v>
      </c>
      <c r="C4" s="4" t="inlineStr">
        <is>
          <t xml:space="preserve"> </t>
        </is>
      </c>
    </row>
    <row r="5">
      <c r="A5" s="3" t="inlineStr">
        <is>
          <t>Accounts receivable</t>
        </is>
      </c>
      <c r="B5" s="4" t="inlineStr">
        <is>
          <t xml:space="preserve"> </t>
        </is>
      </c>
      <c r="C5" s="4" t="inlineStr">
        <is>
          <t xml:space="preserve"> </t>
        </is>
      </c>
    </row>
    <row r="6">
      <c r="A6" s="4" t="inlineStr">
        <is>
          <t>Accounts receivable, noncurrent | $</t>
        </is>
      </c>
      <c r="B6" s="5" t="n">
        <v>20.5</v>
      </c>
      <c r="C6" s="5" t="n">
        <v>1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METHOD INVESTMENTS - Agreement - Equity Method Investee Information (Details) - USD ($) $ in Millions</t>
        </is>
      </c>
      <c r="B1" s="2" t="inlineStr">
        <is>
          <t>May 29, 2022</t>
        </is>
      </c>
      <c r="C1" s="2" t="inlineStr">
        <is>
          <t>May 30, 2021</t>
        </is>
      </c>
    </row>
    <row r="2">
      <c r="A2" s="4" t="inlineStr">
        <is>
          <t>Lamb-Weston Meijer v.o.f.</t>
        </is>
      </c>
      <c r="B2" s="4" t="inlineStr">
        <is>
          <t xml:space="preserve"> </t>
        </is>
      </c>
      <c r="C2" s="4" t="inlineStr">
        <is>
          <t xml:space="preserve"> </t>
        </is>
      </c>
    </row>
    <row r="3">
      <c r="A3" s="3" t="inlineStr">
        <is>
          <t>Equity Method Investments</t>
        </is>
      </c>
      <c r="B3" s="4" t="inlineStr">
        <is>
          <t xml:space="preserve"> </t>
        </is>
      </c>
      <c r="C3" s="4" t="inlineStr">
        <is>
          <t xml:space="preserve"> </t>
        </is>
      </c>
    </row>
    <row r="4">
      <c r="A4" s="4" t="inlineStr">
        <is>
          <t>ERP costs</t>
        </is>
      </c>
      <c r="B4" s="5" t="n">
        <v>23.4</v>
      </c>
      <c r="C4" s="5" t="n">
        <v>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9, 2022</t>
        </is>
      </c>
      <c r="C2" s="2" t="inlineStr">
        <is>
          <t>May 30,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0.9</v>
      </c>
      <c r="C4" s="5" t="n">
        <v>317.8</v>
      </c>
      <c r="D4" s="5" t="n">
        <v>3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s and debt issuance costs</t>
        </is>
      </c>
      <c r="B6" s="8" t="n">
        <v>192.1</v>
      </c>
      <c r="C6" s="8" t="n">
        <v>187.8</v>
      </c>
      <c r="D6" s="8" t="n">
        <v>182.3</v>
      </c>
    </row>
    <row r="7">
      <c r="A7" s="4" t="inlineStr">
        <is>
          <t>Loss on extinguishment of debt</t>
        </is>
      </c>
      <c r="B7" s="8" t="n">
        <v>53.3</v>
      </c>
      <c r="C7" s="6" t="n">
        <v>1</v>
      </c>
      <c r="D7" s="8" t="n">
        <v>1.7</v>
      </c>
    </row>
    <row r="8">
      <c r="A8" s="4" t="inlineStr">
        <is>
          <t>Stock-settled, stock-based compensation expense</t>
        </is>
      </c>
      <c r="B8" s="8" t="n">
        <v>21.3</v>
      </c>
      <c r="C8" s="8" t="n">
        <v>20.6</v>
      </c>
      <c r="D8" s="8" t="n">
        <v>22.8</v>
      </c>
    </row>
    <row r="9">
      <c r="A9" s="4" t="inlineStr">
        <is>
          <t>Loss (earnings) of joint ventures in excess of distributions</t>
        </is>
      </c>
      <c r="B9" s="8" t="n">
        <v>29.9</v>
      </c>
      <c r="C9" s="6" t="n">
        <v>-33</v>
      </c>
      <c r="D9" s="8" t="n">
        <v>-0.4</v>
      </c>
    </row>
    <row r="10">
      <c r="A10" s="4" t="inlineStr">
        <is>
          <t>Deferred income taxes</t>
        </is>
      </c>
      <c r="B10" s="8" t="n">
        <v>13.5</v>
      </c>
      <c r="C10" s="8" t="n">
        <v>3.8</v>
      </c>
      <c r="D10" s="6" t="n">
        <v>20</v>
      </c>
    </row>
    <row r="11">
      <c r="A11" s="4" t="inlineStr">
        <is>
          <t>Other</t>
        </is>
      </c>
      <c r="B11" s="6" t="n">
        <v>-7</v>
      </c>
      <c r="C11" s="8" t="n">
        <v>10.7</v>
      </c>
      <c r="D11" s="8" t="n">
        <v>15.6</v>
      </c>
    </row>
    <row r="12">
      <c r="A12" s="3" t="inlineStr">
        <is>
          <t>Changes in operating assets and liabilities, net of acquisition:</t>
        </is>
      </c>
      <c r="B12" s="4" t="inlineStr">
        <is>
          <t xml:space="preserve"> </t>
        </is>
      </c>
      <c r="C12" s="4" t="inlineStr">
        <is>
          <t xml:space="preserve"> </t>
        </is>
      </c>
      <c r="D12" s="4" t="inlineStr">
        <is>
          <t xml:space="preserve"> </t>
        </is>
      </c>
    </row>
    <row r="13">
      <c r="A13" s="4" t="inlineStr">
        <is>
          <t>Receivables</t>
        </is>
      </c>
      <c r="B13" s="8" t="n">
        <v>-76.3</v>
      </c>
      <c r="C13" s="6" t="n">
        <v>-21</v>
      </c>
      <c r="D13" s="8" t="n">
        <v>1.1</v>
      </c>
    </row>
    <row r="14">
      <c r="A14" s="4" t="inlineStr">
        <is>
          <t>Inventories</t>
        </is>
      </c>
      <c r="B14" s="6" t="n">
        <v>-63</v>
      </c>
      <c r="C14" s="6" t="n">
        <v>-22</v>
      </c>
      <c r="D14" s="8" t="n">
        <v>15.3</v>
      </c>
    </row>
    <row r="15">
      <c r="A15" s="4" t="inlineStr">
        <is>
          <t>Income taxes payable/receivable, net</t>
        </is>
      </c>
      <c r="B15" s="8" t="n">
        <v>11.6</v>
      </c>
      <c r="C15" s="8" t="n">
        <v>-3.3</v>
      </c>
      <c r="D15" s="8" t="n">
        <v>2.7</v>
      </c>
    </row>
    <row r="16">
      <c r="A16" s="4" t="inlineStr">
        <is>
          <t>Prepaid expenses and other current assets</t>
        </is>
      </c>
      <c r="B16" s="8" t="n">
        <v>-6.8</v>
      </c>
      <c r="C16" s="8" t="n">
        <v>-4.9</v>
      </c>
      <c r="D16" s="6" t="n">
        <v>-2</v>
      </c>
    </row>
    <row r="17">
      <c r="A17" s="4" t="inlineStr">
        <is>
          <t>Accounts payable</t>
        </is>
      </c>
      <c r="B17" s="8" t="n">
        <v>16.5</v>
      </c>
      <c r="C17" s="8" t="n">
        <v>104.7</v>
      </c>
      <c r="D17" s="8" t="n">
        <v>-34.9</v>
      </c>
    </row>
    <row r="18">
      <c r="A18" s="4" t="inlineStr">
        <is>
          <t>Accrued liabilities</t>
        </is>
      </c>
      <c r="B18" s="8" t="n">
        <v>32.1</v>
      </c>
      <c r="C18" s="6" t="n">
        <v>-9</v>
      </c>
      <c r="D18" s="8" t="n">
        <v>-16.1</v>
      </c>
    </row>
    <row r="19">
      <c r="A19" s="4" t="inlineStr">
        <is>
          <t>Net cash provided by operating activities</t>
        </is>
      </c>
      <c r="B19" s="8" t="n">
        <v>418.1</v>
      </c>
      <c r="C19" s="8" t="n">
        <v>553.2</v>
      </c>
      <c r="D19" s="6" t="n">
        <v>574</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plant and equipment</t>
        </is>
      </c>
      <c r="B21" s="8" t="n">
        <v>-290.1</v>
      </c>
      <c r="C21" s="8" t="n">
        <v>-147.2</v>
      </c>
      <c r="D21" s="8" t="n">
        <v>-167.7</v>
      </c>
    </row>
    <row r="22">
      <c r="A22" s="4" t="inlineStr">
        <is>
          <t>Additions to other long-term assets</t>
        </is>
      </c>
      <c r="B22" s="8" t="n">
        <v>-16.3</v>
      </c>
      <c r="C22" s="8" t="n">
        <v>-16.1</v>
      </c>
      <c r="D22" s="8" t="n">
        <v>-40.7</v>
      </c>
    </row>
    <row r="23">
      <c r="A23" s="4" t="inlineStr">
        <is>
          <t>Acquisition of business, net of cash acquired</t>
        </is>
      </c>
      <c r="B23" s="4" t="inlineStr">
        <is>
          <t xml:space="preserve"> </t>
        </is>
      </c>
      <c r="C23" s="4" t="inlineStr">
        <is>
          <t xml:space="preserve"> </t>
        </is>
      </c>
      <c r="D23" s="8" t="n">
        <v>-116.7</v>
      </c>
    </row>
    <row r="24">
      <c r="A24" s="4" t="inlineStr">
        <is>
          <t>Investment in equity method investment</t>
        </is>
      </c>
      <c r="B24" s="4" t="inlineStr">
        <is>
          <t xml:space="preserve"> </t>
        </is>
      </c>
      <c r="C24" s="4" t="inlineStr">
        <is>
          <t xml:space="preserve"> </t>
        </is>
      </c>
      <c r="D24" s="8" t="n">
        <v>-22.6</v>
      </c>
    </row>
    <row r="25">
      <c r="A25" s="4" t="inlineStr">
        <is>
          <t>Other</t>
        </is>
      </c>
      <c r="B25" s="8" t="n">
        <v>-4.1</v>
      </c>
      <c r="C25" s="8" t="n">
        <v>0.8</v>
      </c>
      <c r="D25" s="8" t="n">
        <v>1.7</v>
      </c>
    </row>
    <row r="26">
      <c r="A26" s="4" t="inlineStr">
        <is>
          <t>Net cash used for investing activities</t>
        </is>
      </c>
      <c r="B26" s="8" t="n">
        <v>-310.5</v>
      </c>
      <c r="C26" s="8" t="n">
        <v>-162.5</v>
      </c>
      <c r="D26" s="6" t="n">
        <v>-34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8" t="n">
        <v>1676.1</v>
      </c>
      <c r="C28" s="4" t="inlineStr">
        <is>
          <t xml:space="preserve"> </t>
        </is>
      </c>
      <c r="D28" s="8" t="n">
        <v>1122.9</v>
      </c>
    </row>
    <row r="29">
      <c r="A29" s="4" t="inlineStr">
        <is>
          <t>Repayments of debt and financing obligations</t>
        </is>
      </c>
      <c r="B29" s="8" t="n">
        <v>-1698.1</v>
      </c>
      <c r="C29" s="8" t="n">
        <v>-305.5</v>
      </c>
      <c r="D29" s="8" t="n">
        <v>-336.3</v>
      </c>
    </row>
    <row r="30">
      <c r="A30" s="4" t="inlineStr">
        <is>
          <t>Dividends paid</t>
        </is>
      </c>
      <c r="B30" s="8" t="n">
        <v>-138.4</v>
      </c>
      <c r="C30" s="8" t="n">
        <v>-135.3</v>
      </c>
      <c r="D30" s="8" t="n">
        <v>-121.3</v>
      </c>
    </row>
    <row r="31">
      <c r="A31" s="4" t="inlineStr">
        <is>
          <t>Repurchase of common stock and common stock withheld to cover taxes</t>
        </is>
      </c>
      <c r="B31" s="8" t="n">
        <v>-158.4</v>
      </c>
      <c r="C31" s="8" t="n">
        <v>-36.1</v>
      </c>
      <c r="D31" s="8" t="n">
        <v>-28.9</v>
      </c>
    </row>
    <row r="32">
      <c r="A32" s="4" t="inlineStr">
        <is>
          <t>Payments of senior notes call premium</t>
        </is>
      </c>
      <c r="B32" s="8" t="n">
        <v>-39.6</v>
      </c>
      <c r="C32" s="4" t="inlineStr">
        <is>
          <t xml:space="preserve"> </t>
        </is>
      </c>
      <c r="D32" s="4" t="inlineStr">
        <is>
          <t xml:space="preserve"> </t>
        </is>
      </c>
    </row>
    <row r="33">
      <c r="A33" s="4" t="inlineStr">
        <is>
          <t>(Repayments) proceeds of short-term borrowings, net</t>
        </is>
      </c>
      <c r="B33" s="4" t="inlineStr">
        <is>
          <t xml:space="preserve"> </t>
        </is>
      </c>
      <c r="C33" s="8" t="n">
        <v>-498.8</v>
      </c>
      <c r="D33" s="8" t="n">
        <v>490.5</v>
      </c>
    </row>
    <row r="34">
      <c r="A34" s="4" t="inlineStr">
        <is>
          <t>Other</t>
        </is>
      </c>
      <c r="B34" s="6" t="n">
        <v>-5</v>
      </c>
      <c r="C34" s="8" t="n">
        <v>1.7</v>
      </c>
      <c r="D34" s="8" t="n">
        <v>-1.9</v>
      </c>
    </row>
    <row r="35">
      <c r="A35" s="4" t="inlineStr">
        <is>
          <t>Net cash (used for) provided by financing activities</t>
        </is>
      </c>
      <c r="B35" s="8" t="n">
        <v>-363.4</v>
      </c>
      <c r="C35" s="6" t="n">
        <v>-974</v>
      </c>
      <c r="D35" s="6" t="n">
        <v>1125</v>
      </c>
    </row>
    <row r="36">
      <c r="A36" s="4" t="inlineStr">
        <is>
          <t>Effect of exchange rate changes on cash and cash equivalents</t>
        </is>
      </c>
      <c r="B36" s="8" t="n">
        <v>-2.7</v>
      </c>
      <c r="C36" s="8" t="n">
        <v>2.8</v>
      </c>
      <c r="D36" s="8" t="n">
        <v>-1.2</v>
      </c>
    </row>
    <row r="37">
      <c r="A37" s="4" t="inlineStr">
        <is>
          <t>Net (decrease) increase in cash and cash equivalents</t>
        </is>
      </c>
      <c r="B37" s="8" t="n">
        <v>-258.5</v>
      </c>
      <c r="C37" s="8" t="n">
        <v>-580.5</v>
      </c>
      <c r="D37" s="8" t="n">
        <v>1351.8</v>
      </c>
    </row>
    <row r="38">
      <c r="A38" s="4" t="inlineStr">
        <is>
          <t>Cash and cash equivalents, beginning of period</t>
        </is>
      </c>
      <c r="B38" s="8" t="n">
        <v>783.5</v>
      </c>
      <c r="C38" s="6" t="n">
        <v>1364</v>
      </c>
      <c r="D38" s="8" t="n">
        <v>12.2</v>
      </c>
    </row>
    <row r="39">
      <c r="A39" s="4" t="inlineStr">
        <is>
          <t>Cash and cash equivalents, end of period</t>
        </is>
      </c>
      <c r="B39" s="7" t="n">
        <v>525</v>
      </c>
      <c r="C39" s="5" t="n">
        <v>783.5</v>
      </c>
      <c r="D39" s="7" t="n">
        <v>13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EQUITY METHOD INVESTMENTS - Additional Information (Details) - Lamb Weston Alimentos Modernos S.A. - USD ($) $ in Millions</t>
        </is>
      </c>
      <c r="B1" s="2" t="inlineStr">
        <is>
          <t>Jul. 05, 2022</t>
        </is>
      </c>
      <c r="C1" s="2" t="inlineStr">
        <is>
          <t>May 29, 2022</t>
        </is>
      </c>
      <c r="D1" s="2" t="inlineStr">
        <is>
          <t>May 30, 2021</t>
        </is>
      </c>
    </row>
    <row r="2">
      <c r="A2" s="3" t="inlineStr">
        <is>
          <t>Equity Method Investments</t>
        </is>
      </c>
      <c r="B2" s="4" t="inlineStr">
        <is>
          <t xml:space="preserve"> </t>
        </is>
      </c>
      <c r="C2" s="4" t="inlineStr">
        <is>
          <t xml:space="preserve"> </t>
        </is>
      </c>
      <c r="D2" s="4" t="inlineStr">
        <is>
          <t xml:space="preserve"> </t>
        </is>
      </c>
    </row>
    <row r="3">
      <c r="A3" s="4" t="inlineStr">
        <is>
          <t>Equity method investment, ownership interest (as a percent)</t>
        </is>
      </c>
      <c r="B3" s="4" t="inlineStr">
        <is>
          <t xml:space="preserve"> </t>
        </is>
      </c>
      <c r="C3" s="11" t="n">
        <v>0.5</v>
      </c>
      <c r="D3" s="11" t="n">
        <v>0.5</v>
      </c>
    </row>
    <row r="4">
      <c r="A4" s="4" t="inlineStr">
        <is>
          <t>Subsequent Event</t>
        </is>
      </c>
      <c r="B4" s="4" t="inlineStr">
        <is>
          <t xml:space="preserve"> </t>
        </is>
      </c>
      <c r="C4" s="4" t="inlineStr">
        <is>
          <t xml:space="preserve"> </t>
        </is>
      </c>
      <c r="D4" s="4" t="inlineStr">
        <is>
          <t xml:space="preserve"> </t>
        </is>
      </c>
    </row>
    <row r="5">
      <c r="A5" s="3" t="inlineStr">
        <is>
          <t>Equity Method Investments</t>
        </is>
      </c>
      <c r="B5" s="4" t="inlineStr">
        <is>
          <t xml:space="preserve"> </t>
        </is>
      </c>
      <c r="C5" s="4" t="inlineStr">
        <is>
          <t xml:space="preserve"> </t>
        </is>
      </c>
      <c r="D5" s="4" t="inlineStr">
        <is>
          <t xml:space="preserve"> </t>
        </is>
      </c>
    </row>
    <row r="6">
      <c r="A6" s="4" t="inlineStr">
        <is>
          <t>Equity method investment, ownership interest, additional interest acquired (as a percent)</t>
        </is>
      </c>
      <c r="B6" s="11" t="n">
        <v>0.4</v>
      </c>
      <c r="C6" s="4" t="inlineStr">
        <is>
          <t xml:space="preserve"> </t>
        </is>
      </c>
      <c r="D6" s="4" t="inlineStr">
        <is>
          <t xml:space="preserve"> </t>
        </is>
      </c>
    </row>
    <row r="7">
      <c r="A7" s="4" t="inlineStr">
        <is>
          <t>Equity method investment, additional interest acquired</t>
        </is>
      </c>
      <c r="B7" s="7" t="n">
        <v>42</v>
      </c>
      <c r="C7" s="4" t="inlineStr">
        <is>
          <t xml:space="preserve"> </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EQUITY METHOD INVESTMENTS - Consolidated Entities (Details)</t>
        </is>
      </c>
      <c r="B1" s="2" t="inlineStr">
        <is>
          <t>Jul. 05, 2022</t>
        </is>
      </c>
    </row>
    <row r="2">
      <c r="A2" s="4" t="inlineStr">
        <is>
          <t>Lamb Weston Alimentos Modernos S.A. | Subsequent Event</t>
        </is>
      </c>
      <c r="B2" s="4" t="inlineStr">
        <is>
          <t xml:space="preserve"> </t>
        </is>
      </c>
    </row>
    <row r="3">
      <c r="A3" s="3" t="inlineStr">
        <is>
          <t>Equity Method Investments</t>
        </is>
      </c>
      <c r="B3" s="4" t="inlineStr">
        <is>
          <t xml:space="preserve"> </t>
        </is>
      </c>
    </row>
    <row r="4">
      <c r="A4" s="4" t="inlineStr">
        <is>
          <t>Ownership interest (as a percent)</t>
        </is>
      </c>
      <c r="B4" s="11" t="n">
        <v>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Carrying Amount of Goodwill (Details) - USD ($) $ in Millions</t>
        </is>
      </c>
      <c r="B1" s="2" t="inlineStr">
        <is>
          <t>12 Months Ended</t>
        </is>
      </c>
    </row>
    <row r="2">
      <c r="B2" s="2" t="inlineStr">
        <is>
          <t>May 29, 2022</t>
        </is>
      </c>
      <c r="C2" s="2" t="inlineStr">
        <is>
          <t>May 30, 2021</t>
        </is>
      </c>
    </row>
    <row r="3">
      <c r="A3" s="3" t="inlineStr">
        <is>
          <t>Goodwill</t>
        </is>
      </c>
      <c r="B3" s="4" t="inlineStr">
        <is>
          <t xml:space="preserve"> </t>
        </is>
      </c>
      <c r="C3" s="4" t="inlineStr">
        <is>
          <t xml:space="preserve"> </t>
        </is>
      </c>
    </row>
    <row r="4">
      <c r="A4" s="4" t="inlineStr">
        <is>
          <t>Balance at the beginning period</t>
        </is>
      </c>
      <c r="B4" s="5" t="n">
        <v>334.5</v>
      </c>
      <c r="C4" s="5" t="n">
        <v>303.8</v>
      </c>
    </row>
    <row r="5">
      <c r="A5" s="4" t="inlineStr">
        <is>
          <t>Foreign currency translation adjustment</t>
        </is>
      </c>
      <c r="B5" s="8" t="n">
        <v>-16.5</v>
      </c>
      <c r="C5" s="8" t="n">
        <v>30.7</v>
      </c>
    </row>
    <row r="6">
      <c r="A6" s="4" t="inlineStr">
        <is>
          <t>Balance at the end of the period</t>
        </is>
      </c>
      <c r="B6" s="6" t="n">
        <v>318</v>
      </c>
      <c r="C6" s="8" t="n">
        <v>334.5</v>
      </c>
    </row>
    <row r="7">
      <c r="A7" s="4" t="inlineStr">
        <is>
          <t>Global Segment [Memb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the beginning period</t>
        </is>
      </c>
      <c r="B9" s="8" t="n">
        <v>276.3</v>
      </c>
      <c r="C9" s="8" t="n">
        <v>245.6</v>
      </c>
    </row>
    <row r="10">
      <c r="A10" s="4" t="inlineStr">
        <is>
          <t>Foreign currency translation adjustment</t>
        </is>
      </c>
      <c r="B10" s="8" t="n">
        <v>-16.5</v>
      </c>
      <c r="C10" s="8" t="n">
        <v>30.7</v>
      </c>
    </row>
    <row r="11">
      <c r="A11" s="4" t="inlineStr">
        <is>
          <t>Balance at the end of the period</t>
        </is>
      </c>
      <c r="B11" s="8" t="n">
        <v>259.8</v>
      </c>
      <c r="C11" s="8" t="n">
        <v>276.3</v>
      </c>
    </row>
    <row r="12">
      <c r="A12" s="4" t="inlineStr">
        <is>
          <t>Foodservice Segment [Member]</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the beginning period</t>
        </is>
      </c>
      <c r="B14" s="8" t="n">
        <v>42.8</v>
      </c>
      <c r="C14" s="8" t="n">
        <v>42.8</v>
      </c>
    </row>
    <row r="15">
      <c r="A15" s="4" t="inlineStr">
        <is>
          <t>Balance at the end of the period</t>
        </is>
      </c>
      <c r="B15" s="8" t="n">
        <v>42.8</v>
      </c>
      <c r="C15" s="8" t="n">
        <v>42.8</v>
      </c>
    </row>
    <row r="16">
      <c r="A16" s="4" t="inlineStr">
        <is>
          <t>Retail Segment [Member]</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alance at the beginning period</t>
        </is>
      </c>
      <c r="B18" s="8" t="n">
        <v>10.9</v>
      </c>
      <c r="C18" s="8" t="n">
        <v>10.9</v>
      </c>
    </row>
    <row r="19">
      <c r="A19" s="4" t="inlineStr">
        <is>
          <t>Balance at the end of the period</t>
        </is>
      </c>
      <c r="B19" s="8" t="n">
        <v>10.9</v>
      </c>
      <c r="C19" s="8" t="n">
        <v>10.9</v>
      </c>
    </row>
    <row r="20">
      <c r="A20" s="4" t="inlineStr">
        <is>
          <t>Other Segments [Member]</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period</t>
        </is>
      </c>
      <c r="B22" s="8" t="n">
        <v>4.5</v>
      </c>
      <c r="C22" s="8" t="n">
        <v>4.5</v>
      </c>
    </row>
    <row r="23">
      <c r="A23" s="4" t="inlineStr">
        <is>
          <t>Balance at the end of the period</t>
        </is>
      </c>
      <c r="B23" s="5" t="n">
        <v>4.5</v>
      </c>
      <c r="C23" s="5" t="n">
        <v>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Weighted Average Useful Life (Details)</t>
        </is>
      </c>
      <c r="B1" s="2" t="inlineStr">
        <is>
          <t>12 Months Ended</t>
        </is>
      </c>
    </row>
    <row r="2">
      <c r="B2" s="2" t="inlineStr">
        <is>
          <t>May 29, 2022</t>
        </is>
      </c>
      <c r="C2" s="2" t="inlineStr">
        <is>
          <t>May 30, 2021</t>
        </is>
      </c>
    </row>
    <row r="3">
      <c r="A3" s="4" t="inlineStr">
        <is>
          <t>Weighted Average [Member]</t>
        </is>
      </c>
      <c r="B3" s="4" t="inlineStr">
        <is>
          <t xml:space="preserve"> </t>
        </is>
      </c>
      <c r="C3" s="4" t="inlineStr">
        <is>
          <t xml:space="preserve"> </t>
        </is>
      </c>
    </row>
    <row r="4">
      <c r="A4" s="3" t="inlineStr">
        <is>
          <t>Amortizing Intangible Assets</t>
        </is>
      </c>
      <c r="B4" s="4" t="inlineStr">
        <is>
          <t xml:space="preserve"> </t>
        </is>
      </c>
      <c r="C4" s="4" t="inlineStr">
        <is>
          <t xml:space="preserve"> </t>
        </is>
      </c>
    </row>
    <row r="5">
      <c r="A5" s="4" t="inlineStr">
        <is>
          <t>Weighted Average Useful Life, amortizing intangible assets (in years)</t>
        </is>
      </c>
      <c r="B5" s="4" t="inlineStr">
        <is>
          <t>10 years</t>
        </is>
      </c>
      <c r="C5" s="4" t="inlineStr">
        <is>
          <t>11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Amortizing Intangible Assets (Details) - USD ($) $ in Millions</t>
        </is>
      </c>
      <c r="B1" s="2" t="inlineStr">
        <is>
          <t>May 29, 2022</t>
        </is>
      </c>
      <c r="C1" s="2" t="inlineStr">
        <is>
          <t>May 30, 2021</t>
        </is>
      </c>
    </row>
    <row r="2">
      <c r="A2" s="3" t="inlineStr">
        <is>
          <t>Amortizing Intangible Assets</t>
        </is>
      </c>
      <c r="B2" s="4" t="inlineStr">
        <is>
          <t xml:space="preserve"> </t>
        </is>
      </c>
      <c r="C2" s="4" t="inlineStr">
        <is>
          <t xml:space="preserve"> </t>
        </is>
      </c>
    </row>
    <row r="3">
      <c r="A3" s="4" t="inlineStr">
        <is>
          <t>Amortizing intangible assets, gross</t>
        </is>
      </c>
      <c r="B3" s="5" t="n">
        <v>41.4</v>
      </c>
      <c r="C3" s="5" t="n">
        <v>42.2</v>
      </c>
    </row>
    <row r="4">
      <c r="A4" s="4" t="inlineStr">
        <is>
          <t>Accumulated amortization</t>
        </is>
      </c>
      <c r="B4" s="8" t="n">
        <v>-25.7</v>
      </c>
      <c r="C4" s="8" t="n">
        <v>-23.3</v>
      </c>
    </row>
    <row r="5">
      <c r="A5" s="4" t="inlineStr">
        <is>
          <t>Amortizing intangible assets, net</t>
        </is>
      </c>
      <c r="B5" s="5" t="n">
        <v>15.7</v>
      </c>
      <c r="C5" s="5" t="n">
        <v>1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Other Identifiable Intangible Assets (Details) - USD ($) $ in Millions</t>
        </is>
      </c>
      <c r="B1" s="2" t="inlineStr">
        <is>
          <t>May 29, 2022</t>
        </is>
      </c>
      <c r="C1" s="2" t="inlineStr">
        <is>
          <t>May 30, 2021</t>
        </is>
      </c>
    </row>
    <row r="2">
      <c r="A2" s="3" t="inlineStr">
        <is>
          <t>Other Identifiable Intangible Assets</t>
        </is>
      </c>
      <c r="B2" s="4" t="inlineStr">
        <is>
          <t xml:space="preserve"> </t>
        </is>
      </c>
      <c r="C2" s="4" t="inlineStr">
        <is>
          <t xml:space="preserve"> </t>
        </is>
      </c>
    </row>
    <row r="3">
      <c r="A3" s="4" t="inlineStr">
        <is>
          <t>Non-amortizing intangible assets</t>
        </is>
      </c>
      <c r="B3" s="7" t="n">
        <v>18</v>
      </c>
      <c r="C3" s="7" t="n">
        <v>18</v>
      </c>
    </row>
    <row r="4">
      <c r="A4" s="4" t="inlineStr">
        <is>
          <t>Amortizing intangible assets, net</t>
        </is>
      </c>
      <c r="B4" s="8" t="n">
        <v>15.7</v>
      </c>
      <c r="C4" s="8" t="n">
        <v>18.9</v>
      </c>
    </row>
    <row r="5">
      <c r="A5" s="4" t="inlineStr">
        <is>
          <t>Other identifiable intangible assets, net</t>
        </is>
      </c>
      <c r="B5" s="8" t="n">
        <v>33.7</v>
      </c>
      <c r="C5" s="8" t="n">
        <v>36.9</v>
      </c>
    </row>
    <row r="6">
      <c r="A6" s="4" t="inlineStr">
        <is>
          <t>Other identifiable intangible assets, gross</t>
        </is>
      </c>
      <c r="B6" s="5" t="n">
        <v>59.4</v>
      </c>
      <c r="C6" s="5" t="n">
        <v>6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DENTIFIABLE INTANGIBLE ASSETS - Amortization Expense (Details) - USD ($) $ in Millions</t>
        </is>
      </c>
      <c r="B1" s="2" t="inlineStr">
        <is>
          <t>12 Months Ended</t>
        </is>
      </c>
    </row>
    <row r="2">
      <c r="B2" s="2" t="inlineStr">
        <is>
          <t>May 29, 2022</t>
        </is>
      </c>
      <c r="C2" s="2" t="inlineStr">
        <is>
          <t>May 30, 2021</t>
        </is>
      </c>
      <c r="D2" s="2" t="inlineStr">
        <is>
          <t>May 31, 2020</t>
        </is>
      </c>
    </row>
    <row r="3">
      <c r="A3" s="3" t="inlineStr">
        <is>
          <t>GOODWILL AND OTHER IDENTIFIABLE INTANGIBLE ASSETS</t>
        </is>
      </c>
      <c r="B3" s="4" t="inlineStr">
        <is>
          <t xml:space="preserve"> </t>
        </is>
      </c>
      <c r="C3" s="4" t="inlineStr">
        <is>
          <t xml:space="preserve"> </t>
        </is>
      </c>
      <c r="D3" s="4" t="inlineStr">
        <is>
          <t xml:space="preserve"> </t>
        </is>
      </c>
    </row>
    <row r="4">
      <c r="A4" s="4" t="inlineStr">
        <is>
          <t>Amortization expense</t>
        </is>
      </c>
      <c r="B4" s="5" t="n">
        <v>5.8</v>
      </c>
      <c r="C4" s="7" t="n">
        <v>5</v>
      </c>
      <c r="D4" s="5" t="n">
        <v>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Estimated Intangible Assets Amortization Expense (Details) $ in Millions</t>
        </is>
      </c>
      <c r="B1" s="2" t="inlineStr">
        <is>
          <t>May 29, 2022 USD ($)</t>
        </is>
      </c>
    </row>
    <row r="2">
      <c r="A2" s="3" t="inlineStr">
        <is>
          <t>Estimated intangible asset amortization expense</t>
        </is>
      </c>
      <c r="B2" s="4" t="inlineStr">
        <is>
          <t xml:space="preserve"> </t>
        </is>
      </c>
    </row>
    <row r="3">
      <c r="A3" s="4" t="inlineStr">
        <is>
          <t>2022</t>
        </is>
      </c>
      <c r="B3" s="5" t="n">
        <v>2.6</v>
      </c>
    </row>
    <row r="4">
      <c r="A4" s="4" t="inlineStr">
        <is>
          <t>2023</t>
        </is>
      </c>
      <c r="B4" s="6" t="n">
        <v>2</v>
      </c>
    </row>
    <row r="5">
      <c r="A5" s="4" t="inlineStr">
        <is>
          <t>2024</t>
        </is>
      </c>
      <c r="B5" s="8" t="n">
        <v>1.8</v>
      </c>
    </row>
    <row r="6">
      <c r="A6" s="4" t="inlineStr">
        <is>
          <t>2025</t>
        </is>
      </c>
      <c r="B6" s="8" t="n">
        <v>1.8</v>
      </c>
    </row>
    <row r="7">
      <c r="A7" s="4" t="inlineStr">
        <is>
          <t>2026</t>
        </is>
      </c>
      <c r="B7" s="8" t="n">
        <v>1.8</v>
      </c>
    </row>
    <row r="8">
      <c r="A8" s="4" t="inlineStr">
        <is>
          <t>Thereafter</t>
        </is>
      </c>
      <c r="B8" s="5" t="n">
        <v>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Impairment Testing (Details) $ in Millions</t>
        </is>
      </c>
      <c r="B1" s="2" t="inlineStr">
        <is>
          <t>12 Months Ended</t>
        </is>
      </c>
    </row>
    <row r="2">
      <c r="B2" s="2" t="inlineStr">
        <is>
          <t>May 29, 2022 USD ($)</t>
        </is>
      </c>
    </row>
    <row r="3">
      <c r="A3" s="3" t="inlineStr">
        <is>
          <t>GOODWILL AND OTHER IDENTIFIABLE INTANGIBLE ASSETS</t>
        </is>
      </c>
      <c r="B3" s="4" t="inlineStr">
        <is>
          <t xml:space="preserve"> </t>
        </is>
      </c>
    </row>
    <row r="4">
      <c r="A4" s="4" t="inlineStr">
        <is>
          <t>Goodwill impairment</t>
        </is>
      </c>
      <c r="B4" s="7" t="n">
        <v>0</v>
      </c>
    </row>
    <row r="5">
      <c r="A5" s="4" t="inlineStr">
        <is>
          <t>Non-amortizing intangible assets impairment</t>
        </is>
      </c>
      <c r="B5"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29, 2022</t>
        </is>
      </c>
      <c r="C1" s="2" t="inlineStr">
        <is>
          <t>May 30, 2021</t>
        </is>
      </c>
    </row>
    <row r="2">
      <c r="A2" s="3" t="inlineStr">
        <is>
          <t>ACCRUED LIABILITIES</t>
        </is>
      </c>
      <c r="B2" s="4" t="inlineStr">
        <is>
          <t xml:space="preserve"> </t>
        </is>
      </c>
      <c r="C2" s="4" t="inlineStr">
        <is>
          <t xml:space="preserve"> </t>
        </is>
      </c>
    </row>
    <row r="3">
      <c r="A3" s="4" t="inlineStr">
        <is>
          <t>Compensation and benefits</t>
        </is>
      </c>
      <c r="B3" s="7" t="n">
        <v>81</v>
      </c>
      <c r="C3" s="5" t="n">
        <v>83.2</v>
      </c>
    </row>
    <row r="4">
      <c r="A4" s="4" t="inlineStr">
        <is>
          <t>Accrued interest</t>
        </is>
      </c>
      <c r="B4" s="8" t="n">
        <v>42.1</v>
      </c>
      <c r="C4" s="8" t="n">
        <v>7.9</v>
      </c>
    </row>
    <row r="5">
      <c r="A5" s="4" t="inlineStr">
        <is>
          <t>Accrued trade promotions</t>
        </is>
      </c>
      <c r="B5" s="8" t="n">
        <v>41.2</v>
      </c>
      <c r="C5" s="8" t="n">
        <v>39.9</v>
      </c>
    </row>
    <row r="6">
      <c r="A6" s="4" t="inlineStr">
        <is>
          <t>Dividends payable to shareholders</t>
        </is>
      </c>
      <c r="B6" s="8" t="n">
        <v>35.3</v>
      </c>
      <c r="C6" s="8" t="n">
        <v>34.4</v>
      </c>
    </row>
    <row r="7">
      <c r="A7" s="4" t="inlineStr">
        <is>
          <t>Current portion of operating lease obligations</t>
        </is>
      </c>
      <c r="B7" s="8" t="n">
        <v>22.4</v>
      </c>
      <c r="C7" s="8" t="n">
        <v>29.1</v>
      </c>
    </row>
    <row r="8">
      <c r="A8" s="4" t="inlineStr">
        <is>
          <t>Franchise, property, and sales and use taxes</t>
        </is>
      </c>
      <c r="B8" s="8" t="n">
        <v>10.4</v>
      </c>
      <c r="C8" s="8" t="n">
        <v>11.3</v>
      </c>
    </row>
    <row r="9">
      <c r="A9" s="4" t="inlineStr">
        <is>
          <t>Other</t>
        </is>
      </c>
      <c r="B9" s="8" t="n">
        <v>31.9</v>
      </c>
      <c r="C9" s="8" t="n">
        <v>21.1</v>
      </c>
    </row>
    <row r="10">
      <c r="A10" s="4" t="inlineStr">
        <is>
          <t>Accrued liabilities</t>
        </is>
      </c>
      <c r="B10" s="5" t="n">
        <v>264.3</v>
      </c>
      <c r="C10" s="5" t="n">
        <v>2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y 29,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1. NATURE OF OPERATIONS AND SUMMARY OF SIGNIFICANT ACCOUNTING POLICIES ​ Lamb Weston Holdings, Inc. (“we,” “us,” “our,” the “Company,” or “Lamb Weston”), along with our joint ventures, is a leading global producer, distributor, and marketer of value-added frozen potato products and is headquartered in Eagle, Idaho. We have four reportable segments: Global, Foodservice, Retail, and Other. See Note 13, Segments, for additional information on our reportable segments. ​ On November 9, 2016, Lamb Weston separated from Conagra Brands, Inc. (formerly, ConAgra Foods, Inc., “Conagra”) and became an independent publicly traded company through the pro rata distribution by Conagra of 100% of the outstanding common stock of Lamb Weston to Conagra stockholders. ​ Basis of Presentation ​ These Consolidated Financial Statements present the financial results of Lamb Weston for the fiscal years ended May 29, 2022, May 30, 2021, and May 31, 2020 (“fiscal 2022, 2021, and 2020”), and have been prepared in accordance with generally accepted accounting principles (“GAAP”) in the United States of America (“U.S.”). The fiscal year of Lamb Weston ends the last Sunday in May. The fiscal years for the Consolidated Financial Statements presented consist of 52-week periods for fiscal 2022 and 2021, and a 53-week period for fiscal 2020. ​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 Certain amounts in the prior period consolidated financial statements have been reclassified to conform with the current period presentation.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Equity Method Investments. ​ 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long-lived assets, and equity method investmen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 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 customized products, for which revenue is generally recognized upon shipment. As a result, the timing of the receipt of a purchase order may create quarterly fluctuations in this segment. ​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9, 2022, and May 30, 2021, we had $122.7 million and $111.0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 Advertising and Promotion ​ Advertising and promotion expenses totaled $18.9 million, $17.8 million, and $23.0 million in fiscal 2022, 2021, and 2020, respectively, and are included in “Selling, general and administrative expenses” in the Consolidated Statements of Earnings as the expenses are incurred. ​ Research and Development ​ Research and development costs are expensed as incurred and totaled $16.2 million, $12.9 million, and $15.4 million in fiscal 2022, 2021, and 2020, respectively, and are included in “Selling, general and administrative expenses” in the Consolidated Statements of Earnings. ​ 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10, Stock-Based Compensation, for additional information. ​ 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believe we are not exposed to any significant credit risk for our cash and cash equivalents. We invest available cash in money market funds that are backed by U.S. Treasury securities and can be redeemed without notice. ​ 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in “Selling, general and administrative expenses” in our Consolidated Statements of Earnings. Trade accounts receivable balances that remain outstanding after we have used reasonable collection efforts are written off through a charge to the valuation allowance and a credit to accounts receivable. ​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May 29, ​ May 30, (in millions) ​ 2022 2021 Raw materials and packaging ​ $ 96.1 $ 89.8 Finished goods ​ 426.5 377.8 Supplies and other ​ 51.8 45.9 Inventories ​ $ 574.4 $ 513.5 ​ Leased Assets ​ Lease assets represent our right to use an underlying asset for the lease term and lease liabilities represent our obligation to make lease payments arising from these leases.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rate is updated quarterly for measurement of new lease liabilities.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8, Leases, for more information. 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6.0 million, $1.9 million, and $2.6 million in fiscal 2022, 2021, and 2020, respectively. Repairs and maintenance costs are expensed as incurred. The components of property, plant and equipment were as follows: ​ ​ ​ ​ ​ ​ ​ ​ ​ May 29, ​ May 30, (in millions) ​ 2022 2021 Land and land improvements ​ $ 114.1 ​ $ 108.2 Buildings, machinery, and equipment ​ 2,919.0 ​ 2,763.3 Furniture, fixtures, office equipment, and other ​ 92.1 ​ 97.1 Construction in progress ​ 156.1 ​ 122.5 Property, plant and equipment, at cost ​ 3,281.3 ​ 3,091.1 Less accumulated depreciation ​ (1,702.1) ​ (1,567.1) Property, plant and equipment, net ​ $ 1,579.2 ​ $ 1,524.0 ​ Depreciation is computed on a straight-line basis over the estimated useful lives of the respective classes of assets as follows: ​ ​ ​ ​ Land improvements 2-30 years Buildings 10-40 years Machinery and equipment ​ 5-20 years Furniture, fixtures, office equipment, and other ​ 3-15 years ​ We recorded $181.5 million, $177.7 million, and $175.3 million of depreciation expense in fiscal 2022, 2021, and 2020, respectively. At May 29, 2022 and May 30, 2021, purchases of property, plant and equipment included in accounts payable were $38.3 million and $23.1 million, respectively. ​ 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 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5, Goodwill and Other Identifiable Intangible Assets, for additional information. ​ 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1, Fair Value Measurements, for additional information. ​ 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loss of $3.3 million, a gain of $1.3 million, and a loss of $0.1 million in fiscal 2022, 2021, and 2020, respectively. These amounts were recorded in “Selling, general and administrative expenses” in the Consolidated Statements of Earnings. ​ 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 ​ 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 See Note 3, Income Taxes, for more information. ​ New and Recently Issued Accounting Pronouncements ​ In March 2020, the FASB issued Accounting Standards Update (“ASU”) 2020-04, Reference Rate Reform (Topic 848) Facilitation of the Effects of Reference Rate Reform on Financial Reporting ​ There were no other accounting pronouncements recently issued that had or are expected to have a material impact on our financial statement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DEBT AND FINANCING OBLIGATIONS - Tabular Disclosure - Components (Details) - USD ($) $ in Millions</t>
        </is>
      </c>
      <c r="B1" s="2" t="inlineStr">
        <is>
          <t>May 29, 2022</t>
        </is>
      </c>
      <c r="C1" s="2" t="inlineStr">
        <is>
          <t>Nov. 08, 2021</t>
        </is>
      </c>
      <c r="D1" s="2" t="inlineStr">
        <is>
          <t>May 30, 2021</t>
        </is>
      </c>
      <c r="E1" s="2" t="inlineStr">
        <is>
          <t>May 12, 2020</t>
        </is>
      </c>
    </row>
    <row r="2">
      <c r="A2" s="3" t="inlineStr">
        <is>
          <t>Debt and Financing Obligations</t>
        </is>
      </c>
      <c r="B2" s="4" t="inlineStr">
        <is>
          <t xml:space="preserve"> </t>
        </is>
      </c>
      <c r="C2" s="4" t="inlineStr">
        <is>
          <t xml:space="preserve"> </t>
        </is>
      </c>
      <c r="D2" s="4" t="inlineStr">
        <is>
          <t xml:space="preserve"> </t>
        </is>
      </c>
      <c r="E2" s="4" t="inlineStr">
        <is>
          <t xml:space="preserve"> </t>
        </is>
      </c>
    </row>
    <row r="3">
      <c r="A3" s="4" t="inlineStr">
        <is>
          <t>Long-term debt</t>
        </is>
      </c>
      <c r="B3" s="7" t="n">
        <v>2745</v>
      </c>
      <c r="C3" s="4" t="inlineStr">
        <is>
          <t xml:space="preserve"> </t>
        </is>
      </c>
      <c r="D3" s="5" t="n">
        <v>2752.6</v>
      </c>
      <c r="E3" s="4" t="inlineStr">
        <is>
          <t xml:space="preserve"> </t>
        </is>
      </c>
    </row>
    <row r="4">
      <c r="A4" s="4" t="inlineStr">
        <is>
          <t>Financing obligations</t>
        </is>
      </c>
      <c r="B4" s="6" t="n">
        <v>7</v>
      </c>
      <c r="C4" s="4" t="inlineStr">
        <is>
          <t xml:space="preserve"> </t>
        </is>
      </c>
      <c r="D4" s="8" t="n">
        <v>7.3</v>
      </c>
      <c r="E4" s="4" t="inlineStr">
        <is>
          <t xml:space="preserve"> </t>
        </is>
      </c>
    </row>
    <row r="5">
      <c r="A5" s="4" t="inlineStr">
        <is>
          <t>Total debt and financing obligations</t>
        </is>
      </c>
      <c r="B5" s="7" t="n">
        <v>2752</v>
      </c>
      <c r="C5" s="4" t="inlineStr">
        <is>
          <t xml:space="preserve"> </t>
        </is>
      </c>
      <c r="D5" s="8" t="n">
        <v>2759.9</v>
      </c>
      <c r="E5" s="4" t="inlineStr">
        <is>
          <t xml:space="preserve"> </t>
        </is>
      </c>
    </row>
    <row r="6">
      <c r="A6" s="4" t="inlineStr">
        <is>
          <t>4.625% Senior Notes, due November 2024 | Senior Notes</t>
        </is>
      </c>
      <c r="B6" s="4" t="inlineStr">
        <is>
          <t xml:space="preserve"> </t>
        </is>
      </c>
      <c r="C6" s="4" t="inlineStr">
        <is>
          <t xml:space="preserve"> </t>
        </is>
      </c>
      <c r="D6" s="4" t="inlineStr">
        <is>
          <t xml:space="preserve"> </t>
        </is>
      </c>
      <c r="E6" s="4" t="inlineStr">
        <is>
          <t xml:space="preserve"> </t>
        </is>
      </c>
    </row>
    <row r="7">
      <c r="A7" s="3" t="inlineStr">
        <is>
          <t>Debt and Financing Obligations</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4" t="inlineStr">
        <is>
          <t xml:space="preserve"> </t>
        </is>
      </c>
      <c r="D8" s="7" t="n">
        <v>833</v>
      </c>
      <c r="E8" s="4" t="inlineStr">
        <is>
          <t xml:space="preserve"> </t>
        </is>
      </c>
    </row>
    <row r="9">
      <c r="A9" s="4" t="inlineStr">
        <is>
          <t>Interest rate (as a percent)</t>
        </is>
      </c>
      <c r="B9" s="13" t="n">
        <v>0.04625</v>
      </c>
      <c r="C9" s="4" t="inlineStr">
        <is>
          <t xml:space="preserve"> </t>
        </is>
      </c>
      <c r="D9" s="13" t="n">
        <v>0.04625</v>
      </c>
      <c r="E9" s="4" t="inlineStr">
        <is>
          <t xml:space="preserve"> </t>
        </is>
      </c>
    </row>
    <row r="10">
      <c r="A10" s="4" t="inlineStr">
        <is>
          <t>4.875% Senior Notes, due November 2026 | Senior Notes</t>
        </is>
      </c>
      <c r="B10" s="4" t="inlineStr">
        <is>
          <t xml:space="preserve"> </t>
        </is>
      </c>
      <c r="C10" s="4" t="inlineStr">
        <is>
          <t xml:space="preserve"> </t>
        </is>
      </c>
      <c r="D10" s="4" t="inlineStr">
        <is>
          <t xml:space="preserve"> </t>
        </is>
      </c>
      <c r="E10" s="4" t="inlineStr">
        <is>
          <t xml:space="preserve"> </t>
        </is>
      </c>
    </row>
    <row r="11">
      <c r="A11" s="3" t="inlineStr">
        <is>
          <t>Debt and Financing Obligation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7" t="n">
        <v>833</v>
      </c>
      <c r="E12" s="4" t="inlineStr">
        <is>
          <t xml:space="preserve"> </t>
        </is>
      </c>
    </row>
    <row r="13">
      <c r="A13" s="4" t="inlineStr">
        <is>
          <t>Interest rate (as a percent)</t>
        </is>
      </c>
      <c r="B13" s="13" t="n">
        <v>0.04875</v>
      </c>
      <c r="C13" s="4" t="inlineStr">
        <is>
          <t xml:space="preserve"> </t>
        </is>
      </c>
      <c r="D13" s="13" t="n">
        <v>0.04875</v>
      </c>
      <c r="E13" s="4" t="inlineStr">
        <is>
          <t xml:space="preserve"> </t>
        </is>
      </c>
    </row>
    <row r="14">
      <c r="A14" s="4" t="inlineStr">
        <is>
          <t>4.875% Senior Notes, due May 2028 | Senior Notes</t>
        </is>
      </c>
      <c r="B14" s="4" t="inlineStr">
        <is>
          <t xml:space="preserve"> </t>
        </is>
      </c>
      <c r="C14" s="4" t="inlineStr">
        <is>
          <t xml:space="preserve"> </t>
        </is>
      </c>
      <c r="D14" s="4" t="inlineStr">
        <is>
          <t xml:space="preserve"> </t>
        </is>
      </c>
      <c r="E14" s="4" t="inlineStr">
        <is>
          <t xml:space="preserve"> </t>
        </is>
      </c>
    </row>
    <row r="15">
      <c r="A15" s="3" t="inlineStr">
        <is>
          <t>Debt and Financing Obligations</t>
        </is>
      </c>
      <c r="B15" s="4" t="inlineStr">
        <is>
          <t xml:space="preserve"> </t>
        </is>
      </c>
      <c r="C15" s="4" t="inlineStr">
        <is>
          <t xml:space="preserve"> </t>
        </is>
      </c>
      <c r="D15" s="4" t="inlineStr">
        <is>
          <t xml:space="preserve"> </t>
        </is>
      </c>
      <c r="E15" s="4" t="inlineStr">
        <is>
          <t xml:space="preserve"> </t>
        </is>
      </c>
    </row>
    <row r="16">
      <c r="A16" s="4" t="inlineStr">
        <is>
          <t>Long-term debt</t>
        </is>
      </c>
      <c r="B16" s="7" t="n">
        <v>500</v>
      </c>
      <c r="C16" s="4" t="inlineStr">
        <is>
          <t xml:space="preserve"> </t>
        </is>
      </c>
      <c r="D16" s="7" t="n">
        <v>500</v>
      </c>
      <c r="E16" s="4" t="inlineStr">
        <is>
          <t xml:space="preserve"> </t>
        </is>
      </c>
    </row>
    <row r="17">
      <c r="A17" s="4" t="inlineStr">
        <is>
          <t>Interest rate (as a percent)</t>
        </is>
      </c>
      <c r="B17" s="13" t="n">
        <v>0.04875</v>
      </c>
      <c r="C17" s="4" t="inlineStr">
        <is>
          <t xml:space="preserve"> </t>
        </is>
      </c>
      <c r="D17" s="13" t="n">
        <v>0.04875</v>
      </c>
      <c r="E17" s="13" t="n">
        <v>0.04875</v>
      </c>
    </row>
    <row r="18">
      <c r="A18" s="4" t="inlineStr">
        <is>
          <t>4.125% Senior Notes, due January 2030 | Senior Notes</t>
        </is>
      </c>
      <c r="B18" s="4" t="inlineStr">
        <is>
          <t xml:space="preserve"> </t>
        </is>
      </c>
      <c r="C18" s="4" t="inlineStr">
        <is>
          <t xml:space="preserve"> </t>
        </is>
      </c>
      <c r="D18" s="4" t="inlineStr">
        <is>
          <t xml:space="preserve"> </t>
        </is>
      </c>
      <c r="E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row>
    <row r="20">
      <c r="A20" s="4" t="inlineStr">
        <is>
          <t>Long-term debt</t>
        </is>
      </c>
      <c r="B20" s="7" t="n">
        <v>970</v>
      </c>
      <c r="C20" s="4" t="inlineStr">
        <is>
          <t xml:space="preserve"> </t>
        </is>
      </c>
      <c r="D20" s="4" t="inlineStr">
        <is>
          <t xml:space="preserve"> </t>
        </is>
      </c>
      <c r="E20" s="4" t="inlineStr">
        <is>
          <t xml:space="preserve"> </t>
        </is>
      </c>
    </row>
    <row r="21">
      <c r="A21" s="4" t="inlineStr">
        <is>
          <t>Interest rate (as a percent)</t>
        </is>
      </c>
      <c r="B21" s="13" t="n">
        <v>0.04125</v>
      </c>
      <c r="C21" s="13" t="n">
        <v>0.04125</v>
      </c>
      <c r="D21" s="4" t="inlineStr">
        <is>
          <t xml:space="preserve"> </t>
        </is>
      </c>
      <c r="E21" s="4" t="inlineStr">
        <is>
          <t xml:space="preserve"> </t>
        </is>
      </c>
    </row>
    <row r="22">
      <c r="A22" s="4" t="inlineStr">
        <is>
          <t>4.375% Senior Notes, due January 2032 | Senior Notes</t>
        </is>
      </c>
      <c r="B22" s="4" t="inlineStr">
        <is>
          <t xml:space="preserve"> </t>
        </is>
      </c>
      <c r="C22" s="4" t="inlineStr">
        <is>
          <t xml:space="preserve"> </t>
        </is>
      </c>
      <c r="D22" s="4" t="inlineStr">
        <is>
          <t xml:space="preserve"> </t>
        </is>
      </c>
      <c r="E22" s="4" t="inlineStr">
        <is>
          <t xml:space="preserve"> </t>
        </is>
      </c>
    </row>
    <row r="23">
      <c r="A23" s="3" t="inlineStr">
        <is>
          <t>Debt and Financing Obligations</t>
        </is>
      </c>
      <c r="B23" s="4" t="inlineStr">
        <is>
          <t xml:space="preserve"> </t>
        </is>
      </c>
      <c r="C23" s="4" t="inlineStr">
        <is>
          <t xml:space="preserve"> </t>
        </is>
      </c>
      <c r="D23" s="4" t="inlineStr">
        <is>
          <t xml:space="preserve"> </t>
        </is>
      </c>
      <c r="E23" s="4" t="inlineStr">
        <is>
          <t xml:space="preserve"> </t>
        </is>
      </c>
    </row>
    <row r="24">
      <c r="A24" s="4" t="inlineStr">
        <is>
          <t>Long-term debt</t>
        </is>
      </c>
      <c r="B24" s="7" t="n">
        <v>700</v>
      </c>
      <c r="C24" s="4" t="inlineStr">
        <is>
          <t xml:space="preserve"> </t>
        </is>
      </c>
      <c r="D24" s="4" t="inlineStr">
        <is>
          <t xml:space="preserve"> </t>
        </is>
      </c>
      <c r="E24" s="4" t="inlineStr">
        <is>
          <t xml:space="preserve"> </t>
        </is>
      </c>
    </row>
    <row r="25">
      <c r="A25" s="4" t="inlineStr">
        <is>
          <t>Interest rate (as a percent)</t>
        </is>
      </c>
      <c r="B25" s="13" t="n">
        <v>0.04375</v>
      </c>
      <c r="C25" s="13" t="n">
        <v>0.04375</v>
      </c>
      <c r="D25" s="4" t="inlineStr">
        <is>
          <t xml:space="preserve"> </t>
        </is>
      </c>
      <c r="E25" s="4" t="inlineStr">
        <is>
          <t xml:space="preserve"> </t>
        </is>
      </c>
    </row>
    <row r="26">
      <c r="A26" s="4" t="inlineStr">
        <is>
          <t>Term A-1 loan facility, due June 2024 | Secured Debt</t>
        </is>
      </c>
      <c r="B26" s="4" t="inlineStr">
        <is>
          <t xml:space="preserve"> </t>
        </is>
      </c>
      <c r="C26" s="4" t="inlineStr">
        <is>
          <t xml:space="preserve"> </t>
        </is>
      </c>
      <c r="D26" s="4" t="inlineStr">
        <is>
          <t xml:space="preserve"> </t>
        </is>
      </c>
      <c r="E26" s="4" t="inlineStr">
        <is>
          <t xml:space="preserve"> </t>
        </is>
      </c>
    </row>
    <row r="27">
      <c r="A27" s="3" t="inlineStr">
        <is>
          <t>Debt and Financing Obligations</t>
        </is>
      </c>
      <c r="B27" s="4" t="inlineStr">
        <is>
          <t xml:space="preserve"> </t>
        </is>
      </c>
      <c r="C27" s="4" t="inlineStr">
        <is>
          <t xml:space="preserve"> </t>
        </is>
      </c>
      <c r="D27" s="4" t="inlineStr">
        <is>
          <t xml:space="preserve"> </t>
        </is>
      </c>
      <c r="E27" s="4" t="inlineStr">
        <is>
          <t xml:space="preserve"> </t>
        </is>
      </c>
    </row>
    <row r="28">
      <c r="A28" s="4" t="inlineStr">
        <is>
          <t>Long-term debt</t>
        </is>
      </c>
      <c r="B28" s="5" t="n">
        <v>258.7</v>
      </c>
      <c r="C28" s="4" t="inlineStr">
        <is>
          <t xml:space="preserve"> </t>
        </is>
      </c>
      <c r="D28" s="5" t="n">
        <v>273.8</v>
      </c>
      <c r="E28" s="4" t="inlineStr">
        <is>
          <t xml:space="preserve"> </t>
        </is>
      </c>
    </row>
    <row r="29">
      <c r="A29" s="4" t="inlineStr">
        <is>
          <t>Term A-2 loan facility, due April 2025 | Secured Debt</t>
        </is>
      </c>
      <c r="B29" s="4" t="inlineStr">
        <is>
          <t xml:space="preserve"> </t>
        </is>
      </c>
      <c r="C29" s="4" t="inlineStr">
        <is>
          <t xml:space="preserve"> </t>
        </is>
      </c>
      <c r="D29" s="4" t="inlineStr">
        <is>
          <t xml:space="preserve"> </t>
        </is>
      </c>
      <c r="E29" s="4" t="inlineStr">
        <is>
          <t xml:space="preserve"> </t>
        </is>
      </c>
    </row>
    <row r="30">
      <c r="A30" s="3" t="inlineStr">
        <is>
          <t>Debt and Financing Obligations</t>
        </is>
      </c>
      <c r="B30" s="4" t="inlineStr">
        <is>
          <t xml:space="preserve"> </t>
        </is>
      </c>
      <c r="C30" s="4" t="inlineStr">
        <is>
          <t xml:space="preserve"> </t>
        </is>
      </c>
      <c r="D30" s="4" t="inlineStr">
        <is>
          <t xml:space="preserve"> </t>
        </is>
      </c>
      <c r="E30" s="4" t="inlineStr">
        <is>
          <t xml:space="preserve"> </t>
        </is>
      </c>
    </row>
    <row r="31">
      <c r="A31" s="4" t="inlineStr">
        <is>
          <t>Long-term debt</t>
        </is>
      </c>
      <c r="B31" s="8" t="n">
        <v>296.6</v>
      </c>
      <c r="C31" s="4" t="inlineStr">
        <is>
          <t xml:space="preserve"> </t>
        </is>
      </c>
      <c r="D31" s="5" t="n">
        <v>312.8</v>
      </c>
      <c r="E31" s="4" t="inlineStr">
        <is>
          <t xml:space="preserve"> </t>
        </is>
      </c>
    </row>
    <row r="32">
      <c r="A32" s="4" t="inlineStr">
        <is>
          <t>RMB loan facility, due February 2027 | Term Loan</t>
        </is>
      </c>
      <c r="B32" s="4" t="inlineStr">
        <is>
          <t xml:space="preserve"> </t>
        </is>
      </c>
      <c r="C32" s="4" t="inlineStr">
        <is>
          <t xml:space="preserve"> </t>
        </is>
      </c>
      <c r="D32" s="4" t="inlineStr">
        <is>
          <t xml:space="preserve"> </t>
        </is>
      </c>
      <c r="E32" s="4" t="inlineStr">
        <is>
          <t xml:space="preserve"> </t>
        </is>
      </c>
    </row>
    <row r="33">
      <c r="A33" s="3" t="inlineStr">
        <is>
          <t>Debt and Financing Obligations</t>
        </is>
      </c>
      <c r="B33" s="4" t="inlineStr">
        <is>
          <t xml:space="preserve"> </t>
        </is>
      </c>
      <c r="C33" s="4" t="inlineStr">
        <is>
          <t xml:space="preserve"> </t>
        </is>
      </c>
      <c r="D33" s="4" t="inlineStr">
        <is>
          <t xml:space="preserve"> </t>
        </is>
      </c>
      <c r="E33" s="4" t="inlineStr">
        <is>
          <t xml:space="preserve"> </t>
        </is>
      </c>
    </row>
    <row r="34">
      <c r="A34" s="4" t="inlineStr">
        <is>
          <t>Long-term debt</t>
        </is>
      </c>
      <c r="B34" s="5" t="n">
        <v>19.7</v>
      </c>
      <c r="C34" s="4" t="inlineStr">
        <is>
          <t xml:space="preserve"> </t>
        </is>
      </c>
      <c r="D34" s="4" t="inlineStr">
        <is>
          <t xml:space="preserve"> </t>
        </is>
      </c>
      <c r="E34" s="4" t="inlineStr">
        <is>
          <t xml:space="preserve"> </t>
        </is>
      </c>
    </row>
    <row r="35">
      <c r="A35" s="4" t="inlineStr">
        <is>
          <t>Lease financing obligations due on various dates through 2040 | Minimum</t>
        </is>
      </c>
      <c r="B35" s="4" t="inlineStr">
        <is>
          <t xml:space="preserve"> </t>
        </is>
      </c>
      <c r="C35" s="4" t="inlineStr">
        <is>
          <t xml:space="preserve"> </t>
        </is>
      </c>
      <c r="D35" s="4" t="inlineStr">
        <is>
          <t xml:space="preserve"> </t>
        </is>
      </c>
      <c r="E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12" t="n">
        <v>0.0208</v>
      </c>
      <c r="C37" s="4" t="inlineStr">
        <is>
          <t xml:space="preserve"> </t>
        </is>
      </c>
      <c r="D37" s="12" t="n">
        <v>0.0249</v>
      </c>
      <c r="E37" s="4" t="inlineStr">
        <is>
          <t xml:space="preserve"> </t>
        </is>
      </c>
    </row>
    <row r="38">
      <c r="A38" s="4" t="inlineStr">
        <is>
          <t>Lease financing obligations due on various dates through 2040 | Maximum</t>
        </is>
      </c>
      <c r="B38" s="4" t="inlineStr">
        <is>
          <t xml:space="preserve"> </t>
        </is>
      </c>
      <c r="C38" s="4" t="inlineStr">
        <is>
          <t xml:space="preserve"> </t>
        </is>
      </c>
      <c r="D38" s="4" t="inlineStr">
        <is>
          <t xml:space="preserve"> </t>
        </is>
      </c>
      <c r="E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row>
    <row r="40">
      <c r="A40" s="4" t="inlineStr">
        <is>
          <t>Interest rate (as a percent)</t>
        </is>
      </c>
      <c r="B40" s="12" t="n">
        <v>0.0332</v>
      </c>
      <c r="C40" s="4" t="inlineStr">
        <is>
          <t xml:space="preserve"> </t>
        </is>
      </c>
      <c r="D40" s="12" t="n">
        <v>0.041</v>
      </c>
      <c r="E4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Tabular Disclosure - Current and Noncurrent (Details) - USD ($) $ in Millions</t>
        </is>
      </c>
      <c r="B1" s="2" t="inlineStr">
        <is>
          <t>May 29, 2022</t>
        </is>
      </c>
      <c r="C1" s="2" t="inlineStr">
        <is>
          <t>May 30, 2021</t>
        </is>
      </c>
    </row>
    <row r="2">
      <c r="A2" s="3" t="inlineStr">
        <is>
          <t>Debt and Financing Obligations</t>
        </is>
      </c>
      <c r="B2" s="4" t="inlineStr">
        <is>
          <t xml:space="preserve"> </t>
        </is>
      </c>
      <c r="C2" s="4" t="inlineStr">
        <is>
          <t xml:space="preserve"> </t>
        </is>
      </c>
    </row>
    <row r="3">
      <c r="A3" s="4" t="inlineStr">
        <is>
          <t>Total debt and financing obligations</t>
        </is>
      </c>
      <c r="B3" s="7" t="n">
        <v>2752</v>
      </c>
      <c r="C3" s="5" t="n">
        <v>2759.9</v>
      </c>
    </row>
    <row r="4">
      <c r="A4" s="4" t="inlineStr">
        <is>
          <t>Debt issuance costs</t>
        </is>
      </c>
      <c r="B4" s="6" t="n">
        <v>-24</v>
      </c>
      <c r="C4" s="8" t="n">
        <v>-22.5</v>
      </c>
    </row>
    <row r="5">
      <c r="A5" s="4" t="inlineStr">
        <is>
          <t>Current portion of long-term debt and financing obligations</t>
        </is>
      </c>
      <c r="B5" s="8" t="n">
        <v>-32.2</v>
      </c>
      <c r="C5" s="6" t="n">
        <v>-32</v>
      </c>
    </row>
    <row r="6">
      <c r="A6" s="4" t="inlineStr">
        <is>
          <t>Long-term debt and financing obligations, excluding current portion</t>
        </is>
      </c>
      <c r="B6" s="5" t="n">
        <v>2695.8</v>
      </c>
      <c r="C6" s="5" t="n">
        <v>270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1" customWidth="1" min="7" max="7"/>
    <col width="22" customWidth="1" min="8" max="8"/>
    <col width="22" customWidth="1" min="9" max="9"/>
    <col width="21" customWidth="1" min="10" max="10"/>
    <col width="21" customWidth="1" min="11" max="11"/>
    <col width="21" customWidth="1" min="12" max="12"/>
  </cols>
  <sheetData>
    <row r="1">
      <c r="A1" s="1" t="inlineStr">
        <is>
          <t>DEBT AND FINANCING OBLIGATIONS - General Information (Details) $ in Thousands, ¥ in Millions</t>
        </is>
      </c>
      <c r="J1" s="2" t="inlineStr">
        <is>
          <t>12 Months Ended</t>
        </is>
      </c>
    </row>
    <row r="2">
      <c r="B2" s="2" t="inlineStr">
        <is>
          <t>Feb. 18, 2022 CNY (¥)</t>
        </is>
      </c>
      <c r="C2" s="2" t="inlineStr">
        <is>
          <t>Nov. 18, 2021 USD ($)</t>
        </is>
      </c>
      <c r="D2" s="2" t="inlineStr">
        <is>
          <t>Nov. 08, 2021 USD ($)</t>
        </is>
      </c>
      <c r="E2" s="2" t="inlineStr">
        <is>
          <t>Aug. 11, 2021</t>
        </is>
      </c>
      <c r="F2" s="2" t="inlineStr">
        <is>
          <t>Sep. 17, 2020 USD ($)</t>
        </is>
      </c>
      <c r="G2" s="2" t="inlineStr">
        <is>
          <t>May 12, 2020 USD ($)</t>
        </is>
      </c>
      <c r="H2" s="2" t="inlineStr">
        <is>
          <t>Apr. 20, 2020 USD ($)</t>
        </is>
      </c>
      <c r="I2" s="2" t="inlineStr">
        <is>
          <t>Jun. 28, 2019 USD ($)</t>
        </is>
      </c>
      <c r="J2" s="2" t="inlineStr">
        <is>
          <t>May 29, 2022 USD ($)</t>
        </is>
      </c>
      <c r="K2" s="2" t="inlineStr">
        <is>
          <t>May 30, 2021 USD ($)</t>
        </is>
      </c>
      <c r="L2" s="2" t="inlineStr">
        <is>
          <t>May 31, 2020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ll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9600</v>
      </c>
      <c r="K4" s="4" t="inlineStr">
        <is>
          <t xml:space="preserve"> </t>
        </is>
      </c>
      <c r="L4" s="4" t="inlineStr">
        <is>
          <t xml:space="preserve"> </t>
        </is>
      </c>
    </row>
    <row r="5">
      <c r="A5" s="4" t="inlineStr">
        <is>
          <t>Write off of previously 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00</v>
      </c>
      <c r="K5" s="4" t="inlineStr">
        <is>
          <t xml:space="preserve"> </t>
        </is>
      </c>
      <c r="L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00</v>
      </c>
      <c r="K6" s="7" t="n">
        <v>6100</v>
      </c>
      <c r="L6" s="7" t="n">
        <v>6200</v>
      </c>
    </row>
    <row r="7">
      <c r="A7" s="4" t="inlineStr">
        <is>
          <t>RMB loan facility, due February 2027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and Financ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ssuance date</t>
        </is>
      </c>
      <c r="B9" s="4" t="inlineStr">
        <is>
          <t>Feb. 18,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t>
        </is>
      </c>
      <c r="B10" s="14" t="n">
        <v>10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61000</v>
      </c>
      <c r="K10" s="4" t="inlineStr">
        <is>
          <t xml:space="preserve"> </t>
        </is>
      </c>
      <c r="L10" s="4" t="inlineStr">
        <is>
          <t xml:space="preserve"> </t>
        </is>
      </c>
    </row>
    <row r="11">
      <c r="A11" s="4" t="inlineStr">
        <is>
          <t>Debt instrument, maturity date</t>
        </is>
      </c>
      <c r="B11" s="4" t="inlineStr">
        <is>
          <t>Feb. 18,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average interest rate during period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475</v>
      </c>
      <c r="K12" s="4" t="inlineStr">
        <is>
          <t xml:space="preserve"> </t>
        </is>
      </c>
      <c r="L12" s="4" t="inlineStr">
        <is>
          <t xml:space="preserve"> </t>
        </is>
      </c>
    </row>
    <row r="13">
      <c r="A13" s="4" t="inlineStr">
        <is>
          <t>RMB loan facility, due February 2027 | Term Loan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and Financing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riable interest rate spread (as a percent)</t>
        </is>
      </c>
      <c r="B15" s="12" t="n">
        <v>0.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November 201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and Financing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ll premium</t>
        </is>
      </c>
      <c r="B18" s="4" t="inlineStr">
        <is>
          <t xml:space="preserve"> </t>
        </is>
      </c>
      <c r="C18" s="7" t="n">
        <v>39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rite off of previously unamortized debt issuance costs</t>
        </is>
      </c>
      <c r="B19" s="4" t="inlineStr">
        <is>
          <t xml:space="preserve"> </t>
        </is>
      </c>
      <c r="C19" s="6" t="n">
        <v>13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4.625% Senior Notes, due November 2024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and Financing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4625</v>
      </c>
      <c r="K22" s="13" t="n">
        <v>0.04625</v>
      </c>
      <c r="L22" s="4" t="inlineStr">
        <is>
          <t xml:space="preserve"> </t>
        </is>
      </c>
    </row>
    <row r="23">
      <c r="A23" s="4" t="inlineStr">
        <is>
          <t>Debt instrument, repurchased face amount</t>
        </is>
      </c>
      <c r="B23" s="4" t="inlineStr">
        <is>
          <t xml:space="preserve"> </t>
        </is>
      </c>
      <c r="C23" s="7" t="n">
        <v>83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incipal amount redeemed (as a percent)</t>
        </is>
      </c>
      <c r="B24" s="4" t="inlineStr">
        <is>
          <t xml:space="preserve"> </t>
        </is>
      </c>
      <c r="C24" s="13" t="n">
        <v>1.023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4.875% Senior Notes, due November 2026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and Financing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4875</v>
      </c>
      <c r="K27" s="13" t="n">
        <v>0.04875</v>
      </c>
      <c r="L27" s="4" t="inlineStr">
        <is>
          <t xml:space="preserve"> </t>
        </is>
      </c>
    </row>
    <row r="28">
      <c r="A28" s="4" t="inlineStr">
        <is>
          <t>Debt instrument, repurchased face amount</t>
        </is>
      </c>
      <c r="B28" s="4" t="inlineStr">
        <is>
          <t xml:space="preserve"> </t>
        </is>
      </c>
      <c r="C28" s="7" t="n">
        <v>83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principal amount redeemed (as a percent)</t>
        </is>
      </c>
      <c r="B29" s="4" t="inlineStr">
        <is>
          <t xml:space="preserve"> </t>
        </is>
      </c>
      <c r="C29" s="13" t="n">
        <v>1.0243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Facilities, November 20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and Financing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v>
      </c>
      <c r="K32" s="4" t="inlineStr">
        <is>
          <t xml:space="preserve"> </t>
        </is>
      </c>
      <c r="L32" s="4" t="inlineStr">
        <is>
          <t xml:space="preserve"> </t>
        </is>
      </c>
    </row>
    <row r="33">
      <c r="A33" s="4" t="inlineStr">
        <is>
          <t>Net leverage ratio, February 26, 2022 to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4.75</v>
      </c>
      <c r="L33" s="4" t="inlineStr">
        <is>
          <t xml:space="preserve"> </t>
        </is>
      </c>
    </row>
    <row r="34">
      <c r="A34" s="4" t="inlineStr">
        <is>
          <t>Interest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2.75</v>
      </c>
      <c r="K34" s="4" t="inlineStr">
        <is>
          <t xml:space="preserve"> </t>
        </is>
      </c>
      <c r="L34" s="4" t="inlineStr">
        <is>
          <t xml:space="preserve"> </t>
        </is>
      </c>
    </row>
    <row r="35">
      <c r="A35" s="4" t="inlineStr">
        <is>
          <t>Revolving Credit Facility, November 2016 | Secured Deb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ssuance costs, line of credit arrangemen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300</v>
      </c>
      <c r="K37" s="7" t="n">
        <v>2100</v>
      </c>
      <c r="L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7" t="n">
        <v>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Aug. 11,  2026</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new borrowings, threshold</t>
        </is>
      </c>
      <c r="B40" s="4" t="inlineStr">
        <is>
          <t xml:space="preserve"> </t>
        </is>
      </c>
      <c r="C40" s="4" t="inlineStr">
        <is>
          <t xml:space="preserve"> </t>
        </is>
      </c>
      <c r="D40" s="4" t="inlineStr">
        <is>
          <t xml:space="preserve"> </t>
        </is>
      </c>
      <c r="E40" s="4" t="inlineStr">
        <is>
          <t xml:space="preserve"> </t>
        </is>
      </c>
      <c r="F40" s="7" t="n">
        <v>6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row>
    <row r="42">
      <c r="A42" s="4" t="inlineStr">
        <is>
          <t>Avail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94600</v>
      </c>
      <c r="K42" s="4" t="inlineStr">
        <is>
          <t xml:space="preserve"> </t>
        </is>
      </c>
      <c r="L42" s="4" t="inlineStr">
        <is>
          <t xml:space="preserve"> </t>
        </is>
      </c>
    </row>
    <row r="43">
      <c r="A43" s="4" t="inlineStr">
        <is>
          <t>Letter of cred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00</v>
      </c>
      <c r="K43" s="4" t="inlineStr">
        <is>
          <t xml:space="preserve"> </t>
        </is>
      </c>
      <c r="L43" s="4" t="inlineStr">
        <is>
          <t xml:space="preserve"> </t>
        </is>
      </c>
    </row>
    <row r="44">
      <c r="A44" s="4" t="inlineStr">
        <is>
          <t>Borrowings from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v>
      </c>
      <c r="K44" s="4" t="inlineStr">
        <is>
          <t xml:space="preserve"> </t>
        </is>
      </c>
      <c r="L44" s="4" t="inlineStr">
        <is>
          <t xml:space="preserve"> </t>
        </is>
      </c>
    </row>
    <row r="45">
      <c r="A45" s="4" t="inlineStr">
        <is>
          <t>Revolving Credit Facility, November 2016 | Secured Debt | Revolving Credit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and Financing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itment fee for undrawn amoun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015</v>
      </c>
      <c r="K47" s="4" t="inlineStr">
        <is>
          <t xml:space="preserve"> </t>
        </is>
      </c>
      <c r="L47" s="4" t="inlineStr">
        <is>
          <t xml:space="preserve"> </t>
        </is>
      </c>
    </row>
    <row r="48">
      <c r="A48" s="4" t="inlineStr">
        <is>
          <t>Revolving Credit Facility, November 2016 | Secured Debt | Revolving Credit Facility | Minimum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and Financing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riable interest rate spread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01125</v>
      </c>
      <c r="K50" s="4" t="inlineStr">
        <is>
          <t xml:space="preserve"> </t>
        </is>
      </c>
      <c r="L50" s="4" t="inlineStr">
        <is>
          <t xml:space="preserve"> </t>
        </is>
      </c>
    </row>
    <row r="51">
      <c r="A51" s="4" t="inlineStr">
        <is>
          <t>Revolving Credit Facility, November 2016 | Secured Debt | Revolving Credit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and Financing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interest rate sprea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0125</v>
      </c>
      <c r="K53" s="4" t="inlineStr">
        <is>
          <t xml:space="preserve"> </t>
        </is>
      </c>
      <c r="L53" s="4" t="inlineStr">
        <is>
          <t xml:space="preserve"> </t>
        </is>
      </c>
    </row>
    <row r="54">
      <c r="A54" s="4" t="inlineStr">
        <is>
          <t>Revolving Credit Facility, November 2016 | Secured Debt | 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and Financing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itment fee for undrawn amount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025</v>
      </c>
      <c r="K56" s="4" t="inlineStr">
        <is>
          <t xml:space="preserve"> </t>
        </is>
      </c>
      <c r="L56" s="4" t="inlineStr">
        <is>
          <t xml:space="preserve"> </t>
        </is>
      </c>
    </row>
    <row r="57">
      <c r="A57" s="4" t="inlineStr">
        <is>
          <t>Revolving Credit Facility, November 2016 | Secured Debt | Revolving Credit Facility | Maximum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and Financing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ariable interest rate spread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175</v>
      </c>
      <c r="K59" s="4" t="inlineStr">
        <is>
          <t xml:space="preserve"> </t>
        </is>
      </c>
      <c r="L59" s="4" t="inlineStr">
        <is>
          <t xml:space="preserve"> </t>
        </is>
      </c>
    </row>
    <row r="60">
      <c r="A60" s="4" t="inlineStr">
        <is>
          <t>Revolving Credit Facility, November 2016 | Secured Debt | Revolving Credit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and Financing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ariable interest rate sprea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075</v>
      </c>
      <c r="K62" s="4" t="inlineStr">
        <is>
          <t xml:space="preserve"> </t>
        </is>
      </c>
      <c r="L62" s="4" t="inlineStr">
        <is>
          <t xml:space="preserve"> </t>
        </is>
      </c>
    </row>
    <row r="63">
      <c r="A63" s="4" t="inlineStr">
        <is>
          <t>Revolving Credit Facility, November 2016 | Secured Debt | Revolving Credit Facility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and Financing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168</v>
      </c>
      <c r="L65" s="4" t="inlineStr">
        <is>
          <t xml:space="preserve"> </t>
        </is>
      </c>
    </row>
    <row r="66">
      <c r="A66" s="4" t="inlineStr">
        <is>
          <t>Term Loan Facility, due November 2021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and Financing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rite off of previously unamortize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3700</v>
      </c>
    </row>
    <row r="69">
      <c r="A69" s="4" t="inlineStr">
        <is>
          <t>4.875% Senior Notes, due May 2028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and Financing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3" t="n">
        <v>0.04875</v>
      </c>
      <c r="H71" s="4" t="inlineStr">
        <is>
          <t xml:space="preserve"> </t>
        </is>
      </c>
      <c r="I71" s="4" t="inlineStr">
        <is>
          <t xml:space="preserve"> </t>
        </is>
      </c>
      <c r="J71" s="13" t="n">
        <v>0.04875</v>
      </c>
      <c r="K71" s="13" t="n">
        <v>0.04875</v>
      </c>
      <c r="L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7" t="n">
        <v>5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May 15,  2028</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hange of control, redemption pric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1" t="n">
        <v>1.0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ssuance costs, noncurrent, net</t>
        </is>
      </c>
      <c r="B75" s="4" t="inlineStr">
        <is>
          <t xml:space="preserve"> </t>
        </is>
      </c>
      <c r="C75" s="4" t="inlineStr">
        <is>
          <t xml:space="preserve"> </t>
        </is>
      </c>
      <c r="D75" s="4" t="inlineStr">
        <is>
          <t xml:space="preserve"> </t>
        </is>
      </c>
      <c r="E75" s="4" t="inlineStr">
        <is>
          <t xml:space="preserve"> </t>
        </is>
      </c>
      <c r="F75" s="4" t="inlineStr">
        <is>
          <t xml:space="preserve"> </t>
        </is>
      </c>
      <c r="G75" s="7" t="n">
        <v>62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4.875% Senior Notes, due May 2028 | Senior Notes | On or prior to November 15,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and Financing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principal amount redeemed (as a percent)</t>
        </is>
      </c>
      <c r="B78" s="4" t="inlineStr">
        <is>
          <t xml:space="preserve"> </t>
        </is>
      </c>
      <c r="C78" s="4" t="inlineStr">
        <is>
          <t xml:space="preserve"> </t>
        </is>
      </c>
      <c r="D78" s="4" t="inlineStr">
        <is>
          <t xml:space="preserve"> </t>
        </is>
      </c>
      <c r="E78" s="4" t="inlineStr">
        <is>
          <t xml:space="preserve"> </t>
        </is>
      </c>
      <c r="F78" s="4" t="inlineStr">
        <is>
          <t xml:space="preserve"> </t>
        </is>
      </c>
      <c r="G78" s="11" t="n">
        <v>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4.875% Senior Notes, due May 2028 | Senior Notes | On or after November 15,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and Financing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demption prices (as a percent)</t>
        </is>
      </c>
      <c r="B81" s="4" t="inlineStr">
        <is>
          <t xml:space="preserve"> </t>
        </is>
      </c>
      <c r="C81" s="4" t="inlineStr">
        <is>
          <t xml:space="preserve"> </t>
        </is>
      </c>
      <c r="D81" s="4" t="inlineStr">
        <is>
          <t xml:space="preserve"> </t>
        </is>
      </c>
      <c r="E81" s="4" t="inlineStr">
        <is>
          <t xml:space="preserve"> </t>
        </is>
      </c>
      <c r="F81" s="4" t="inlineStr">
        <is>
          <t xml:space="preserve"> </t>
        </is>
      </c>
      <c r="G81" s="11" t="n">
        <v>1</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Notes, November 2021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and Financing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event of default, declare all notes due and payable immediately, minimum principal amount, percentage (as a percent)</t>
        </is>
      </c>
      <c r="B84" s="4" t="inlineStr">
        <is>
          <t xml:space="preserve"> </t>
        </is>
      </c>
      <c r="C84" s="4" t="inlineStr">
        <is>
          <t xml:space="preserve"> </t>
        </is>
      </c>
      <c r="D84" s="11" t="n">
        <v>0.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ssuance costs, gross</t>
        </is>
      </c>
      <c r="B85" s="4" t="inlineStr">
        <is>
          <t xml:space="preserve"> </t>
        </is>
      </c>
      <c r="C85" s="4" t="inlineStr">
        <is>
          <t xml:space="preserve"> </t>
        </is>
      </c>
      <c r="D85" s="7" t="n">
        <v>175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4.125% Senior Notes, due January 2030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and Financing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issuance date</t>
        </is>
      </c>
      <c r="B88" s="4" t="inlineStr">
        <is>
          <t xml:space="preserve"> </t>
        </is>
      </c>
      <c r="C88" s="4" t="inlineStr">
        <is>
          <t xml:space="preserve"> </t>
        </is>
      </c>
      <c r="D88" s="4" t="inlineStr">
        <is>
          <t>Nov.  08,  2021</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 (as a percent)</t>
        </is>
      </c>
      <c r="B89" s="4" t="inlineStr">
        <is>
          <t xml:space="preserve"> </t>
        </is>
      </c>
      <c r="C89" s="4" t="inlineStr">
        <is>
          <t xml:space="preserve"> </t>
        </is>
      </c>
      <c r="D89" s="13" t="n">
        <v>0.04125</v>
      </c>
      <c r="E89" s="4" t="inlineStr">
        <is>
          <t xml:space="preserve"> </t>
        </is>
      </c>
      <c r="F89" s="4" t="inlineStr">
        <is>
          <t xml:space="preserve"> </t>
        </is>
      </c>
      <c r="G89" s="4" t="inlineStr">
        <is>
          <t xml:space="preserve"> </t>
        </is>
      </c>
      <c r="H89" s="4" t="inlineStr">
        <is>
          <t xml:space="preserve"> </t>
        </is>
      </c>
      <c r="I89" s="4" t="inlineStr">
        <is>
          <t xml:space="preserve"> </t>
        </is>
      </c>
      <c r="J89" s="13" t="n">
        <v>0.04125</v>
      </c>
      <c r="K89" s="4" t="inlineStr">
        <is>
          <t xml:space="preserve"> </t>
        </is>
      </c>
      <c r="L89" s="4" t="inlineStr">
        <is>
          <t xml:space="preserve"> </t>
        </is>
      </c>
    </row>
    <row r="90">
      <c r="A90" s="4" t="inlineStr">
        <is>
          <t>Face amount</t>
        </is>
      </c>
      <c r="B90" s="4" t="inlineStr">
        <is>
          <t xml:space="preserve"> </t>
        </is>
      </c>
      <c r="C90" s="4" t="inlineStr">
        <is>
          <t xml:space="preserve"> </t>
        </is>
      </c>
      <c r="D90" s="7" t="n">
        <v>97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maturity date</t>
        </is>
      </c>
      <c r="B91" s="4" t="inlineStr">
        <is>
          <t xml:space="preserve"> </t>
        </is>
      </c>
      <c r="C91" s="4" t="inlineStr">
        <is>
          <t xml:space="preserve"> </t>
        </is>
      </c>
      <c r="D91" s="4" t="inlineStr">
        <is>
          <t>Jan. 31,  2030</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4.375% Senior Notes, due January 2032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and Financing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issuance date</t>
        </is>
      </c>
      <c r="B94" s="4" t="inlineStr">
        <is>
          <t xml:space="preserve"> </t>
        </is>
      </c>
      <c r="C94" s="4" t="inlineStr">
        <is>
          <t xml:space="preserve"> </t>
        </is>
      </c>
      <c r="D94" s="4" t="inlineStr">
        <is>
          <t>Nov.  08,  2021</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 (as a percent)</t>
        </is>
      </c>
      <c r="B95" s="4" t="inlineStr">
        <is>
          <t xml:space="preserve"> </t>
        </is>
      </c>
      <c r="C95" s="4" t="inlineStr">
        <is>
          <t xml:space="preserve"> </t>
        </is>
      </c>
      <c r="D95" s="13" t="n">
        <v>0.04375</v>
      </c>
      <c r="E95" s="4" t="inlineStr">
        <is>
          <t xml:space="preserve"> </t>
        </is>
      </c>
      <c r="F95" s="4" t="inlineStr">
        <is>
          <t xml:space="preserve"> </t>
        </is>
      </c>
      <c r="G95" s="4" t="inlineStr">
        <is>
          <t xml:space="preserve"> </t>
        </is>
      </c>
      <c r="H95" s="4" t="inlineStr">
        <is>
          <t xml:space="preserve"> </t>
        </is>
      </c>
      <c r="I95" s="4" t="inlineStr">
        <is>
          <t xml:space="preserve"> </t>
        </is>
      </c>
      <c r="J95" s="13" t="n">
        <v>0.04375</v>
      </c>
      <c r="K95" s="4" t="inlineStr">
        <is>
          <t xml:space="preserve"> </t>
        </is>
      </c>
      <c r="L95" s="4" t="inlineStr">
        <is>
          <t xml:space="preserve"> </t>
        </is>
      </c>
    </row>
    <row r="96">
      <c r="A96" s="4" t="inlineStr">
        <is>
          <t>Face amount</t>
        </is>
      </c>
      <c r="B96" s="4" t="inlineStr">
        <is>
          <t xml:space="preserve"> </t>
        </is>
      </c>
      <c r="C96" s="4" t="inlineStr">
        <is>
          <t xml:space="preserve"> </t>
        </is>
      </c>
      <c r="D96" s="7" t="n">
        <v>7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maturity date</t>
        </is>
      </c>
      <c r="B97" s="4" t="inlineStr">
        <is>
          <t xml:space="preserve"> </t>
        </is>
      </c>
      <c r="C97" s="4" t="inlineStr">
        <is>
          <t xml:space="preserve"> </t>
        </is>
      </c>
      <c r="D97" s="4" t="inlineStr">
        <is>
          <t>Jan. 31,  2032</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A-1 loan facility, due June 2024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and Financing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300000</v>
      </c>
      <c r="J100" s="4" t="inlineStr">
        <is>
          <t xml:space="preserve"> </t>
        </is>
      </c>
      <c r="K100" s="4" t="inlineStr">
        <is>
          <t xml:space="preserve"> </t>
        </is>
      </c>
      <c r="L100" s="4" t="inlineStr">
        <is>
          <t xml:space="preserve"> </t>
        </is>
      </c>
    </row>
    <row r="101">
      <c r="A101" s="4" t="inlineStr">
        <is>
          <t>Increased amount in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00000</v>
      </c>
      <c r="J101" s="4" t="inlineStr">
        <is>
          <t xml:space="preserve"> </t>
        </is>
      </c>
      <c r="K101" s="4" t="inlineStr">
        <is>
          <t xml:space="preserve"> </t>
        </is>
      </c>
      <c r="L101" s="4" t="inlineStr">
        <is>
          <t xml:space="preserve"> </t>
        </is>
      </c>
    </row>
    <row r="102">
      <c r="A102" s="4" t="inlineStr">
        <is>
          <t>Periodic amortization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5</v>
      </c>
      <c r="J102" s="4" t="inlineStr">
        <is>
          <t xml:space="preserve"> </t>
        </is>
      </c>
      <c r="K102" s="4" t="inlineStr">
        <is>
          <t xml:space="preserve"> </t>
        </is>
      </c>
      <c r="L102" s="4" t="inlineStr">
        <is>
          <t xml:space="preserve"> </t>
        </is>
      </c>
    </row>
    <row r="103">
      <c r="A103" s="4" t="inlineStr">
        <is>
          <t>Debt instrument, interest rate, effective percentag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2" t="n">
        <v>0.0186</v>
      </c>
      <c r="K103" s="12" t="n">
        <v>0.0177</v>
      </c>
      <c r="L103" s="4" t="inlineStr">
        <is>
          <t xml:space="preserve"> </t>
        </is>
      </c>
    </row>
    <row r="104">
      <c r="A104" s="4" t="inlineStr">
        <is>
          <t>Debt instrument, average interest rate during period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2" t="n">
        <v>0.0098</v>
      </c>
      <c r="K104" s="12" t="n">
        <v>0.0095</v>
      </c>
      <c r="L104" s="4" t="inlineStr">
        <is>
          <t xml:space="preserve"> </t>
        </is>
      </c>
    </row>
    <row r="105">
      <c r="A105" s="4" t="inlineStr">
        <is>
          <t>Net leverage ratio</t>
        </is>
      </c>
      <c r="B105" s="4" t="inlineStr">
        <is>
          <t xml:space="preserve"> </t>
        </is>
      </c>
      <c r="C105" s="4" t="inlineStr">
        <is>
          <t xml:space="preserve"> </t>
        </is>
      </c>
      <c r="D105" s="4" t="inlineStr">
        <is>
          <t xml:space="preserve"> </t>
        </is>
      </c>
      <c r="E105" s="6" t="n">
        <v>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leverage ratio, February 23, 2025 to maturity</t>
        </is>
      </c>
      <c r="B106" s="4" t="inlineStr">
        <is>
          <t xml:space="preserve"> </t>
        </is>
      </c>
      <c r="C106" s="4" t="inlineStr">
        <is>
          <t xml:space="preserve"> </t>
        </is>
      </c>
      <c r="D106" s="4" t="inlineStr">
        <is>
          <t xml:space="preserve"> </t>
        </is>
      </c>
      <c r="E106" s="15" t="n">
        <v>4.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coverage ratio</t>
        </is>
      </c>
      <c r="B107" s="4" t="inlineStr">
        <is>
          <t xml:space="preserve"> </t>
        </is>
      </c>
      <c r="C107" s="4" t="inlineStr">
        <is>
          <t xml:space="preserve"> </t>
        </is>
      </c>
      <c r="D107" s="4" t="inlineStr">
        <is>
          <t xml:space="preserve"> </t>
        </is>
      </c>
      <c r="E107" s="15" t="n">
        <v>2.7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erm A-1 loan facility, due June 2024 | Secured Debt | Minimum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and Financing Oblig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Variable interest rate spread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3" t="n">
        <v>0.01625</v>
      </c>
      <c r="J110" s="4" t="inlineStr">
        <is>
          <t xml:space="preserve"> </t>
        </is>
      </c>
      <c r="K110" s="4" t="inlineStr">
        <is>
          <t xml:space="preserve"> </t>
        </is>
      </c>
      <c r="L110" s="4" t="inlineStr">
        <is>
          <t xml:space="preserve"> </t>
        </is>
      </c>
    </row>
    <row r="111">
      <c r="A111" s="4" t="inlineStr">
        <is>
          <t>Term A-1 loan facility, due June 2024 | Secured Debt | Minimum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and Financing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Variable interest rate spread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3" t="n">
        <v>0.00625</v>
      </c>
      <c r="J113" s="4" t="inlineStr">
        <is>
          <t xml:space="preserve"> </t>
        </is>
      </c>
      <c r="K113" s="4" t="inlineStr">
        <is>
          <t xml:space="preserve"> </t>
        </is>
      </c>
      <c r="L113" s="4" t="inlineStr">
        <is>
          <t xml:space="preserve"> </t>
        </is>
      </c>
    </row>
    <row r="114">
      <c r="A114" s="4" t="inlineStr">
        <is>
          <t>Term A-1 loan facility, due June 2024 | Secured Debt | Maximum |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and Financing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Variable interest rate spread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0.02375</v>
      </c>
      <c r="J116" s="4" t="inlineStr">
        <is>
          <t xml:space="preserve"> </t>
        </is>
      </c>
      <c r="K116" s="4" t="inlineStr">
        <is>
          <t xml:space="preserve"> </t>
        </is>
      </c>
      <c r="L116" s="4" t="inlineStr">
        <is>
          <t xml:space="preserve"> </t>
        </is>
      </c>
    </row>
    <row r="117">
      <c r="A117" s="4" t="inlineStr">
        <is>
          <t>Term A-1 loan facility, due June 2024 | Secured Debt | Maximum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and Financing Oblig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Variable interest rate spread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3" t="n">
        <v>0.01375</v>
      </c>
      <c r="J119" s="4" t="inlineStr">
        <is>
          <t xml:space="preserve"> </t>
        </is>
      </c>
      <c r="K119" s="4" t="inlineStr">
        <is>
          <t xml:space="preserve"> </t>
        </is>
      </c>
      <c r="L119" s="4" t="inlineStr">
        <is>
          <t xml:space="preserve"> </t>
        </is>
      </c>
    </row>
    <row r="120">
      <c r="A120" s="4" t="inlineStr">
        <is>
          <t>Term A-2 loan facility, due April 2025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and Financing Oblig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325000</v>
      </c>
      <c r="I122" s="4" t="inlineStr">
        <is>
          <t xml:space="preserve"> </t>
        </is>
      </c>
      <c r="J122" s="4" t="inlineStr">
        <is>
          <t xml:space="preserve"> </t>
        </is>
      </c>
      <c r="K122" s="4" t="inlineStr">
        <is>
          <t xml:space="preserve"> </t>
        </is>
      </c>
      <c r="L122" s="4" t="inlineStr">
        <is>
          <t xml:space="preserve"> </t>
        </is>
      </c>
    </row>
    <row r="123">
      <c r="A123" s="4" t="inlineStr">
        <is>
          <t>Debt instrument, interest rate, effective percentag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2" t="n">
        <v>0.0215</v>
      </c>
      <c r="K123" s="12" t="n">
        <v>0.0234</v>
      </c>
      <c r="L123" s="4" t="inlineStr">
        <is>
          <t xml:space="preserve"> </t>
        </is>
      </c>
    </row>
    <row r="124">
      <c r="A124" s="4" t="inlineStr">
        <is>
          <t>Debt instrument, average interest rate during period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2" t="n">
        <v>0.0133</v>
      </c>
      <c r="K124" s="12" t="n">
        <v>0.0153</v>
      </c>
      <c r="L124" s="4" t="inlineStr">
        <is>
          <t xml:space="preserve"> </t>
        </is>
      </c>
    </row>
    <row r="125">
      <c r="A125" s="4" t="inlineStr">
        <is>
          <t>Net leverage ratio</t>
        </is>
      </c>
      <c r="B125" s="4" t="inlineStr">
        <is>
          <t xml:space="preserve"> </t>
        </is>
      </c>
      <c r="C125" s="4" t="inlineStr">
        <is>
          <t xml:space="preserve"> </t>
        </is>
      </c>
      <c r="D125" s="4" t="inlineStr">
        <is>
          <t xml:space="preserve"> </t>
        </is>
      </c>
      <c r="E125" s="6" t="n">
        <v>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leverage ratio, February 23, 2025 to maturity</t>
        </is>
      </c>
      <c r="B126" s="4" t="inlineStr">
        <is>
          <t xml:space="preserve"> </t>
        </is>
      </c>
      <c r="C126" s="4" t="inlineStr">
        <is>
          <t xml:space="preserve"> </t>
        </is>
      </c>
      <c r="D126" s="4" t="inlineStr">
        <is>
          <t xml:space="preserve"> </t>
        </is>
      </c>
      <c r="E126" s="15" t="n">
        <v>4.7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terest coverage ratio</t>
        </is>
      </c>
      <c r="B127" s="4" t="inlineStr">
        <is>
          <t xml:space="preserve"> </t>
        </is>
      </c>
      <c r="C127" s="4" t="inlineStr">
        <is>
          <t xml:space="preserve"> </t>
        </is>
      </c>
      <c r="D127" s="4" t="inlineStr">
        <is>
          <t xml:space="preserve"> </t>
        </is>
      </c>
      <c r="E127" s="15" t="n">
        <v>2.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instrument, amortization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5</v>
      </c>
      <c r="K128" s="4" t="inlineStr">
        <is>
          <t xml:space="preserve"> </t>
        </is>
      </c>
      <c r="L128" s="4" t="inlineStr">
        <is>
          <t xml:space="preserve"> </t>
        </is>
      </c>
    </row>
    <row r="129">
      <c r="A129" s="4" t="inlineStr">
        <is>
          <t>Term A-2 loan facility, due April 2025 | Secured Debt | Minimum | LIB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and Financing Oblig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Variable interest rate spread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2" t="n">
        <v>0.0185</v>
      </c>
      <c r="I131" s="4" t="inlineStr">
        <is>
          <t xml:space="preserve"> </t>
        </is>
      </c>
      <c r="J131" s="4" t="inlineStr">
        <is>
          <t xml:space="preserve"> </t>
        </is>
      </c>
      <c r="K131" s="4" t="inlineStr">
        <is>
          <t xml:space="preserve"> </t>
        </is>
      </c>
      <c r="L131" s="4" t="inlineStr">
        <is>
          <t xml:space="preserve"> </t>
        </is>
      </c>
    </row>
    <row r="132">
      <c r="A132" s="4" t="inlineStr">
        <is>
          <t>Term A-2 loan facility, due April 2025 | Secured Debt | Minimum |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and Financing Oblig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Variable interest rate spread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2" t="n">
        <v>0.008500000000000001</v>
      </c>
      <c r="I134" s="4" t="inlineStr">
        <is>
          <t xml:space="preserve"> </t>
        </is>
      </c>
      <c r="J134" s="4" t="inlineStr">
        <is>
          <t xml:space="preserve"> </t>
        </is>
      </c>
      <c r="K134" s="4" t="inlineStr">
        <is>
          <t xml:space="preserve"> </t>
        </is>
      </c>
      <c r="L134" s="4" t="inlineStr">
        <is>
          <t xml:space="preserve"> </t>
        </is>
      </c>
    </row>
    <row r="135">
      <c r="A135" s="4" t="inlineStr">
        <is>
          <t>Term A-2 loan facility, due April 2025 | Secured Debt | Maximum | LIB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and Financing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Variable interest rate spread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2" t="n">
        <v>0.026</v>
      </c>
      <c r="I137" s="4" t="inlineStr">
        <is>
          <t xml:space="preserve"> </t>
        </is>
      </c>
      <c r="J137" s="4" t="inlineStr">
        <is>
          <t xml:space="preserve"> </t>
        </is>
      </c>
      <c r="K137" s="4" t="inlineStr">
        <is>
          <t xml:space="preserve"> </t>
        </is>
      </c>
      <c r="L137" s="4" t="inlineStr">
        <is>
          <t xml:space="preserve"> </t>
        </is>
      </c>
    </row>
    <row r="138">
      <c r="A138" s="4" t="inlineStr">
        <is>
          <t>Term A-2 loan facility, due April 2025 | Secured Debt | Maximum | Bas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and Financing Oblig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Variable interest rate spread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2" t="n">
        <v>0.016</v>
      </c>
      <c r="I140" s="4" t="inlineStr">
        <is>
          <t xml:space="preserve"> </t>
        </is>
      </c>
      <c r="J140" s="4" t="inlineStr">
        <is>
          <t xml:space="preserve"> </t>
        </is>
      </c>
      <c r="K140" s="4" t="inlineStr">
        <is>
          <t xml:space="preserve"> </t>
        </is>
      </c>
      <c r="L140" s="4" t="inlineStr">
        <is>
          <t xml:space="preserve"> </t>
        </is>
      </c>
    </row>
    <row r="141">
      <c r="A141" s="4" t="inlineStr">
        <is>
          <t>Other Credit Facilities | 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and Financing Oblig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instrument, interest rate, effective percentag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3" t="n">
        <v>0.03915</v>
      </c>
      <c r="K143" s="13" t="n">
        <v>0.03915</v>
      </c>
      <c r="L143" s="4" t="inlineStr">
        <is>
          <t xml:space="preserve"> </t>
        </is>
      </c>
    </row>
    <row r="144">
      <c r="A144" s="4" t="inlineStr">
        <is>
          <t>Short-term 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0</v>
      </c>
      <c r="K144" s="7" t="n">
        <v>0</v>
      </c>
      <c r="L144" s="4" t="inlineStr">
        <is>
          <t xml:space="preserve"> </t>
        </is>
      </c>
    </row>
    <row r="145">
      <c r="A145" s="4" t="inlineStr">
        <is>
          <t>Availabl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53700</v>
      </c>
      <c r="K145" s="7" t="n">
        <v>56500</v>
      </c>
      <c r="L145" s="4" t="inlineStr">
        <is>
          <t xml:space="preserve"> </t>
        </is>
      </c>
    </row>
  </sheetData>
  <mergeCells count="2">
    <mergeCell ref="A1:A2"/>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S - Aggregate Minimum Principal Maturities (Details) $ in Millions</t>
        </is>
      </c>
      <c r="B1" s="2" t="inlineStr">
        <is>
          <t>May 29, 2022 USD ($)</t>
        </is>
      </c>
    </row>
    <row r="2">
      <c r="A2" s="3" t="inlineStr">
        <is>
          <t>Debt</t>
        </is>
      </c>
      <c r="B2" s="4" t="inlineStr">
        <is>
          <t xml:space="preserve"> </t>
        </is>
      </c>
    </row>
    <row r="3">
      <c r="A3" s="4" t="inlineStr">
        <is>
          <t>2023</t>
        </is>
      </c>
      <c r="B3" s="5" t="n">
        <v>31.3</v>
      </c>
    </row>
    <row r="4">
      <c r="A4" s="4" t="inlineStr">
        <is>
          <t>2024</t>
        </is>
      </c>
      <c r="B4" s="8" t="n">
        <v>31.3</v>
      </c>
    </row>
    <row r="5">
      <c r="A5" s="4" t="inlineStr">
        <is>
          <t>2025</t>
        </is>
      </c>
      <c r="B5" s="8" t="n">
        <v>493.5</v>
      </c>
    </row>
    <row r="6">
      <c r="A6" s="4" t="inlineStr">
        <is>
          <t>2026</t>
        </is>
      </c>
      <c r="B6" s="8" t="n">
        <v>1.6</v>
      </c>
    </row>
    <row r="7">
      <c r="A7" s="4" t="inlineStr">
        <is>
          <t>2027</t>
        </is>
      </c>
      <c r="B7" s="8" t="n">
        <v>17.3</v>
      </c>
    </row>
    <row r="8">
      <c r="A8" s="4" t="inlineStr">
        <is>
          <t>Thereafter</t>
        </is>
      </c>
      <c r="B8" s="6" t="n">
        <v>2170</v>
      </c>
    </row>
    <row r="9">
      <c r="A9" s="4" t="inlineStr">
        <is>
          <t>Total</t>
        </is>
      </c>
      <c r="B9" s="7" t="n">
        <v>27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BT AND FINANCING OBLIGATIONS - Interest Paid (Details) - USD ($) $ in Millions</t>
        </is>
      </c>
      <c r="B1" s="2" t="inlineStr">
        <is>
          <t>12 Months Ended</t>
        </is>
      </c>
    </row>
    <row r="2">
      <c r="B2" s="2" t="inlineStr">
        <is>
          <t>May 29, 2022</t>
        </is>
      </c>
      <c r="C2" s="2" t="inlineStr">
        <is>
          <t>May 30, 2021</t>
        </is>
      </c>
      <c r="D2" s="2" t="inlineStr">
        <is>
          <t>May 31, 2020</t>
        </is>
      </c>
    </row>
    <row r="3">
      <c r="A3" s="3" t="inlineStr">
        <is>
          <t>Debt and Financing Obligations</t>
        </is>
      </c>
      <c r="B3" s="4" t="inlineStr">
        <is>
          <t xml:space="preserve"> </t>
        </is>
      </c>
      <c r="C3" s="4" t="inlineStr">
        <is>
          <t xml:space="preserve"> </t>
        </is>
      </c>
      <c r="D3" s="4" t="inlineStr">
        <is>
          <t xml:space="preserve"> </t>
        </is>
      </c>
    </row>
    <row r="4">
      <c r="A4" s="4" t="inlineStr">
        <is>
          <t>Interest paid</t>
        </is>
      </c>
      <c r="B4" s="5" t="n">
        <v>80.59999999999999</v>
      </c>
      <c r="C4" s="5" t="n">
        <v>120.6</v>
      </c>
      <c r="D4" s="5" t="n">
        <v>10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Other Credit Facilities (Details) - Line of Credit - Other Credit Facilities - USD ($) $ in Thousands</t>
        </is>
      </c>
      <c r="B1" s="2" t="inlineStr">
        <is>
          <t>May 29, 2022</t>
        </is>
      </c>
      <c r="C1" s="2" t="inlineStr">
        <is>
          <t>May 30, 2021</t>
        </is>
      </c>
    </row>
    <row r="2">
      <c r="A2" s="3" t="inlineStr">
        <is>
          <t>Short-term Debt [Line Items]</t>
        </is>
      </c>
      <c r="B2" s="4" t="inlineStr">
        <is>
          <t xml:space="preserve"> </t>
        </is>
      </c>
      <c r="C2" s="4" t="inlineStr">
        <is>
          <t xml:space="preserve"> </t>
        </is>
      </c>
    </row>
    <row r="3">
      <c r="A3" s="4" t="inlineStr">
        <is>
          <t>Available amount</t>
        </is>
      </c>
      <c r="B3" s="7" t="n">
        <v>53700</v>
      </c>
      <c r="C3" s="7" t="n">
        <v>56500</v>
      </c>
    </row>
    <row r="4">
      <c r="A4" s="4" t="inlineStr">
        <is>
          <t>Short-term borrowings</t>
        </is>
      </c>
      <c r="B4" s="7" t="n">
        <v>0</v>
      </c>
      <c r="C4"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3" customWidth="1" min="2" max="2"/>
  </cols>
  <sheetData>
    <row r="1">
      <c r="A1" s="1" t="inlineStr">
        <is>
          <t>LEASES - Lease Term (Details)</t>
        </is>
      </c>
      <c r="B1" s="2" t="inlineStr">
        <is>
          <t>May 29, 2022</t>
        </is>
      </c>
    </row>
    <row r="2">
      <c r="A2" s="4" t="inlineStr">
        <is>
          <t>Minimum [Member]</t>
        </is>
      </c>
      <c r="B2" s="4" t="inlineStr">
        <is>
          <t xml:space="preserve"> </t>
        </is>
      </c>
    </row>
    <row r="3">
      <c r="A3" s="3" t="inlineStr">
        <is>
          <t>Operating leases</t>
        </is>
      </c>
      <c r="B3" s="4" t="inlineStr">
        <is>
          <t xml:space="preserve"> </t>
        </is>
      </c>
    </row>
    <row r="4">
      <c r="A4" s="4" t="inlineStr">
        <is>
          <t>Lessee, Operating Lease, Remaining Lease Term</t>
        </is>
      </c>
      <c r="B4" s="4" t="inlineStr">
        <is>
          <t>1 year</t>
        </is>
      </c>
    </row>
    <row r="5">
      <c r="A5" s="3" t="inlineStr">
        <is>
          <t>Finance leases</t>
        </is>
      </c>
      <c r="B5" s="4" t="inlineStr">
        <is>
          <t xml:space="preserve"> </t>
        </is>
      </c>
    </row>
    <row r="6">
      <c r="A6" s="4" t="inlineStr">
        <is>
          <t>Lessee, Finance Lease, Remaining Lease Term</t>
        </is>
      </c>
      <c r="B6" s="4" t="inlineStr">
        <is>
          <t>1 year</t>
        </is>
      </c>
    </row>
    <row r="7">
      <c r="A7" s="4" t="inlineStr">
        <is>
          <t>Maximum [Member]</t>
        </is>
      </c>
      <c r="B7" s="4" t="inlineStr">
        <is>
          <t xml:space="preserve"> </t>
        </is>
      </c>
    </row>
    <row r="8">
      <c r="A8" s="3" t="inlineStr">
        <is>
          <t>Operating leases</t>
        </is>
      </c>
      <c r="B8" s="4" t="inlineStr">
        <is>
          <t xml:space="preserve"> </t>
        </is>
      </c>
    </row>
    <row r="9">
      <c r="A9" s="4" t="inlineStr">
        <is>
          <t>Lessee, Operating Lease, Remaining Lease Term</t>
        </is>
      </c>
      <c r="B9" s="4" t="inlineStr">
        <is>
          <t>18 years</t>
        </is>
      </c>
    </row>
    <row r="10">
      <c r="A10" s="3" t="inlineStr">
        <is>
          <t>Finance leases</t>
        </is>
      </c>
      <c r="B10" s="4" t="inlineStr">
        <is>
          <t xml:space="preserve"> </t>
        </is>
      </c>
    </row>
    <row r="11">
      <c r="A11" s="4" t="inlineStr">
        <is>
          <t>Lessee, Finance Lease, Remaining Lease Term</t>
        </is>
      </c>
      <c r="B11" s="4" t="inlineStr">
        <is>
          <t>18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 Lease Costs (Details) - USD ($) $ in Millions</t>
        </is>
      </c>
      <c r="B1" s="2" t="inlineStr">
        <is>
          <t>12 Months Ended</t>
        </is>
      </c>
    </row>
    <row r="2">
      <c r="B2" s="2" t="inlineStr">
        <is>
          <t>May 29, 2022</t>
        </is>
      </c>
      <c r="C2" s="2" t="inlineStr">
        <is>
          <t>May 30, 2021</t>
        </is>
      </c>
      <c r="D2" s="2" t="inlineStr">
        <is>
          <t>May 31, 2020</t>
        </is>
      </c>
    </row>
    <row r="3">
      <c r="A3" s="3" t="inlineStr">
        <is>
          <t>Lease expense</t>
        </is>
      </c>
      <c r="B3" s="4" t="inlineStr">
        <is>
          <t xml:space="preserve"> </t>
        </is>
      </c>
      <c r="C3" s="4" t="inlineStr">
        <is>
          <t xml:space="preserve"> </t>
        </is>
      </c>
      <c r="D3" s="4" t="inlineStr">
        <is>
          <t xml:space="preserve"> </t>
        </is>
      </c>
    </row>
    <row r="4">
      <c r="A4" s="4" t="inlineStr">
        <is>
          <t>Operating lease costs</t>
        </is>
      </c>
      <c r="B4" s="5" t="n">
        <v>33.9</v>
      </c>
      <c r="C4" s="5" t="n">
        <v>33.2</v>
      </c>
      <c r="D4" s="5" t="n">
        <v>29.7</v>
      </c>
    </row>
    <row r="5">
      <c r="A5" s="4" t="inlineStr">
        <is>
          <t>Short-term and variable lease costs</t>
        </is>
      </c>
      <c r="B5" s="8" t="n">
        <v>7.8</v>
      </c>
      <c r="C5" s="6" t="n">
        <v>9</v>
      </c>
      <c r="D5" s="8" t="n">
        <v>5.8</v>
      </c>
    </row>
    <row r="6">
      <c r="A6" s="4" t="inlineStr">
        <is>
          <t>Sublease income</t>
        </is>
      </c>
      <c r="B6" s="8" t="n">
        <v>-4.9</v>
      </c>
      <c r="C6" s="8" t="n">
        <v>-3.4</v>
      </c>
      <c r="D6" s="8" t="n">
        <v>-2.7</v>
      </c>
    </row>
    <row r="7">
      <c r="A7" s="4" t="inlineStr">
        <is>
          <t>Amortization of lease assets</t>
        </is>
      </c>
      <c r="B7" s="8" t="n">
        <v>1.1</v>
      </c>
      <c r="C7" s="8" t="n">
        <v>1.9</v>
      </c>
      <c r="D7" s="8" t="n">
        <v>3.2</v>
      </c>
    </row>
    <row r="8">
      <c r="A8" s="4" t="inlineStr">
        <is>
          <t>Interest on lease liabilities</t>
        </is>
      </c>
      <c r="B8" s="8" t="n">
        <v>0.2</v>
      </c>
      <c r="C8" s="8" t="n">
        <v>0.3</v>
      </c>
      <c r="D8" s="8" t="n">
        <v>0.6</v>
      </c>
    </row>
    <row r="9">
      <c r="A9" s="4" t="inlineStr">
        <is>
          <t>Total lease costs, net</t>
        </is>
      </c>
      <c r="B9" s="5" t="n">
        <v>38.1</v>
      </c>
      <c r="C9" s="7" t="n">
        <v>41</v>
      </c>
      <c r="D9" s="5" t="n">
        <v>3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68" customWidth="1" min="2" max="2"/>
    <col width="68" customWidth="1" min="3" max="3"/>
  </cols>
  <sheetData>
    <row r="1">
      <c r="A1" s="1" t="inlineStr">
        <is>
          <t>LEASES - Assets and Liabilities (Details) - USD ($) $ in Millions</t>
        </is>
      </c>
      <c r="B1" s="2" t="inlineStr">
        <is>
          <t>May 29, 2022</t>
        </is>
      </c>
      <c r="C1" s="2" t="inlineStr">
        <is>
          <t>May 30, 2021</t>
        </is>
      </c>
    </row>
    <row r="2">
      <c r="A2" s="3" t="inlineStr">
        <is>
          <t>Assets and liabilities</t>
        </is>
      </c>
      <c r="B2" s="4" t="inlineStr">
        <is>
          <t xml:space="preserve"> </t>
        </is>
      </c>
      <c r="C2" s="4" t="inlineStr">
        <is>
          <t xml:space="preserve"> </t>
        </is>
      </c>
    </row>
    <row r="3">
      <c r="A3" s="4" t="inlineStr">
        <is>
          <t>Operating lease assets</t>
        </is>
      </c>
      <c r="B3" s="7" t="n">
        <v>119</v>
      </c>
      <c r="C3" s="5" t="n">
        <v>141.7</v>
      </c>
    </row>
    <row r="4">
      <c r="A4" s="4" t="inlineStr">
        <is>
          <t>Finance lease assets</t>
        </is>
      </c>
      <c r="B4" s="5" t="n">
        <v>4.4</v>
      </c>
      <c r="C4" s="5" t="n">
        <v>5.4</v>
      </c>
    </row>
    <row r="5">
      <c r="A5" s="4" t="inlineStr">
        <is>
          <t>Finance lease assets, consolidated balance sheet</t>
        </is>
      </c>
      <c r="B5" s="4" t="inlineStr">
        <is>
          <t>Property, plant and equipment, net</t>
        </is>
      </c>
      <c r="C5" s="4" t="inlineStr">
        <is>
          <t>Property, plant and equipment, net</t>
        </is>
      </c>
    </row>
    <row r="6">
      <c r="A6" s="4" t="inlineStr">
        <is>
          <t>Total leased assets</t>
        </is>
      </c>
      <c r="B6" s="5" t="n">
        <v>123.4</v>
      </c>
      <c r="C6" s="5" t="n">
        <v>147.1</v>
      </c>
    </row>
    <row r="7">
      <c r="A7" s="4" t="inlineStr">
        <is>
          <t>Operating lease obligations, current</t>
        </is>
      </c>
      <c r="B7" s="5" t="n">
        <v>22.4</v>
      </c>
      <c r="C7" s="5" t="n">
        <v>29.1</v>
      </c>
    </row>
    <row r="8">
      <c r="A8" s="4" t="inlineStr">
        <is>
          <t>Operating lease obligations, current, consolidated balance sheet</t>
        </is>
      </c>
      <c r="B8" s="4" t="inlineStr">
        <is>
          <t>Accrued liabilities</t>
        </is>
      </c>
      <c r="C8" s="4" t="inlineStr">
        <is>
          <t>Accrued liabilities</t>
        </is>
      </c>
    </row>
    <row r="9">
      <c r="A9" s="4" t="inlineStr">
        <is>
          <t>Operating lease obligations, noncurrent</t>
        </is>
      </c>
      <c r="B9" s="5" t="n">
        <v>104.7</v>
      </c>
      <c r="C9" s="5" t="n">
        <v>120.3</v>
      </c>
    </row>
    <row r="10">
      <c r="A10" s="4" t="inlineStr">
        <is>
          <t>Operating lease obligations, noncurrent, consolidated balance sheet</t>
        </is>
      </c>
      <c r="B10" s="4" t="inlineStr">
        <is>
          <t>Other noncurrent liabilities</t>
        </is>
      </c>
      <c r="C10" s="4" t="inlineStr">
        <is>
          <t>Other noncurrent liabilities</t>
        </is>
      </c>
    </row>
    <row r="11">
      <c r="A11" s="4" t="inlineStr">
        <is>
          <t>Finance lease obligations, current</t>
        </is>
      </c>
      <c r="B11" s="5" t="n">
        <v>0.9</v>
      </c>
      <c r="C11" s="5" t="n">
        <v>0.7</v>
      </c>
    </row>
    <row r="12">
      <c r="A12" s="4" t="inlineStr">
        <is>
          <t>Finance lease obligations, current, consolidated balance sheet</t>
        </is>
      </c>
      <c r="B12" s="4" t="inlineStr">
        <is>
          <t>Current portion of long-term debt and financing obligations</t>
        </is>
      </c>
      <c r="C12" s="4" t="inlineStr">
        <is>
          <t>Current portion of long-term debt and financing obligations</t>
        </is>
      </c>
    </row>
    <row r="13">
      <c r="A13" s="4" t="inlineStr">
        <is>
          <t>Finance lease obligations, noncurrent</t>
        </is>
      </c>
      <c r="B13" s="5" t="n">
        <v>6.1</v>
      </c>
      <c r="C13" s="5" t="n">
        <v>6.6</v>
      </c>
    </row>
    <row r="14">
      <c r="A14" s="4" t="inlineStr">
        <is>
          <t>Finance lease obligations, noncurrent, consolidated balance sheet</t>
        </is>
      </c>
      <c r="B14" s="4" t="inlineStr">
        <is>
          <t>Long-term debt and financing obligations, excluding current portion</t>
        </is>
      </c>
      <c r="C14" s="4" t="inlineStr">
        <is>
          <t>Long-term debt and financing obligations, excluding current portion</t>
        </is>
      </c>
    </row>
    <row r="15">
      <c r="A15" s="4" t="inlineStr">
        <is>
          <t>Total lease liability</t>
        </is>
      </c>
      <c r="B15" s="5" t="n">
        <v>134.1</v>
      </c>
      <c r="C15" s="5" t="n">
        <v>15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LEASES - Accumulated Amortization (Details) - USD ($) $ in Millions</t>
        </is>
      </c>
      <c r="B1" s="2" t="inlineStr">
        <is>
          <t>May 29, 2022</t>
        </is>
      </c>
      <c r="C1" s="2" t="inlineStr">
        <is>
          <t>May 30, 2021</t>
        </is>
      </c>
    </row>
    <row r="2">
      <c r="A2" s="3" t="inlineStr">
        <is>
          <t>Finance leases</t>
        </is>
      </c>
      <c r="B2" s="4" t="inlineStr">
        <is>
          <t xml:space="preserve"> </t>
        </is>
      </c>
      <c r="C2" s="4" t="inlineStr">
        <is>
          <t xml:space="preserve"> </t>
        </is>
      </c>
    </row>
    <row r="3">
      <c r="A3" s="4" t="inlineStr">
        <is>
          <t>Finance lease, right-of-use asset, accumulated amortization</t>
        </is>
      </c>
      <c r="B3" s="5" t="n">
        <v>5.8</v>
      </c>
      <c r="C3" s="5" t="n">
        <v>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8:09:23Z</dcterms:created>
  <dcterms:modified xmlns:dcterms="http://purl.org/dc/terms/" xmlns:xsi="http://www.w3.org/2001/XMLSchema-instance" xsi:type="dcterms:W3CDTF">2022-07-27T18:09:23Z</dcterms:modified>
</cp:coreProperties>
</file>